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PRINCIPAL ACCOUNTING POLICIES"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PREPAYMENTS AND OTHER CURRENT A"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SHARE-BASED COMPENSATION" sheetId="16" state="visible" r:id="rId16"/>
    <sheet xmlns:r="http://schemas.openxmlformats.org/officeDocument/2006/relationships" name="ORDINARY SHARES" sheetId="17" state="visible" r:id="rId17"/>
    <sheet xmlns:r="http://schemas.openxmlformats.org/officeDocument/2006/relationships" name="LOSS PER SHARE" sheetId="18" state="visible" r:id="rId18"/>
    <sheet xmlns:r="http://schemas.openxmlformats.org/officeDocument/2006/relationships" name="TAXATION" sheetId="19" state="visible" r:id="rId19"/>
    <sheet xmlns:r="http://schemas.openxmlformats.org/officeDocument/2006/relationships" name="CONCENTRATION OF CREDIT RISK" sheetId="20" state="visible" r:id="rId20"/>
    <sheet xmlns:r="http://schemas.openxmlformats.org/officeDocument/2006/relationships" name="RELATED PARTY TRANSACTIONS" sheetId="21" state="visible" r:id="rId21"/>
    <sheet xmlns:r="http://schemas.openxmlformats.org/officeDocument/2006/relationships" name="EMPLOYEE BENEFIT"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ADDITIONAL FINANCIAL INFORMATIO"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PRINCIPAL ACCOUNTING POLICIES (" sheetId="30" state="visible" r:id="rId30"/>
    <sheet xmlns:r="http://schemas.openxmlformats.org/officeDocument/2006/relationships" name="ORGANIZATION AND NATURE OF OP_2" sheetId="31" state="visible" r:id="rId31"/>
    <sheet xmlns:r="http://schemas.openxmlformats.org/officeDocument/2006/relationships" name="PRINCIPAL ACCOUNTING POLICIES_2" sheetId="32" state="visible" r:id="rId32"/>
    <sheet xmlns:r="http://schemas.openxmlformats.org/officeDocument/2006/relationships" name="SHORT-TERM INVESTMENTS (Tables)" sheetId="33" state="visible" r:id="rId33"/>
    <sheet xmlns:r="http://schemas.openxmlformats.org/officeDocument/2006/relationships" name="PREPAYMENTS AND OTHER CURRENT_2"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SHARE-BASED COMPENSATION (Table" sheetId="37" state="visible" r:id="rId37"/>
    <sheet xmlns:r="http://schemas.openxmlformats.org/officeDocument/2006/relationships" name="LOSS PER SHARE (Tables)" sheetId="38" state="visible" r:id="rId38"/>
    <sheet xmlns:r="http://schemas.openxmlformats.org/officeDocument/2006/relationships" name="TAXATION (Tables)" sheetId="39" state="visible" r:id="rId39"/>
    <sheet xmlns:r="http://schemas.openxmlformats.org/officeDocument/2006/relationships" name="CONCENTRATION OF CREDIT RISK (T" sheetId="40" state="visible" r:id="rId40"/>
    <sheet xmlns:r="http://schemas.openxmlformats.org/officeDocument/2006/relationships" name="RELATED PARTY TRANSACTIONS (Tab" sheetId="41" state="visible" r:id="rId41"/>
    <sheet xmlns:r="http://schemas.openxmlformats.org/officeDocument/2006/relationships" name="ADDITIONAL FINANCIAL INFORMAT_2" sheetId="42" state="visible" r:id="rId42"/>
    <sheet xmlns:r="http://schemas.openxmlformats.org/officeDocument/2006/relationships" name="ORGANIZATION AND NATURE OF OP_3" sheetId="43" state="visible" r:id="rId43"/>
    <sheet xmlns:r="http://schemas.openxmlformats.org/officeDocument/2006/relationships" name="PRINCIPAL ACCOUNTING POLICIES -" sheetId="44" state="visible" r:id="rId44"/>
    <sheet xmlns:r="http://schemas.openxmlformats.org/officeDocument/2006/relationships" name="PRINCIPAL ACCOUNTING POLICIES_3" sheetId="45" state="visible" r:id="rId45"/>
    <sheet xmlns:r="http://schemas.openxmlformats.org/officeDocument/2006/relationships" name="PRINCIPAL ACCOUNTING POLICIES_4" sheetId="46" state="visible" r:id="rId46"/>
    <sheet xmlns:r="http://schemas.openxmlformats.org/officeDocument/2006/relationships" name="PRINCIPAL ACCOUNTING POLICIES_5" sheetId="47" state="visible" r:id="rId47"/>
    <sheet xmlns:r="http://schemas.openxmlformats.org/officeDocument/2006/relationships" name="PRINCIPAL ACCOUNTING POLICIES_6" sheetId="48" state="visible" r:id="rId48"/>
    <sheet xmlns:r="http://schemas.openxmlformats.org/officeDocument/2006/relationships" name="PRINCIPAL ACCOUNTING POLICIES_7" sheetId="49" state="visible" r:id="rId49"/>
    <sheet xmlns:r="http://schemas.openxmlformats.org/officeDocument/2006/relationships" name="SHORT-TERM INVESTMENTS (Details" sheetId="50" state="visible" r:id="rId50"/>
    <sheet xmlns:r="http://schemas.openxmlformats.org/officeDocument/2006/relationships" name="PREPAYMENTS AND OTHER CURRENT_3" sheetId="51" state="visible" r:id="rId51"/>
    <sheet xmlns:r="http://schemas.openxmlformats.org/officeDocument/2006/relationships" name="INTANGIBLE ASSETS, NET (Details" sheetId="52" state="visible" r:id="rId52"/>
    <sheet xmlns:r="http://schemas.openxmlformats.org/officeDocument/2006/relationships" name="INTANGIBLE ASSETS, NET - Additi" sheetId="53" state="visible" r:id="rId53"/>
    <sheet xmlns:r="http://schemas.openxmlformats.org/officeDocument/2006/relationships" name="ACCRUED EXPENSES AND OTHER CU_3" sheetId="54" state="visible" r:id="rId54"/>
    <sheet xmlns:r="http://schemas.openxmlformats.org/officeDocument/2006/relationships" name="SHARE-BASED COMPENSATION (Detai" sheetId="55" state="visible" r:id="rId55"/>
    <sheet xmlns:r="http://schemas.openxmlformats.org/officeDocument/2006/relationships" name="SHARE-BASED COMPENSATION - Shar" sheetId="56" state="visible" r:id="rId56"/>
    <sheet xmlns:r="http://schemas.openxmlformats.org/officeDocument/2006/relationships" name="SHARE-BASED COMPENSATION - Sh_2" sheetId="57" state="visible" r:id="rId57"/>
    <sheet xmlns:r="http://schemas.openxmlformats.org/officeDocument/2006/relationships" name="SHARE-BASED COMPENSATION - Rest" sheetId="58" state="visible" r:id="rId58"/>
    <sheet xmlns:r="http://schemas.openxmlformats.org/officeDocument/2006/relationships" name="SHARE-BASED COMPENSATION - Re_2" sheetId="59" state="visible" r:id="rId59"/>
    <sheet xmlns:r="http://schemas.openxmlformats.org/officeDocument/2006/relationships" name="SHARE-BASED COMPENSATION - JD's" sheetId="60" state="visible" r:id="rId60"/>
    <sheet xmlns:r="http://schemas.openxmlformats.org/officeDocument/2006/relationships" name="ORDINARY SHARES (Details)" sheetId="61" state="visible" r:id="rId61"/>
    <sheet xmlns:r="http://schemas.openxmlformats.org/officeDocument/2006/relationships" name="LOSS PER SHARE (Details)" sheetId="62" state="visible" r:id="rId62"/>
    <sheet xmlns:r="http://schemas.openxmlformats.org/officeDocument/2006/relationships" name="LOSS PER SHARE - Weighted avera" sheetId="63" state="visible" r:id="rId63"/>
    <sheet xmlns:r="http://schemas.openxmlformats.org/officeDocument/2006/relationships" name="TAXATION (Details)" sheetId="64" state="visible" r:id="rId64"/>
    <sheet xmlns:r="http://schemas.openxmlformats.org/officeDocument/2006/relationships" name="TAXATION - Loss by tax jurisdic" sheetId="65" state="visible" r:id="rId65"/>
    <sheet xmlns:r="http://schemas.openxmlformats.org/officeDocument/2006/relationships" name="TAXATION - Current and deferred" sheetId="66" state="visible" r:id="rId66"/>
    <sheet xmlns:r="http://schemas.openxmlformats.org/officeDocument/2006/relationships" name="TAXATION - Effective Income tax" sheetId="67" state="visible" r:id="rId67"/>
    <sheet xmlns:r="http://schemas.openxmlformats.org/officeDocument/2006/relationships" name="TAXATION - Deferred tax assets " sheetId="68" state="visible" r:id="rId68"/>
    <sheet xmlns:r="http://schemas.openxmlformats.org/officeDocument/2006/relationships" name="TAXATION - Movement of valuatio" sheetId="69" state="visible" r:id="rId69"/>
    <sheet xmlns:r="http://schemas.openxmlformats.org/officeDocument/2006/relationships" name="CONCENTRATION OF CREDIT RISK - " sheetId="70" state="visible" r:id="rId70"/>
    <sheet xmlns:r="http://schemas.openxmlformats.org/officeDocument/2006/relationships" name="CONCENTRATION OF CREDIT RISK _2" sheetId="71" state="visible" r:id="rId71"/>
    <sheet xmlns:r="http://schemas.openxmlformats.org/officeDocument/2006/relationships" name="CONCENTRATION OF CREDIT RISK (D" sheetId="72" state="visible" r:id="rId72"/>
    <sheet xmlns:r="http://schemas.openxmlformats.org/officeDocument/2006/relationships" name="RELATED PARTY TRANSACTIONS (Det" sheetId="73" state="visible" r:id="rId73"/>
    <sheet xmlns:r="http://schemas.openxmlformats.org/officeDocument/2006/relationships" name="RELATED PARTY TRANSACTIONS - Ba" sheetId="74" state="visible" r:id="rId74"/>
    <sheet xmlns:r="http://schemas.openxmlformats.org/officeDocument/2006/relationships" name="RELATED PARTY TRANSACTIONS - Ad" sheetId="75" state="visible" r:id="rId75"/>
    <sheet xmlns:r="http://schemas.openxmlformats.org/officeDocument/2006/relationships" name="EMPLOYEE BENEFIT (Details)" sheetId="76" state="visible" r:id="rId76"/>
    <sheet xmlns:r="http://schemas.openxmlformats.org/officeDocument/2006/relationships" name="COMMITMENTS AND CONTINGENCIES (" sheetId="77" state="visible" r:id="rId77"/>
    <sheet xmlns:r="http://schemas.openxmlformats.org/officeDocument/2006/relationships" name="RESTRICTED NET ASSETS (Details)" sheetId="78" state="visible" r:id="rId78"/>
    <sheet xmlns:r="http://schemas.openxmlformats.org/officeDocument/2006/relationships" name="ADDITIONAL FINANCIAL INFORMAT_3" sheetId="79" state="visible" r:id="rId79"/>
    <sheet xmlns:r="http://schemas.openxmlformats.org/officeDocument/2006/relationships" name="ADDITIONAL FINANCIAL INFORMAT_4" sheetId="80" state="visible" r:id="rId80"/>
    <sheet xmlns:r="http://schemas.openxmlformats.org/officeDocument/2006/relationships" name="ADDITIONAL FINANCIAL INFORMAT_5" sheetId="81" state="visible" r:id="rId81"/>
    <sheet xmlns:r="http://schemas.openxmlformats.org/officeDocument/2006/relationships" name="ADDITIONAL FINANCIAL INFORMAT_6"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0.0_);(#,##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305</t>
        </is>
      </c>
    </row>
    <row r="11">
      <c r="A11" s="4" t="inlineStr">
        <is>
          <t>Entity Registrant Name</t>
        </is>
      </c>
      <c r="B11" s="4" t="inlineStr">
        <is>
          <t>Dada Nexus Limited</t>
        </is>
      </c>
    </row>
    <row r="12">
      <c r="A12" s="4" t="inlineStr">
        <is>
          <t>Entity Incorporation, State or Country Code</t>
        </is>
      </c>
      <c r="B12" s="4" t="inlineStr">
        <is>
          <t>E9</t>
        </is>
      </c>
    </row>
    <row r="13">
      <c r="A13" s="4" t="inlineStr">
        <is>
          <t>Entity Address, Address Line One</t>
        </is>
      </c>
      <c r="B13" s="4" t="inlineStr">
        <is>
          <t>22/F, Oriental Fisherman’s Wharf</t>
        </is>
      </c>
    </row>
    <row r="14">
      <c r="A14" s="4" t="inlineStr">
        <is>
          <t>Entity Address, Address Line Two</t>
        </is>
      </c>
      <c r="B14" s="4" t="inlineStr">
        <is>
          <t>No. 1088 Yangshupu Road</t>
        </is>
      </c>
    </row>
    <row r="15">
      <c r="A15" s="4" t="inlineStr">
        <is>
          <t>Entity Address, Address Line Three</t>
        </is>
      </c>
      <c r="B15" s="4" t="inlineStr">
        <is>
          <t>Yangpu District</t>
        </is>
      </c>
    </row>
    <row r="16">
      <c r="A16" s="4" t="inlineStr">
        <is>
          <t>Entity Address, City or Town</t>
        </is>
      </c>
      <c r="B16" s="4" t="inlineStr">
        <is>
          <t>Shanghai</t>
        </is>
      </c>
    </row>
    <row r="17">
      <c r="A17" s="4" t="inlineStr">
        <is>
          <t>Entity Address, Postal Zip Code</t>
        </is>
      </c>
      <c r="B17" s="4" t="inlineStr">
        <is>
          <t>200082</t>
        </is>
      </c>
    </row>
    <row r="18">
      <c r="A18" s="4" t="inlineStr">
        <is>
          <t>Entity Address, Country</t>
        </is>
      </c>
      <c r="B18" s="4" t="inlineStr">
        <is>
          <t>CN</t>
        </is>
      </c>
    </row>
    <row r="19">
      <c r="A19" s="4" t="inlineStr">
        <is>
          <t>Entity Common Stock, Shares Outstanding</t>
        </is>
      </c>
      <c r="B19" s="5" t="n">
        <v>1036659038</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Firm ID</t>
        </is>
      </c>
      <c r="B30" s="4" t="inlineStr">
        <is>
          <t>1113</t>
        </is>
      </c>
    </row>
    <row r="31">
      <c r="A31" s="4" t="inlineStr">
        <is>
          <t>Auditor Name</t>
        </is>
      </c>
      <c r="B31" s="4" t="inlineStr">
        <is>
          <t>Deloitte Touche Tohmatsu Certified Public Accountants LLP</t>
        </is>
      </c>
    </row>
    <row r="32">
      <c r="A32" s="4" t="inlineStr">
        <is>
          <t>Auditor Location</t>
        </is>
      </c>
      <c r="B32" s="4" t="inlineStr">
        <is>
          <t>Shanghai, the People’s Republic of China</t>
        </is>
      </c>
    </row>
    <row r="33">
      <c r="A33" s="4" t="inlineStr">
        <is>
          <t>Entity Central Index Key</t>
        </is>
      </c>
      <c r="B33" s="4" t="inlineStr">
        <is>
          <t>0001793862</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4</t>
        </is>
      </c>
    </row>
    <row r="37">
      <c r="A37" s="4" t="inlineStr">
        <is>
          <t>Document Fiscal Period Focus</t>
        </is>
      </c>
      <c r="B37" s="4" t="inlineStr">
        <is>
          <t>FY</t>
        </is>
      </c>
    </row>
    <row r="38">
      <c r="A38" s="4" t="inlineStr">
        <is>
          <t>American depositary shares</t>
        </is>
      </c>
      <c r="B38" s="4" t="inlineStr">
        <is>
          <t xml:space="preserve"> </t>
        </is>
      </c>
    </row>
    <row r="39">
      <c r="A39" s="3" t="inlineStr">
        <is>
          <t>Document and Entity Information</t>
        </is>
      </c>
      <c r="B39" s="4" t="inlineStr">
        <is>
          <t xml:space="preserve"> </t>
        </is>
      </c>
    </row>
    <row r="40">
      <c r="A40" s="4" t="inlineStr">
        <is>
          <t>Title of 12(b) Security</t>
        </is>
      </c>
      <c r="B40" s="4" t="inlineStr">
        <is>
          <t>American depositary shares (each ADS represents four of our ordinary shares, par value US$0.0001 per share)</t>
        </is>
      </c>
    </row>
    <row r="41">
      <c r="A41" s="4" t="inlineStr">
        <is>
          <t>Trading Symbol</t>
        </is>
      </c>
      <c r="B41" s="4" t="inlineStr">
        <is>
          <t>DADA</t>
        </is>
      </c>
    </row>
    <row r="42">
      <c r="A42" s="4" t="inlineStr">
        <is>
          <t>Security Exchange Name</t>
        </is>
      </c>
      <c r="B42" s="4" t="inlineStr">
        <is>
          <t>NASDAQ</t>
        </is>
      </c>
    </row>
    <row r="43">
      <c r="A43" s="4" t="inlineStr">
        <is>
          <t>Ordinary shares</t>
        </is>
      </c>
      <c r="B43" s="4" t="inlineStr">
        <is>
          <t xml:space="preserve"> </t>
        </is>
      </c>
    </row>
    <row r="44">
      <c r="A44" s="3" t="inlineStr">
        <is>
          <t>Document and Entity Information</t>
        </is>
      </c>
      <c r="B44" s="4" t="inlineStr">
        <is>
          <t xml:space="preserve"> </t>
        </is>
      </c>
    </row>
    <row r="45">
      <c r="A45" s="4" t="inlineStr">
        <is>
          <t>Title of 12(b) Security</t>
        </is>
      </c>
      <c r="B45" s="4" t="inlineStr">
        <is>
          <t>Ordinary shares, par valueUS$0.0001 per share</t>
        </is>
      </c>
    </row>
    <row r="46">
      <c r="A46" s="4" t="inlineStr">
        <is>
          <t>Security Exchange Name</t>
        </is>
      </c>
      <c r="B46" s="4" t="inlineStr">
        <is>
          <t>NASDAQ</t>
        </is>
      </c>
    </row>
    <row r="47">
      <c r="A47" s="4" t="inlineStr">
        <is>
          <t>No Trading Symbol Flag</t>
        </is>
      </c>
      <c r="B47" s="4" t="inlineStr">
        <is>
          <t>true</t>
        </is>
      </c>
    </row>
    <row r="48">
      <c r="A48" s="4" t="inlineStr">
        <is>
          <t>Business Contact</t>
        </is>
      </c>
      <c r="B48" s="4" t="inlineStr">
        <is>
          <t xml:space="preserve"> </t>
        </is>
      </c>
    </row>
    <row r="49">
      <c r="A49" s="3" t="inlineStr">
        <is>
          <t>Document and Entity Information</t>
        </is>
      </c>
      <c r="B49" s="4" t="inlineStr">
        <is>
          <t xml:space="preserve"> </t>
        </is>
      </c>
    </row>
    <row r="50">
      <c r="A50" s="4" t="inlineStr">
        <is>
          <t>Contact Personnel Name</t>
        </is>
      </c>
      <c r="B50" s="4" t="inlineStr">
        <is>
          <t>Henry Jun Mao</t>
        </is>
      </c>
    </row>
    <row r="51">
      <c r="A51" s="4" t="inlineStr">
        <is>
          <t>Country Region</t>
        </is>
      </c>
      <c r="B51" s="4" t="inlineStr">
        <is>
          <t>86</t>
        </is>
      </c>
    </row>
    <row r="52">
      <c r="A52" s="4" t="inlineStr">
        <is>
          <t>City Area Code</t>
        </is>
      </c>
      <c r="B52" s="4" t="inlineStr">
        <is>
          <t>21</t>
        </is>
      </c>
    </row>
    <row r="53">
      <c r="A53" s="4" t="inlineStr">
        <is>
          <t>Local Phone Number</t>
        </is>
      </c>
      <c r="B53" s="4" t="inlineStr">
        <is>
          <t>3165-7167</t>
        </is>
      </c>
    </row>
    <row r="54">
      <c r="A54" s="4" t="inlineStr">
        <is>
          <t>Contact Personnel Email Address</t>
        </is>
      </c>
      <c r="B54" s="4" t="inlineStr">
        <is>
          <t>ir@imdada.cn</t>
        </is>
      </c>
    </row>
    <row r="55">
      <c r="A55" s="4" t="inlineStr">
        <is>
          <t>Entity Address, Address Line One</t>
        </is>
      </c>
      <c r="B55" s="4" t="inlineStr">
        <is>
          <t>22/F, Oriental Fisherman’s Wharf</t>
        </is>
      </c>
    </row>
    <row r="56">
      <c r="A56" s="4" t="inlineStr">
        <is>
          <t>Entity Address, Address Line Two</t>
        </is>
      </c>
      <c r="B56" s="4" t="inlineStr">
        <is>
          <t>No. 1088 Yangshupu Road</t>
        </is>
      </c>
    </row>
    <row r="57">
      <c r="A57" s="4" t="inlineStr">
        <is>
          <t>Entity Address, Address Line Three</t>
        </is>
      </c>
      <c r="B57" s="4" t="inlineStr">
        <is>
          <t>Yangpu District</t>
        </is>
      </c>
    </row>
    <row r="58">
      <c r="A58" s="4" t="inlineStr">
        <is>
          <t>Entity Address, City or Town</t>
        </is>
      </c>
      <c r="B58" s="4" t="inlineStr">
        <is>
          <t>Shanghai</t>
        </is>
      </c>
    </row>
    <row r="59">
      <c r="A59" s="4" t="inlineStr">
        <is>
          <t>Entity Address, Postal Zip Code</t>
        </is>
      </c>
      <c r="B59" s="4" t="inlineStr">
        <is>
          <t>200082</t>
        </is>
      </c>
    </row>
    <row r="60">
      <c r="A60" s="4" t="inlineStr">
        <is>
          <t>Entity Address, Country</t>
        </is>
      </c>
      <c r="B60"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t>
        </is>
      </c>
      <c r="B3" s="4" t="inlineStr">
        <is>
          <t xml:space="preserve"> </t>
        </is>
      </c>
    </row>
    <row r="4">
      <c r="A4" s="4" t="inlineStr">
        <is>
          <t>PRINCIPAL ACCOUNTING POLICIES</t>
        </is>
      </c>
      <c r="B4" s="4" t="inlineStr">
        <is>
          <t>2. PRINCIPAL ACCOUNTING POLICIES 2.1 Basis of presentation The accompanying financial statements have been prepared in accordance with accounting principles generally accepted in the United States of America (“U.S. GAAP”) for the years presented. 2.2 Basis of consolidation The financial statements include the financial statements of the Company, its subsidiaries, VIE and VIE’s subsidiaries in which it has a controlling financial interest. The results of the subsidiaries, VIE and VIE’s subsidiaries are consolidated from the date on which the Company obtained control and continue to be consolidated until the date that such control ceases. All intercompany balances and transactions between the Group, its subsidiaries, VIE and VIE’s subsidiaries have been eliminated upon consolidation. 2. PRINCIPAL ACCOUNTING POLICIES - continued 2.2 Basis of consolidation - continued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and its wholly-owned subsidiaries, whose equity interests are held by certain individuals or entities (“Nominee Shareholders”). The Group obtained control over the VIE and VIE’s subsidiaries by entering into a series of contractual arrangements amongst Dada Glory, VIE and its Nominee Shareholders. The contractual agreements were originally signed in November 2014 and further amended on December 28, 2022 and November 16, 2023, primary for change of Nominee Shareholders. As of November 16, 2023, Dada Glory had 50% direct ownership of Shanghai Qusheng, and the remaining 50% ownership was held by the Nominee Shareholder. The following is a summary of the agreements which allow Dada Glory to exercise effective control over Shanghai Qusheng.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However, no such service fees have been paid during the periods as the VIE has been in accumulated loss position. Dada Glory has the exclusive ownership of all the intellectual property rights created as a result of the performance of the exclusive business cooperation agreement. To guarantee the VIE’s performance of its obligations thereunder, Nominee Shareholder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Exclusive Option Agreements Pursuant to the exclusive option agreements, Nominee Shareholder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Nominee Shareholder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2. PRINCIPAL ACCOUNTING POLICIES - continued 2.2 Basis of consolidation - continued VIE Arrangements - continued Share Pledge Agreements Pursuant to the share pledge agreements, Nominee Shareholder of the VIE has pledged the security interest in their respective equity interests in the VIE, representing 50% equity interests in the VIE in aggregate to Dada Glory, to guarantee performance by Nominee Shareholder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Nominee Shareholder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Powers of Attorney Pursuant to the power of attorney, each of Nominee Shareholder of the VIE has executed a power of attorney to irrevocably authorize Dada Glory, or any person designated by Dada Glory, to act as its attorney-in-fact to exercise all of its rights as a shareholder of the VIE, including, but not limited to, (i)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2. PRINCIPAL ACCOUNTING POLICIES - continued 2.2 Basis of consolidation - continued VIE Arrangements - continued Risks in relation to the VIE structure The Company believes that the contractual arrangements amongst Dada Glory, Shanghai Qusheng and their respective shareholders are in compliance with PRC law and are legally enforceable. The Nominee Shareholder of Shanghai Qusheng are also shareholders of the Company and therefore have no current interest in seeking to act contrary to the contractual arrangements. However, Shanghai Qusheng and its Nominee Shareholder may fail to take certain actions required for the Company’s business or to follow the Company’s instructions despite their contractual obligations to do so. Furthermore, if Shanghai Qusheng or its Nominee Shareholder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VIE contributed not larger than 0.2% of the Group’s consolidated net revenues for the years ended December 31, 2022, 2023 and 2024, respectively. The VIE accounted for not larger than 1.0% of the consolidated total assets and the consolidated total liabilities as of December 31, 2023 and 2024, respectively. There are no terms in any arrangements, other than the capital contribution for the 50% interests directly held by Dada Glory,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 2.3 Use of estimates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allowance for credit losses, assumptions used to measure the impairment loss of goodwill, property and equipment and intangible assets, and realization of deferred tax assets. 2.4 Functional currency and foreign currency translation The Group’s reporting currency is Renminbi (“RMB”). The functional currency of the Company is U.S. dollars (“US$”). The Group’s subsidiaries and consolidated VIEs determined their functional currencies based on the criteria of ASC Topic 830, Foreign Currency Matters. 2. PRINCIPAL ACCOUNTING POLICIES - continued 2.4 Functional currency and foreign currency translation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2.5 Convenience translation The Group’s business is primarily conducted in China and almost all of its revenues are denominated in RMB. However, periodic reports made to shareholders will include current period amounts translated into US$ using the then current exchange rates, for the convenience of the readers. Translations of balances in the consolidated balance sheets, consolidated statements of operations and comprehensive loss and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2.6 Cash and cash equivalents Cash and cash equivalents primarily consist of cash on hand and cash in bank which is highly liquid and unrestricted as to withdrawal and use. 2.7 Restricted cash The Group’s restricted cash mainly represents cash received and reserved in bank supervised accounts for payments to retailers on the on-demand retail platform or payments to riders and drivers on the on-demand delivery platform. 2.8 Short-term investments Short-term investments include (i) wealth management products with variable interest rates and will mature within one year; (ii) time deposits with original maturities longer than three months but less than one year. The Group elects the fair value option to record investments in wealth management products with variable interest rates and deposits indexed to foreign exchange with maturities less than one year at fair value in accordance with ASC 825 Financial Instruments .Changes in the fair value are reflected in the consolidated statements of operations and comprehensive loss. The gains recognized from wealth management products are RMB 19,865 , RMB 25,760 and RMB 2,901 for the years ended December 31, 2022, 2023 and 2024, respectively. Starting from 2023, the Company presents on a net basis of its investing cash flows related to purchase/disposal of short-term investments with original maturities less than three months and its financing cash flows related to proceeds/repayment of short-term loans within three months that qualify for net reporting under U.S. GAAP. Prior years’ disclosures have been revised to relevant amounts to conform to the current years’ presentation. 2. PRINCIPAL ACCOUNTING POLICIES - continued 2.9 Accounts receivable, net Accounts receivable mainly consists of amount due from the Group ’ s customers, which is recorded net of allowance for credit losses. The Group has developed a current expected credit loss (“CECL”) model based on historical experience, the age of the accounts receivable balances, credit quality of its customers, current economic conditions, and other factors that may affect its ability to collect from customers. Allowance of RMB 42,907 and RMB 73,642 was recognized for accounts receivable as of December 31, 2023 and 2024, respectively. Provision for credit losses of RMB 10,651 , RMB 42,354 and RMB 30,871 was recorded for the years ended December 31, 2022, 2023 and 2024, respectively. 2.10 Inventories Inventories, consisting of products available for sale, are stated at the lower of cost or net realizable value. Cost of inventory is determined using the weighted average cost method. Adjustments are recorded to write down the cost of inventory to the estimated net realizable value due to slow-moving merchandise and damaged goods, which is determined based upon factors such as historical and forecasted consumer demand, and promotional environment.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 ​ ​ ​ Category Estimated useful lives Computer equipment 3-4 years Office facilities 3-5 years Vehicles 5 years Software 3-5 years Leasehold improvement Over the shorter of the expected useful life or the lease term ​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 2.12 Intangible assets, net Intangible assets purchased are measured at cost. The Group’s intangible assets primarily comprise of business cooperation agreement (“BCA”), non-compete commitment (“NCC”), technology, trademark and domain name arising from the Group’s acquisition of JDDJ business from JD.com, Inc. (“JD”) in 2016 and BCA arising from JD Investments (as defined below in note 9) in 2022 and 2023, respectively, which were recognized at fair value based on a valuation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 ​ ​ Category Amortization years BCA 3-10 NCC 7 Technology 3.7 Trademark and domain name 9-9.7 ​ ​ 2. PRINCIPAL ACCOUNTING POLICIES - continued 2.13 Goodwill Goodwill represents the excess of the purchase price over the fair value of the identifiable assets and liabilities acquired as a result of the Group’s acquisition of JDDJ business from JD occurred in 2016.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Based on the qualitative assessment, if it is more likely than not that the fair value of a reporting unit is less than the carrying amount, the Group compares the fair value of the reporting unit with its carrying amount, including goodwill. If the carrying amount of a reporting unit exceeds its fair value, an impairment loss shall be recognized in an amount equal to that excess, limited to the total amount of goodwill allocated to that reporting unit. As of December 31, 2023, considering the duration and severity of the decline in Dada’s market capitalization, the Group assessed that it was more likely than not that the fair value of the Group was less than its carrying amount and performed quantitative impairment test and recognized an impairment charge of RMB957,605. The fair value of the Group was determined based on the discounted cash flow analysis using the significant assumptions including internal cash flows forecasts, a long-term future growth rate, and a discount rate. 2.14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 PRINCIPAL ACCOUNTING POLICIES – continued 2.15 Revenue recognition The Group derives its revenues principally from (1) providing on-demand retail platform services and fulfillment services to retailers and online advertising and marketing services to its customers (e.g. brand owners or their agents) on JD NOW platform, including portals on the JD mobile app, JDDJ app, etc., and (2) providing on-demand delivery services to merchants and individual senders on Dada NOW platform. Revenue is stated net of value added tax, discounts and return allowances. JD NOW The Group provides on-demand retail platform services on JD NOW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 NOW. The Group is not primarily obligated to the consumers, does not take inventory risk, and does not have latitude over pricing of the merchandise. Upon successful sales, the Group charges the retailer a fixed rate or amount commission fee based on the sales amount. Commission fee revenues are recognized on a net basis at the point of delivery of merchandise. The Group also fulfills the delivery needs of certain retailers on JD NOW by utilizing the Group’s network of registered riders on Dada NOW. The Group has determined that it acts as the principal in these fulfillment transactions as the Group is primarily responsible for the delivery of merchandise for these retailers on JD NOW and has the ability to control the related fulfillment services. Fulfillment services revenues on JD NOW are recognized on a gross basis at a pre-determined amount for each completed delivery, with the amounts payable to the riders recorded in operations and support costs. These revenues are recognized at the point of delivery of merchandise. The Group also provides online advertising and marketing services to its customers (e.g. brand owners or their agents) on JD NOW platform. Revenue is recognized when service is rendered. The Group did not enter into material advertising-for-advertising barter transactions for the periods presented. Other services provided by the Group primarily comprise packaging services provided to retailers on JD NOW. Revenue is recognized when service is rendered at the point in time. Dada NOW The Group provides both intra-city delivery services and last-mile delivery services. The intra-city delivery services enable merchants and individual senders to have their parcels delivered quickly on an on-demand basis. The last-mile delivery services enable customers (e.g. merchants, logistic companies, etc.) to deliver parcels from the merchant’s delivery station to a final destination on an on-demand basis. The Group fulfills the delivery needs for customers on Dada NOW by utilizing the Group’s network of registered riders on Dada NOW. Under this type of services, the Group enters into agreements with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identifying and directing riders that meet the quality criteria stipulated in the agreements to complete the deliveries requested by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pre-determined amount for each completed delivery, with the amounts paid to the riders recorded in operations and support costs. These revenues are recognized at the point of delivery of merchandise. Delivery services for which the Group acts as a principal are mainly from intra-city delivery services. 2. PRINCIPAL ACCOUNTING POLICIES – continued 2.15 Revenue recognition – continued Dada NOW – continued In addition, the Group arranges for on-demand delivery services to be provided through Dada NOW platform where it assists its custom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85,177, RMB53,074 and RMB58,930 for the years ended December 31, 2022, 2023 and 2024, respectively. The Group operates its own e-commerce business and sells delivery equipment and other merchandise on Dada NOW. Revenue is recognized on a gross basis when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22, 2023 and 2024, incentives to riders recorded in operations and support costs were RMB79,238, RMB41,056 and RMB45,231, respectively. Consumer incentives The consumer incentives are offered to promote the Group’s platform or brand owners’ products in the form of promotion coupon on JD NOW, which are valid only during a limited period of time. Incentives that are provided at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The Group’s financial instruments mainly include cash and cash equivalent, restricted cash, short-term investments, accounts receivable, prepayments and other current assets, amount due from and due to related parties, accounts payable, certain other current liabilities, short-term loan and payable to riders and drivers. The carrying amounts of short-term financial instruments approximate their fair value due to their short-term nature. Investments in wealth management products were measured based on currently redeemable prices offered by the selling banks which are considered as level 2 inputs and recorded in short-term investment at fair value initially and on a recurring basis in periods subsequent to their initial recognition. Certain non-financial assets are measured at fair value on a nonrecurring basis, including property and equipment, operating lease right-of-use assets, goodwill and intangible assets and they are recorded at fair value only when impairment is recognized by applying unobservable inputs such as forecasted financial performance and discount rate to the discounted cash flow valuation methodology. Please refer to note 2.13 and note 6 for more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4. SHORT-TERM INVESTMENTS ​ ​ ​ ​ ​ ​ ​ ​ As of December 31, ​ 2023 2024 ​ RMB RMB Time deposits 1,204,059 — Wealth management products 354,256 — Total 1,558,3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5. PREPAYMENTS AND OTHER CURRENT ASSETS ​ ​ ​ ​ ​ ​ ​ ​ As of December 31, ​ 2023 2024 ​ RMB RMB Funds receivable from third party online payment platforms ​ 47,842 ​ 145,151 VAT receivable 91,022 98,373 Advance to suppliers 20,641 22,364 Loan provided to third party companies (1) ​ 240,000 ​ — Interest receivable ​ 7,332 ​ — Other receivables 8,489 16,838 Prepayments and other current assets 415,326 282,726 Note: (1) The Group made available to third party companies a one-year revolving credit facility of up to RMB 400,000 with annualized interest rate of 4.5% and the maturity date of April 26, 2024. Each loan under this credit facility has a maturity of three months . In 2024, third - party company had repaid al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6. INTANGIBLE ASSETS, NET Gross carrying amount, accumulated amortization, impairment and net book value of the intangible assets were as follows: ​ ​ ​ ​ ​ ​ ​ ​ As of December 31, ​ 2023 2024 ​ RMB RMB BCA 2,529,525 2,567,274 NCC 590,525 599,338 Trademark and domain name 340,053 340,053 Technology 96,000 96,000 Total cost ​ 3,556,103 ​ 3,602,665 Less: accumulated amortization (2,076,459) (2,543,979) Less: impairment ​ — ​ (1,058,686) Intangible assets, net 1,479,644 — ​ Amortization expenses related to intangible assets were RMB469,903, RMB501,522 and RMB482,072 for the years ended December 31, 2022, 2023 and 2024, respectively. Along with JD Investments (as defined below in note 9) on February 28, 2022, JD and the Group entered into a BCA which granted the Group certain strategic resources. The BCA primarily included cooperation areas such as user traffic and search results. The Group recognized BCA arising from JD Investments of US$254,000 (RMB1,605,839) and amortized it on a straight-line basis over the 5-year In April 2023, JD and the Group entered into a BCA which granted the Group certain strategic resources. The BCA primarily includes cooperation areas for user traffic. The Group recognized BCA arising from JD Investments of RMB249,000 and amortized it on a straight-line basis over the 3-year ​ The Group evaluates the recoverability of long-lived assets with determinable useful lives whenever events or changes in circumstances indicate that an asset’s carrying amount may not be recoverable. The Group measures the carrying amount of long-lived assets against the estimated undiscounted future cash flow expected to generate from the use of the assets and their eventual disposition. Impairment exists when the sum of the expected undiscounted future net cash flows is less than the carrying value of the asset being evaluated. Impairment loss is calculated as the amount by which the carrying value of the asset exceeds its fair value. The Group determines the fair value of an asset or asset group on various valuation techniques, including quoted market value and discounted cash flow models. ​ 6. INTANGIBLE ASSETS, NET - continued As of December 31, 2024, the Group noted that events and changes in circumstances existed as of December 31, 2024 may indicate that the carrying amounts of intangible assets were no longer recoverable. The Group identified the entire group as one asset group for the purpose for this impairment testing as intangibles assets do not have identifiable independent cash flows. Fair value of the asset group was estimated using an income approach of discounted cash flow model and was classified as level 3 fair value measurement due to unobservable inputs concerning on internal cash flows forecasts, an estimated terminal value, and a discount rate. All estimates used and assumptions made were in accordance with the Group’s historical and industrial experience of the local on-demand retail and delivery industries. As a result, the Group fully impaired the intangible assets of RMB1,058,686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 ​ ​ ​ ​ ​ ​ ​ As of December 31, ​ 2023 2024 ​ RMB RMB Salaries and welfare payables ​ 151,101 ​ 174,743 Deposits from retailers and outsourced agencies ​ 78,379 ​ 101,466 Advance for online advertising and marketing services ​ 141,141 ​ 80,591 Accrued marketing expenses 171,501 65,023 Advance for delivery services (1) 60,592 45,831 Professional fee payable ​ 30,741 ​ 35,720 Tax payable 40,034 4,768 Payables to retailers on JD NOW (2) 199,344 — Others 49,650 40,677 Total 922,483 548,819 Notes: (1) Advance for delivery services represents the prepayments for on-demand delivery services. The amount is refundable if no service is provided. (2) Payables to retailers on JD NOW represent cash collected on behalf of retailers for goods sold through JD NOW platform. Starting from September 2024, the Company no longer received cash on behalf of retailers. Instead, settlements between consumers and retailers have been processed directly through a designated clearing accounts supervised by a third-party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8. SHARE-BASED COMPENSATION In February 2015, the Group adopted the 2015 Incentive Compensation Plan (“2015 Plan”), which permits the granting of share options, restricted share units and other equity incentives to employees, directors and consultants of the Group. The 2015 Plan administrator is the Group’s board of directors. The board may also authorize one or more of the Group’s officers to grant awards under the plan. The Group has authorized 61,605,996 ordinary shares for issuance under the 2015 Plan. The options expire in ten years from the date of grant. In June 2020, the Group adopted the 2020 Incentive Compensation Plan (“2020 Plan”), which permits the granting of share options, restricted share units and other equity incentives to employees, directors and consultants of the Group. The 2020 Plan administrator is the Group’s board of directors. The board may also authorize one or more of the Group’s officers to grant awards under the plan. The Group had initially authorized 45,765,386 ordinary shares, which increased to 97,748,392 ordinary shares in December 2024, plus an annual increase on the first day of each year during the ten ​ For the years ended December 31, 2022, 2023 and 2024, total share-based compensation expenses recognized were RMB218,730, RMB163,153 and RMB90,703, respectively. The following table sets forth the allocation of share-based compensation expenses: ​ ​ ​ ​ ​ ​ ​ ​ ​ For the Year Ended December 31, ​ 2022 2023 2024 ​ ​ RMB ​ RMB ​ RMB Selling and marketing ​ 60,474 69,799 38,646 General and administrative ​ 98,243 40,313 15,170 Research and development ​ 60,013 53,041 36,887 Total ​ 218,730 163,153 90,703 ​ Share option Under the 2015 Plan and 2020 Plan, options granted to employees vest upon satisfaction of a service condition, which is generally satisfied over four years. The Group recognized RMB30,928, RMB18,198 and RMB439 of stock-based compensation expenses for the years ended December 31, 2022, 2023 and 2024, respectively. The Group did not grant any share options for the years ended December 31, 2022, 2023 and 2024. The following table summarized the Group’s share option activities under the option plans: ​ ​ ​ ​ ​ ​ ​ ​ ​ ​ ​ ​ ​ ​ ​ ​ ​ ​ Weighted ​ ​ ​ ​ ​ ​ ​ ​ Weighted ​ Average ​ Weighted ​ ​ ​ ​ ​ ​ Average ​ Remaining ​ Average ​ Aggregate ​ ​ Number ​ Exercise ​ Contract Life ​ Grant Date ​ Intrinsic ​ of Options Price (years) Fair Value Value ​ US$ US$ US$ Outstanding at January 1, 2024 6,150,084 0.76 4.59 2.20 404 Exercised ​ (253,208) ​ 0.02 ​ ​ ​ 0.10 ​ ​ Forfeited (1,648,180) 0.80 ​ 2.18 ​ Outstanding at December 31, 2024 4,248,696 0.79 3.80 2.33 — Vested and expect to vest at December 31, 2024 4,248,696 0.79 3.80 ​ 2.33 — Exercisable at December 31, 2024 4,248,696 0.79 3.80 2.33 — ​ The total intrinsic value of options exercised during the years ended December 31, 2022, 2023 and 2024 was RMB203,841, RMB51,110 and RMB536, respectively. As of December 31, 2024, there was no unrecognized compensation expense related to options. 8. SHARE-BASED COMPENSATION - continued Restricted share units The Group granted restricted share units to employees and non-employees in 2022, 2023 and 2024. In 2022, the Group granted in total 13,178,072 restricted share units, subject to a two-year or four-year service vesting schedule under the 2020 Plan. The weighted average estimated fair value on the grant date of each restricted share unit was US$2.02 (RMB13.94). In 2023, the Group granted in total 8,479,188 restricted share units, subject to a four-year service vesting schedule under the 2020 Plan. The weighted average estimated fair value on the grant date of each restricted share unit was US$1.66 (RMB11.76). In 2024, the Group granted in total 36,768,616 restricted share units, mainly subject to a four-year service vesting schedule under the 2020 Plan. The weighted average estimated fair value on the grant date of each restricted share unit was US$0.47 (RMB3.42). The following table summarized the Group’s restricted share unit activities under the 2015 Plan and the 2020 Plan: ​ ​ ​ ​ ​ ​ ​ ​ Number of ​ Weighted Average ​ ​ Restricted Share ​ Grant Date ​ Units Fair Value ​ ​ ​ US$ Nonvested at January 1, 2024 18,043,220 2.51 Granted ​ 36,768,616 ​ 0.47 Vested (4,896,060) 3.24 Forfeited ​ (8,218,708) ​ 1.85 Nonvested at December 31, 2024 41,697,068 0.75 Expected to vest at December 31, 2024 41,697,068 0.75 ​ Restricted share units granted to employees and non-employees are measured based on the closing price of ordinary shares on the grant date and recognized as compensation cost on a straight-line basis over the requisite service period. Total share-based compensation expenses recognized for these restricted share units in 2022, 2023 and 2024 were RMB183,798, RMB135,755 and RMB78,137, respectively. The total fair value of restricted share units vested during the years ended December 31, 2022, 2023 and 2024, was RMB214,134, RMB80,913 and RMB18,444, respectively. As of December 31, 2024, there were RMB169,160 of unrecognized compensation expenses related to nonvested restricted share units which is expected to be recognized over a weighted-average period of 2.72 years. JD’s Share Incentive Plan (the “JD Employee Awards”) On April 26, 2016, the Group consummated the acquisition of JDDJ business from JD. The acquisition involved the transfer of certain employees from JD to the Group. These employees were granted with nonvested restricted share units by JD when they were employed by JD. The JD Employee Awards which are generally vested annually over six years continued in effect after the acquisition for the employees transferred to the Group, provided that these employees continue their employment with the Group or any subsidiaries of JD. In addition, certain employees of the Group were transferred from JD Group. Prior to their transfer, these employees were granted with JD Employee Awards and the JD Employee Awards remain in effect after their transfer to the Group per original agreement. The Group recognizes the entire cost of JD Employee Awards incurred by JD, the Group’s controlling shareholder, as compensation cost with a corresponding amount as a capital contribution according to ASC 505-10-25-3. The share-based compensation amounts related to JD’s share were RMB4,004, RMB9,200 and RMB12,127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9. ORDINARY SHARES In March 2022, the Board of Directors of the Company has authorized a share repurchase program (“2022 Share Repurchase Program”) whereby the Company was authorized to repurchase up to US$70,000 worth of its ADSs during the next 12-month period. Under the 2022 Share Repurchase Program, the Group repurchased 34,137,780 ordinary shares for US$60,145 (RMB401,566) on the open market, at a weighted average price of US$1.76 (RMB12.13) per share including commission cost, for the year ended December 31, 2022. In February 2022, the Company issued 109,215,017 ordinary shares to JD in exchange for US$546 million in cash and BCA with a valuation of US$254 million from JD based on the share subscription agreement signed in 2021 and 2022. JD held approximately 52% of the Company’s issued and outstanding shares taking into account its existing shareholding. In April 2023, the Company and JD entered into a share subscription agreement. Upon the closing of this deal, the Company issued 18,927,876 ordinary shares to JD in exchange for the usage of certain strategic resources with a valuation of US$36 million for 3 years. JD held approximately 53.9% of the Company’s issued and outstanding shares upon the closing of this deal taking into account its existing shareholding. The share subscription agreements entered into in February 2022 and April 2023 were collectively referred to as JD Investments. In March 2024, the Board of Directors of the Company authorized a share repurchase program of up to US$40 million (“2024 Share Repurchase Program”) of ADSs funded by existing cash balance for a two - year The repurchases of ordinary shares are accounted for under the cost method whereby the entire cost of the acquired stock was recorded as reductions of ordinary shares and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0. LOSS PER SHARE Loss per share was computed by dividing net loss available to ordinary shareholders by the weighted average number of ordinary shares outstanding for the years ended December 31, 2022, 2023 and 2024: ​ ​ ​ ​ ​ ​ ​ ​ ​ ​ For the Year Ended December 31, ​ 2022 2023 2024 ​ ​ (RMB, except share data) Numerator: Net loss available to ordinary shareholders of the Company—basic and diluted (2,008,005) (1,957,543) (2,038,536) Denominator: ​ ​ ​ ​ ​ ​ Weighted average number of ordinary shares outstanding 1,015,265,686 1,040,680,392 1,045,269,866 Basic and diluted loss per share (1.98) (1.88) ​ (1.95) ​ As a result of the Group’s net loss for the three years ended December 31, 2022, 2023 and 2024, the following weighted average number of the Company’s share options, and restricted share units outstanding in the respective periods were excluded from the calculation of diluted loss per share as their inclusion would have been anti-dilutive. ​ ​ ​ ​ ​ ​ ​ ​ ​ ​ For the Year Ended December 31, ​ 2022 2023 2024 Share options 15,028,082 7,194,850 4,941,477 Restricted share units 21,358,045 18,970,100 32,663,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1. TAXATION Income Taxes Cayman Islands Under the current laws of the Cayman Islands, the Company incorporated in the Cayman Islands are not subject to tax on income or capital gain. Additionally, the Cayman Islands does not impose a withholding tax on payments of dividends to shareholders. Hong Kong Operations in Hong Kong have incurred net accumulated operating losses for income tax purpose and therefore no income tax provisions are recorded for the periods presented. Under the current Hong Kong Inland Revenue Ordinance, the Group ’ s subsidiary domiciled in Hong Kong is subject to a two-tiered profits tax rate regime. The profits tax rate for the first HK dollar 2,000 of profits of corporations is 8.25% , while profits above that amount is subject to the tax rate of 16.5% . Chinese mainland Under the PRC Corporate Income Tax Law (“CIT Law”), Foreign Investment Enterprises (“FIEs”) and domestic companies are subject to corporate income tax at a uniform rate of 25%. Dada Glory and Shanghai JDDJ qualified as high and new technology enterprises (“HNTE”) and were eligible to a reduced income tax rate of 15% for the years ended December 31, 2022, 2023 and 2024. Beijing Daguan Information Technology Co., Ltd. qualified as HNTE and was eligible to a reduced income tax rate of 15% for the years of 2023 and 2024. Withholding tax on undistributed dividends The CIT Law also provides that an enterprise established under the laws of a foreign country or region but whose “de facto management body” is located in the Chinese mainland be treated as a resident enterprise for the Chinese mainland tax purposes and consequently be subject to the Chinese mainland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Chinese mainland company is located”. Based on a review of surrounding facts and circumstances, the Group does not believe that it is likely that its operations outside of the Chinese mainland should be considered a resident enterprise for Chinese mainland tax purposes. Global Anti-base Erosion Rules In December 2021, the Organisation for Economic Co-operation and Development (“OECD”) introduced the Global Anti-Base Erosion (GloBE) Rules, which set out global minimum tax rules designed to ensure that large multinational businesses with group annual revenue of EUR 750 million or more pay a minimum effective rate of tax of 15% on profits in all their operating countries (referred to as “Pillar Two Rules”). Countries may also implement their own domestic minimum tax regimes. Global minimum tax rules have been enacted in certain jurisdictions in which we are subject to income taxes. To provide transitional relief for Pillar Two tax compliance and administrative burden, the OECD has introduced a Framework for Transitional Country-by-Country Reporting Safe Harbor applicable for a transition period covering the years ended December 31, 2024 to December 31, 2026. The Group has reviewed its corporate structure in light of the introduction of Pillar Two model rules in various jurisdictions. While such new rules introduce complexity into the Group’s calculation of income tax expense, Pillar Two did not have a material impact to the Group’s tax expense in 2024. 11. TAXATION - continued Income Taxes - continued Loss by tax jurisdictions: ​ ​ ​ ​ ​ ​ ​ ​ ​ ​ For the Year Ended December 31, ​ 2022 2023 2024 ​ ​ RMB ​ RMB ​ RMB Loss from the Chinese mainland operations 1,402,607 461,858 520,193 Loss from the non-Chinese mainland operations 610,239 1,500,697 1,535,276 Total losses before tax 2,012,846 1,962,555 2,055,469 ​ The current and deferred portion of income tax expenses included in the consolidated statements of operations and comprehensive loss are as follows: ​ ​ ​ ​ ​ ​ ​ ​ ​ ​ For the Year Ended December 31, ​ 2022 2023 2024 ​ ​ RMB ​ RMB ​ RMB Current tax expenses 171 — 46 Deferred tax benefits (5,012) (5,012) (16,979) Income tax benefits (4,841) (5,012) (16,933) ​ Reconciliation of the difference between the Chinese mainland statutory income tax rate and the Group’s effective income tax rate for the years ended December 31, 2022, 2023 and 2024 are as follows: ​ ​ ​ ​ ​ ​ ​ ​ ​ ​ ​ For the Year Ended December 31, ​ 2022 2023 2024 ​ ​ RMB ​ RMB ​ RMB ​ Statutory tax rate 25.0 % 25.0 % 25.0 % Effect on tax rates in different tax jurisdictions (7.6) % (19.1) % (18.7) % Changes in valuation allowance (19.5) % (7.6) % (5.3) % Expired tax loss ​ (1.4) % 0.0 % (0.3) % Additional deduction of research and development expense 6.8 % 4.4 % 3.8 % Others ​ (3.1) % (2.4) % (3.7) % Effective tax rate 0.2 % 0.3 % 0.8 % ​ Deferred tax assets and deferred tax liabilities ​ ​ ​ ​ ​ ​ ​ ​ As of December 31, ​ 2023 2024 ​ ​ RMB ​ RMB Deferred tax assets - Net operating loss carry forwards 3,108,434 3,161,343 - Advertising expenses ​ 231,505 ​ 301,984 - Other expense 32,217 16,776 Less: valuation allowance (3,372,156) (3,480,103) Net deferred tax assets — — Deferred tax liabilities ​ ​ - Identifiable intangible assets from business combination 16,979 — Total deferred tax liabilities 16,979 — ​ As of December 31, 2023 and 2024, the Group had net operating loss carry forwards of approximately RMB12,433,736 and RMB12,645,371, respectively, which arose from the subsidiaries, VIE and VIE’s subsidiaries established in the PRC. The loss carry forwards will expire during the period from 2025 to 2034. 11. TAXATION – continued Income Taxes - continued The Group believes that it is more likely than not that the net operating loss carry forwards and other deferred tax assets will not be utilized in the future based on an evaluation of a variety of factors including the Group’s operating history, accumulated deficit, existence of taxable temporary differences and reversal periods. Therefore, the Group provided full valuation allowances for the deferred tax assets as of December 31, 2023 and 2024, respectively. Movement of valuation allowance ​ ​ ​ ​ ​ ​ ​ ​ ​ ​ For the Year Ended December 31, ​ 2022 2023 2024 ​ ​ RMB ​ RMB ​ RMB Balance at beginning of the year 2,830,917 3,223,172 3,372,156 Addition, net 392,255 148,984 107,947 Balance at end of the year 3,223,172 3,372,156 3,480,103 ​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Chinese mainland subsidiaries are therefore subject to examination by the PRC tax authorities from 2019 through 2024 on non-transfer pricing matters and transfer pricing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03242</v>
      </c>
      <c r="C3" s="7" t="n">
        <v>411442</v>
      </c>
      <c r="D3" s="6" t="n">
        <v>1893032</v>
      </c>
    </row>
    <row r="4">
      <c r="A4" s="4" t="inlineStr">
        <is>
          <t>Restricted cash</t>
        </is>
      </c>
      <c r="B4" s="5" t="n">
        <v>77353</v>
      </c>
      <c r="C4" s="5" t="n">
        <v>10597</v>
      </c>
      <c r="D4" s="5" t="n">
        <v>519207</v>
      </c>
    </row>
    <row r="5">
      <c r="A5" s="4" t="inlineStr">
        <is>
          <t>Short-term investments</t>
        </is>
      </c>
      <c r="B5" s="4" t="inlineStr">
        <is>
          <t xml:space="preserve"> </t>
        </is>
      </c>
      <c r="C5" s="4" t="inlineStr">
        <is>
          <t xml:space="preserve"> </t>
        </is>
      </c>
      <c r="D5" s="5" t="n">
        <v>1558315</v>
      </c>
    </row>
    <row r="6">
      <c r="A6" s="4" t="inlineStr">
        <is>
          <t>Accounts receivable, net of allowance for credit losses of RMB42,907 and RMB73,642 as of December 31, 2023 and 2024, respectively</t>
        </is>
      </c>
      <c r="B6" s="5" t="n">
        <v>1163451</v>
      </c>
      <c r="C6" s="5" t="n">
        <v>159392</v>
      </c>
      <c r="D6" s="5" t="n">
        <v>386768</v>
      </c>
    </row>
    <row r="7">
      <c r="A7" s="4" t="inlineStr">
        <is>
          <t>Inventories</t>
        </is>
      </c>
      <c r="B7" s="5" t="n">
        <v>11418</v>
      </c>
      <c r="C7" s="5" t="n">
        <v>1564</v>
      </c>
      <c r="D7" s="5" t="n">
        <v>9270</v>
      </c>
    </row>
    <row r="8">
      <c r="A8" s="4" t="inlineStr">
        <is>
          <t>Amount due from related parties</t>
        </is>
      </c>
      <c r="B8" s="5" t="n">
        <v>625997</v>
      </c>
      <c r="C8" s="5" t="n">
        <v>85762</v>
      </c>
      <c r="D8" s="5" t="n">
        <v>1287080</v>
      </c>
    </row>
    <row r="9">
      <c r="A9" s="4" t="inlineStr">
        <is>
          <t>Prepayments and other current assets</t>
        </is>
      </c>
      <c r="B9" s="5" t="n">
        <v>282726</v>
      </c>
      <c r="C9" s="5" t="n">
        <v>38733</v>
      </c>
      <c r="D9" s="5" t="n">
        <v>415326</v>
      </c>
    </row>
    <row r="10">
      <c r="A10" s="4" t="inlineStr">
        <is>
          <t>Total current assets</t>
        </is>
      </c>
      <c r="B10" s="5" t="n">
        <v>5164187</v>
      </c>
      <c r="C10" s="5" t="n">
        <v>707490</v>
      </c>
      <c r="D10" s="5" t="n">
        <v>6068998</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7325</v>
      </c>
      <c r="C12" s="5" t="n">
        <v>1004</v>
      </c>
      <c r="D12" s="5" t="n">
        <v>8392</v>
      </c>
    </row>
    <row r="13">
      <c r="A13" s="4" t="inlineStr">
        <is>
          <t>Intangible assets, net</t>
        </is>
      </c>
      <c r="B13" s="4" t="inlineStr">
        <is>
          <t xml:space="preserve"> </t>
        </is>
      </c>
      <c r="C13" s="4" t="inlineStr">
        <is>
          <t xml:space="preserve"> </t>
        </is>
      </c>
      <c r="D13" s="5" t="n">
        <v>1479644</v>
      </c>
    </row>
    <row r="14">
      <c r="A14" s="4" t="inlineStr">
        <is>
          <t>Operating lease right-of-use assets</t>
        </is>
      </c>
      <c r="B14" s="5" t="n">
        <v>40944</v>
      </c>
      <c r="C14" s="5" t="n">
        <v>5609</v>
      </c>
      <c r="D14" s="5" t="n">
        <v>16335</v>
      </c>
    </row>
    <row r="15">
      <c r="A15" s="4" t="inlineStr">
        <is>
          <t>Other non-current assets</t>
        </is>
      </c>
      <c r="B15" s="5" t="n">
        <v>213</v>
      </c>
      <c r="C15" s="5" t="n">
        <v>29</v>
      </c>
      <c r="D15" s="5" t="n">
        <v>512</v>
      </c>
    </row>
    <row r="16">
      <c r="A16" s="4" t="inlineStr">
        <is>
          <t>Total non-current assets</t>
        </is>
      </c>
      <c r="B16" s="5" t="n">
        <v>48482</v>
      </c>
      <c r="C16" s="5" t="n">
        <v>6642</v>
      </c>
      <c r="D16" s="5" t="n">
        <v>1504883</v>
      </c>
    </row>
    <row r="17">
      <c r="A17" s="4" t="inlineStr">
        <is>
          <t>TOTAL ASSETS</t>
        </is>
      </c>
      <c r="B17" s="5" t="n">
        <v>5212669</v>
      </c>
      <c r="C17" s="5" t="n">
        <v>714132</v>
      </c>
      <c r="D17" s="5" t="n">
        <v>7573881</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8128</v>
      </c>
      <c r="C19" s="5" t="n">
        <v>1114</v>
      </c>
      <c r="D19" s="5" t="n">
        <v>5008</v>
      </c>
    </row>
    <row r="20">
      <c r="A20" s="4" t="inlineStr">
        <is>
          <t>Payable to riders and drivers</t>
        </is>
      </c>
      <c r="B20" s="6" t="n">
        <v>1009244</v>
      </c>
      <c r="C20" s="7" t="n">
        <v>138266</v>
      </c>
      <c r="D20" s="5" t="n">
        <v>867323</v>
      </c>
    </row>
    <row r="21">
      <c r="A21" s="4" t="inlineStr">
        <is>
          <t>Amount due to related parties</t>
        </is>
      </c>
      <c r="B21" s="4" t="inlineStr">
        <is>
          <t xml:space="preserve"> </t>
        </is>
      </c>
      <c r="C21" s="4" t="inlineStr">
        <is>
          <t xml:space="preserve"> </t>
        </is>
      </c>
      <c r="D21" s="6" t="n">
        <v>190039</v>
      </c>
    </row>
    <row r="22">
      <c r="A22" s="4" t="inlineStr">
        <is>
          <t>Other Liability, Current, Related Party, Type [Extensible Enumeration]</t>
        </is>
      </c>
      <c r="B22" s="4" t="inlineStr">
        <is>
          <t>Related Party [Member]</t>
        </is>
      </c>
      <c r="C22" s="4" t="inlineStr">
        <is>
          <t>Related Party [Member]</t>
        </is>
      </c>
      <c r="D22" s="4" t="inlineStr">
        <is>
          <t>Related Party [Member]</t>
        </is>
      </c>
    </row>
    <row r="23">
      <c r="A23" s="4" t="inlineStr">
        <is>
          <t>Accrued expenses and other current liabilities</t>
        </is>
      </c>
      <c r="B23" s="6" t="n">
        <v>548819</v>
      </c>
      <c r="C23" s="7" t="n">
        <v>75188</v>
      </c>
      <c r="D23" s="6" t="n">
        <v>922483</v>
      </c>
    </row>
    <row r="24">
      <c r="A24" s="4" t="inlineStr">
        <is>
          <t>Operating lease liabilities</t>
        </is>
      </c>
      <c r="B24" s="5" t="n">
        <v>11576</v>
      </c>
      <c r="C24" s="5" t="n">
        <v>1586</v>
      </c>
      <c r="D24" s="5" t="n">
        <v>14719</v>
      </c>
    </row>
    <row r="25">
      <c r="A25" s="4" t="inlineStr">
        <is>
          <t>Total current liabilities</t>
        </is>
      </c>
      <c r="B25" s="5" t="n">
        <v>1577767</v>
      </c>
      <c r="C25" s="5" t="n">
        <v>216154</v>
      </c>
      <c r="D25" s="5" t="n">
        <v>1999572</v>
      </c>
    </row>
    <row r="26">
      <c r="A26" s="3" t="inlineStr">
        <is>
          <t>Non-current liabilities:</t>
        </is>
      </c>
      <c r="B26" s="4" t="inlineStr">
        <is>
          <t xml:space="preserve"> </t>
        </is>
      </c>
      <c r="C26" s="4" t="inlineStr">
        <is>
          <t xml:space="preserve"> </t>
        </is>
      </c>
      <c r="D26" s="4" t="inlineStr">
        <is>
          <t xml:space="preserve"> </t>
        </is>
      </c>
    </row>
    <row r="27">
      <c r="A27" s="4" t="inlineStr">
        <is>
          <t>Deferred tax liabilities</t>
        </is>
      </c>
      <c r="B27" s="4" t="inlineStr">
        <is>
          <t xml:space="preserve"> </t>
        </is>
      </c>
      <c r="C27" s="4" t="inlineStr">
        <is>
          <t xml:space="preserve"> </t>
        </is>
      </c>
      <c r="D27" s="5" t="n">
        <v>16979</v>
      </c>
    </row>
    <row r="28">
      <c r="A28" s="4" t="inlineStr">
        <is>
          <t>Non-current operating lease liabilities</t>
        </is>
      </c>
      <c r="B28" s="5" t="n">
        <v>28449</v>
      </c>
      <c r="C28" s="5" t="n">
        <v>3896</v>
      </c>
      <c r="D28" s="5" t="n">
        <v>414</v>
      </c>
    </row>
    <row r="29">
      <c r="A29" s="4" t="inlineStr">
        <is>
          <t>Total non-current liabilities</t>
        </is>
      </c>
      <c r="B29" s="5" t="n">
        <v>28449</v>
      </c>
      <c r="C29" s="5" t="n">
        <v>3896</v>
      </c>
      <c r="D29" s="5" t="n">
        <v>17393</v>
      </c>
    </row>
    <row r="30">
      <c r="A30" s="4" t="inlineStr">
        <is>
          <t>TOTAL LIABILITIES</t>
        </is>
      </c>
      <c r="B30" s="5" t="n">
        <v>1606216</v>
      </c>
      <c r="C30" s="5" t="n">
        <v>220050</v>
      </c>
      <c r="D30" s="5" t="n">
        <v>2016965</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Ordinary shares (US$0.0001 par value, 2,000,000,000 shares authorized, 1,100,285,570 and 1,100,285,566 shares issued, 1,056,311,362 and 1,036,659,038 shares outstanding as of December 31, 2023 and 2024, respectively)</t>
        </is>
      </c>
      <c r="B33" s="5" t="n">
        <v>694</v>
      </c>
      <c r="C33" s="5" t="n">
        <v>95</v>
      </c>
      <c r="D33" s="5" t="n">
        <v>708</v>
      </c>
    </row>
    <row r="34">
      <c r="A34" s="4" t="inlineStr">
        <is>
          <t>Additional paid-in capital</t>
        </is>
      </c>
      <c r="B34" s="5" t="n">
        <v>21032491</v>
      </c>
      <c r="C34" s="5" t="n">
        <v>2881440</v>
      </c>
      <c r="D34" s="5" t="n">
        <v>21024488</v>
      </c>
    </row>
    <row r="35">
      <c r="A35" s="4" t="inlineStr">
        <is>
          <t>Accumulated deficit</t>
        </is>
      </c>
      <c r="B35" s="5" t="n">
        <v>-17820313</v>
      </c>
      <c r="C35" s="5" t="n">
        <v>-2441372</v>
      </c>
      <c r="D35" s="5" t="n">
        <v>-15781777</v>
      </c>
    </row>
    <row r="36">
      <c r="A36" s="4" t="inlineStr">
        <is>
          <t>Accumulated other comprehensive income</t>
        </is>
      </c>
      <c r="B36" s="5" t="n">
        <v>393581</v>
      </c>
      <c r="C36" s="5" t="n">
        <v>53919</v>
      </c>
      <c r="D36" s="5" t="n">
        <v>313497</v>
      </c>
    </row>
    <row r="37">
      <c r="A37" s="4" t="inlineStr">
        <is>
          <t>TOTAL SHAREHOLDERS' EQUITY</t>
        </is>
      </c>
      <c r="B37" s="5" t="n">
        <v>3606453</v>
      </c>
      <c r="C37" s="5" t="n">
        <v>494082</v>
      </c>
      <c r="D37" s="5" t="n">
        <v>5556916</v>
      </c>
    </row>
    <row r="38">
      <c r="A38" s="4" t="inlineStr">
        <is>
          <t>TOTAL LIABILITIES AND SHAREHOLDERS' EQUITY</t>
        </is>
      </c>
      <c r="B38" s="6" t="n">
        <v>5212669</v>
      </c>
      <c r="C38" s="7" t="n">
        <v>714132</v>
      </c>
      <c r="D38" s="6" t="n">
        <v>7573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4</t>
        </is>
      </c>
    </row>
    <row r="3">
      <c r="A3" s="3" t="inlineStr">
        <is>
          <t>CONCENTRATION OF CREDIT RISK</t>
        </is>
      </c>
      <c r="B3" s="4" t="inlineStr">
        <is>
          <t xml:space="preserve"> </t>
        </is>
      </c>
    </row>
    <row r="4">
      <c r="A4" s="4" t="inlineStr">
        <is>
          <t>CONCENTRATION OF CREDIT RISK</t>
        </is>
      </c>
      <c r="B4" s="4" t="inlineStr">
        <is>
          <t>12. CONCENTRATION OF CREDIT RISK Financial instruments that potentially expose the Group to concentration of credit risk consist primarily of cash and cash equivalents, restricted cash, short-term investments, accounts receivable, amount due from related parties and prepayments. The Group places its cash and cash equivalents, restricted cash, and short-term investments with financial institutions with high-credit ratings and quality. Accounts receivable mainly consist of amounts receivable from merchants and brand owners. The risk with respect to accounts receivable is mitigated by credit evaluations the Group performs in its customers and its ongoing monitoring process of outstanding balances. With respect to prepayments, the Group performs on-going credit evaluations of the financial condition of the suppliers. Concentration of customers The following customers accounted for 10% or more of revenue for the years ended December 31, 2022, 2023 and 2024, respectively: ​ ​ ​ ​ ​ ​ ​ ​ ​ ​ For the Year Ended December 31, ​ 2022 2023 2024 ​ ​ RMB ​ RMB ​ RMB Customer A 1,900,540 2,576,662 2,373,180 Customer B 2,027,548 2,161,444 2,226,580 ​ The amounts of customers accounted for 10% or more of accounts receivable as of December 31, 2023 were RMB53,626 and RMB40,749, which belonged to Customer C and Customer D, respectively. The amounts of customers accounted for 10% or more of accounts receivable as of December 31, 2024 was RMB780,460, which belonged to Customer B. ​ Foreign currency risk In the PRC, certain foreign exchange transactions are required by law to be transacted only by authorized financial institutions at exchange rates set by the People’s Bank of China (the “PBOC”). The value of RMB is subject to changes in central government policies and to international economic and political developments affecting supply and demand in the China Foreign Exchange Trading System market. The cash and cash equivalents, restricted cash and short-term investments of the Group included aggregated amounts of RMB2,191,930 and RMB714,921 denominated in RMB in the Chinese mainland as of December 31,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3. RELATED PARTY TRANSACTIONS The table below sets forth the major related parties and their relationships with the Group as of December 31, 2024: Name of related parties Relationship with the Group JD, its subsidiaries and affiliated entities (“JD Group”) (1) ​ Controlling Shareholder of the Company Walmart, its subsidiaries and affiliates (“Walmart Group”) (2) ​ Shareholder of the Company (1) JD Group primarily consist of JD and its subsidiaries. Starting from February 2022, Yonghui Group, an affiliated entity of JD, became a related party of the Group after JD became the controlling shareholder of the Company. (2) In September 2024, JD Group acquired all of the shares held in the Company by Walmart Group. Following the transaction, JD Group owned 63.2% of the Company’s outstanding shares and Walmart Group ceased to be the Group’s related party. (a) The Group entered into the following transactions with the major related parties: ​ ​ ​ ​ ​ ​ ​ ​ ​ For the Year Ended December 31, ​ 2022 2023 2024 ​ ​ RMB ​ RMB ​ RMB Revenues Services to JD Group (1) 1,900,540 2,576,662 2,373,180 Services to Walmart Group (2) 2,027,548 2,161,444 ​ 1,609,761 Operating expenses ​ ​ Operational support services from JD Group (1) 664,612 642,910 627,942 Purchases from JD Group 39,439 10,908 — (1) The services revenues from JD Group primarily consist of revenues from delivery services, platform services, technology support service and promotion services. JD Group also provides certain operational supporting services to the Group, such as referral traffic services with JD Group and cloud server service.The service fee is confirmed with the Group on a monthly basis. In addition, the Group entered into the purchase agreement with JD Group in August 2016 to purchase goods from JD Group for sale on Dada NOW. The purchase agreement has an initial term of one year, remains valid till other replacement agreement is signed by both parties. Yonghui Group, as an equity method investee of JD, became a related party of the Group in February 2022. The services revenues from Yonghui Group primarily consist of on-demand retail platform services revenues and delivery services revenues under the service agreement with Yonghui Group. The on-demand retail platform services revenues primarily consist of commission fees based on a pre-determined percentage charged to Yonghui Group for participating in the Group’s online marketplace. The Group also fulfills the delivery needs of Yonghui Group on JD NOW where the Group acts as a principal. Revenues are recognized on a gross basis at a pre-determined amount for each completed delivery. (2) The services revenues from Walmart Group primarily consist of on-demand retail platform services revenues and delivery services revenues under service agreement with Walmart Group. The on-demand retail platform services revenues primarily consist of commission fees based on a pre-determined percentage charged to Walmart Group for participating in the Group’s online marketplace. The Group also fulfills the delivery needs of Walmart Group where the Group acts as a principal. Revenues are recognized on a gross basis at a pre-determined amount for each completed delivery. 13. RELATED PARTY TRANSACTIONS – continued (b) The Group had the following balances with the major related parties: ​ ​ ​ ​ ​ ​ ​ As of December 31, ​ 2023 2024 ​ ​ RMB ​ RMB Current assets: Amount due from JD Group 763,106 625,997 Amount due from Walmart Group 523,974 — Total 1,287,080 625,997 Current liabilities: ​ ​ Amount due to JD Group (1) 133,018 — Amount due to Walmart Group (2) 57,021 — Total 190,039 — (1) Amount due to JD Group includes cost for referral traffic under omni-channel collaboration with JD Group, cloud server service fee, and cash collected from consumers on behalf of JD Group when the Group performs on-demand retail platform services. In 2024, the Company entered into an agreement with JD Group for settlement rules between the Company and JD Group to settle the considerations raised from different transactions on a net basis for each entity within JD Group. (2) Amount due to Walmart Group includes cash collected from consumers on behalf of Walmart when the Group performs on-demand retail platform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4</t>
        </is>
      </c>
    </row>
    <row r="3">
      <c r="A3" s="3" t="inlineStr">
        <is>
          <t>EMPLOYEE BENEFIT</t>
        </is>
      </c>
      <c r="B3" s="4" t="inlineStr">
        <is>
          <t xml:space="preserve"> </t>
        </is>
      </c>
    </row>
    <row r="4">
      <c r="A4" s="4" t="inlineStr">
        <is>
          <t>EMPLOYEE BENEFIT</t>
        </is>
      </c>
      <c r="B4" s="4" t="inlineStr">
        <is>
          <t>14.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209,769, RMB204,652 and RMB186,261 for the years ended December 31, 2022, 2023 and 2024, respectively, which are recorded in expenses based on the function of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Lease commitments Other than the leases capitalized as ROU assets, the future lease payments for short-term leases were RMB2,257 and RMB2,394 as of December 31, 2023 and 2024, which will be paid within one year. Unused credit facilities In December 2024, the Group entered into a one-year Contingencies On January 10, 2024, the Company was entered into a putative securities class action brought by investors as the defendant. The parties settled the dispute by reaching an agreement with the plaintiffs for a total payment of US$4.8 million (equivalent to RMB35.0 million) in November 2024, and the Court approved the final settlement in March 2025, ending the securities class action. Besides, the Group is subject to a number of legal or administrative proceedings that generally arise in the ordinary course of its business. Except for aforementioned class action, the Group does not believe that these pending legal or administrative proceeding to which the Group is a party will have a material adverse effect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16. RESTRICTED NET ASSETS Pursuant to the laws applicable to the PRC’s FIEs and local enterprises, the Group’s entities in the PRC must make appropriation from after-tax profit to non-distributable reserve funds as determined by the Board of Directors of the subsidiaries. PRC laws and regulations permit payments of dividends by the Company’s subsidiaries and VIE incorporated in the PRC only out of their retained earnings, if any, as determined in accordance with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PRC entities can only be paid out of distributable profits computed in accordance with the PRC accounting standards and regulations, the PRC entities are restricted from transferring a portion of their net assets to the Group. Amounts restricted include paid-in capital and APIC of the Company’s PRC subsidiaries, VIE and VIE’s subsidiaries. As of December 31, 2024, the total of restricted net assets was RMB9,413,3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In April 2025, the Company entered into an agreement and plan of merger (the “Merger Agreement”) with JD Sunflower Investment Limited, a British Virgin Islands company (“Parent”) and JD Sunflower Merger Sub Limited, a Cayman Islands company and a wholly owned subsidiary of Parent (“Merger Sub”). Pursuant to the Merger Agreement, Merger Sub will merge with and into the Company, with the Company continuing as the surviving company and becoming a wholly owned subsidiary of Parent. Parent is wholly owned by JD. At the effective time of the merger, each ADS of the Company, other than ADSs representing the Excluded Shares (as defined in the Merger Agreement), together with the shares represented by such ADSs, will be cancelled and cease to exist in exchange for the right to receive certain cash consideration per ADS without interest, and each share, other than the Excluded Shares, the Dissenting Shares (as defined in the Merger Agreement) and shares represented by ADSs, will be cancelled and cease to exist in exchange for the right to receive certain cash per share without interest. The Merger is currently in progress and is subject to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FINANCIAL INFORMATION OF PARENT COMPANY</t>
        </is>
      </c>
      <c r="B1" s="2" t="inlineStr">
        <is>
          <t>12 Months Ended</t>
        </is>
      </c>
    </row>
    <row r="2">
      <c r="B2" s="2" t="inlineStr">
        <is>
          <t>Dec. 31, 2024</t>
        </is>
      </c>
    </row>
    <row r="3">
      <c r="A3" s="3" t="inlineStr">
        <is>
          <t>ADDITIONAL FINANCIAL INFORMATION OF PARENT COMPANY</t>
        </is>
      </c>
      <c r="B3" s="4" t="inlineStr">
        <is>
          <t xml:space="preserve"> </t>
        </is>
      </c>
    </row>
    <row r="4">
      <c r="A4" s="4" t="inlineStr">
        <is>
          <t>ADDITIONAL FINANCIAL INFORMATION OF PARENT COMPANY</t>
        </is>
      </c>
      <c r="B4" s="4" t="inlineStr">
        <is>
          <t>CONDENSED BALANCE SHEETS (Amounts in thousands, except for share and per share data) ​ ​ ​ ​ ​ ​ ​ ​ ​ ​ As of December 31, ​ ​ 2023 ​ 2024 ​ ​ RMB ​ RMB ​ US$ ​ ​ ​ (Note 2) ASSETS Current assets: Cash and cash equivalents 90,563 1,396,750 191,354 Short-term investments 1,348,474 — — Prepayments and other current assets 13,172 5,646 773 Total current assets 1,452,209 1,402,396 192,127 Investments in subsidiaries, VIE and VIE’s subsidiaries 2,704,295 2,213,968 303,312 Intangible assets, net 1,403,388 — — Total non-current assets 4,107,683 2,213,968 303,312 TOTAL ASSETS 5,559,892 3,616,364 495,439 LIABILITIES AND SHAREHOLDERS’ EQUITY Accrued expenses and other current liabilities 2,976 9,911 1,357 TOTAL LIABILITIES 2,976 9,911 1,357 SHAREHOLDERS’ EQUITY Ordinary shares (US$0.0001 par value, 2,000,000,000 shares authorized, 1,100,285,570 and 1,100,285,566 shares issued, 1,056,311,362 and 1,036,659,038 shares outstanding as of December 31, 2023 and 2024, respectively) 708 694 95 Additional paid-in capital 21,024,488 21,032,491 2,881,440 Accumulated deficit (15,781,777) (17,820,313) (2,441,372) Accumulated other comprehensive income 313,497 393,581 53,919 TOTAL SHAREHOLDERS’ EQUITY 5,556,916 3,606,453 494,082 TOTAL LIABILITIES AND SHAREHOLDERS’ EQUITY 5,559,892 3,616,364 495,439 ​ ​ CONDENSED STATEMENTS OF OPERATIONS AND COMPREHENSIVE LOSS (Amounts in thousands, except for share and per share data) ​ ​ ​ ​ ​ ​ ​ ​ ​ ​ ​ ​ For the Year Ended December 31, ​ ​ 2022 ​ 2023 ​ 2024 ​ RMB RMB RMB US$ ​ ​ ​ ​ ​ ​ ​ ​ (Note 2) Expenses and income/(loss) Operating expenses (668,231) (639,963) (614,998) (84,254) Impairment loss of intangible assets ​ — ​ — ​ (1,017,324) ​ (139,373) Other operating income ​ 18,163 ​ 9,871 ​ 11,813 ​ 1,618 Others, net ​ 31,068 ​ 72,404 ​ 72,300 ​ 9,905 Equity in losses of subsidiaries, VIE and VIE’s subsidiaries (1,389,005) (1,399,855) (490,327) (67,176) Net loss and net loss attributable to the Company (2,008,005) (1,957,543) (2,038,536) (279,280) Net loss available to ordinary shareholders (2,008,005) (1,957,543) (2,038,536) (279,280) ​ ​ ​ ​ ​ ​ ​ ​ ​ Net loss (2,008,005) (1,957,543) (2,038,536) (279,280) Other comprehensive income ​ ​ ​ Foreign currency translation adjustments 333,507 89,780 80,084 10,971 Total comprehensive loss (1,674,498) (1,867,763) (1,958,452) (268,309) CONDENSED STATEMENTS OF CASH FLOWS (Amounts in thousands, except for share and per share data) ​ ​ ​ ​ ​ ​ ​ ​ ​ ​ ​ ​ For the Year Ended December 31, ​ ​ 2022 ​ 2023 ​ 2024 ​ ​ RMB ​ RMB ​ RMB ​ US$ ​ ​ ​ ​ (Note 2) Net cash provided by operating activities 16,869 68,966 ​ 22,536 ​ 3,089 Net cash (used in)/provided by investing activities (3,126,808) (63,372) ​ 1,341,487 ​ 183,783 Net cash provided by/(used in) financing activities 3,061,020 12,808 ​ (81,067) ​ (11,106) Effect of foreign exchange rate changes on cash and cash equivalents 13,155 (4,449) ​ 23,231 ​ 3,181 Net (decrease)/increase in cash and cash equivalents (35,764) 13,953 ​ 1,306,187 ​ 178,947 Cash and cash equivalents, beginning of the year 112,374 76,610 ​ 90,563 ​ 12,407 Cash and cash equivalents, end of the year 76,610 90,563 ​ 1,396,750 ​ 191,354 NOTES TO SCHEDULE I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financial statements except that the equity method has been used to account for investments in its subsidiaries and Consolidated VIEs. For the parent company, the Company records its investments in subsidiaries and Consolidated VIEs under the equity method of accounting as prescribed in ASC 323, Investments—Equity Method and Joint Ventures . Such investments are presented on the Condensed Balance Sheets as “Investment in subsidiaries, VIE and VIE’s subsidiaries” and the subsidiaries and VIE’s profit or loss as “Equity in losses of subsidiaries, VIE and VIE’s subsidiaries” on the Condensed Statements of Operations and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VIE and VIE’s subsidiaries even though the parent company is not obligated to provide continuing support or fund losses. (3) As of December 31, 2023 and 2024, there were no material contingencies, significant provisions of long-term obligations, guarantee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38536</v>
      </c>
      <c r="C4" s="7" t="n">
        <v>-279280</v>
      </c>
      <c r="D4" s="6" t="n">
        <v>-1957543</v>
      </c>
      <c r="E4" s="6" t="n">
        <v>-2008005</v>
      </c>
    </row>
  </sheetData>
  <mergeCells count="2">
    <mergeCell ref="B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IT and cybersecurity department is actively engaged in continuous monitoring of our applications, platforms and infrastructure to ensure prompt identification and response to potential issues, including emerging cybersecurity threats. We engage external parties to conduct thorough assessments of our information systems. Our IT and cybersecurity department work closely with third-party service providers to ensure their compliance with our cybersecurity standards and to assess risks arising from our engagements with them.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IT and cybersecurity department is actively engaged in continuous monitoring of our applications, platforms and infrastructure to ensure prompt identification and response to potential issues, including emerging cybersecurity threats. We engage external parties to conduct thorough assessments of our information systems. Our IT and cybersecurity department work closely with third-party service providers to ensure their compliance with our cybersecurity standards and to assess risks arising from our engagements with th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airman of the board of directors, chief financial officer and cybersecurity officer on a quarterly basis, and (iii) review disclosure concerning cybersecurity matters in our annual report on Form 20-F presented by our chairman of the board of directors, chief financial officer and cybersecurity officer.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Cybersecurity Risk Management Officers report to our board of directors (i) on periodic updates to the status of any material cybersecurity incidents or material risks from cybersecurity threats to our company, and the relevant disclosure issues, if any, and (ii) on disclosure concerning cybersecurity matters in our annual report on Form 20-F.</t>
        </is>
      </c>
    </row>
    <row r="13">
      <c r="A13" s="4" t="inlineStr">
        <is>
          <t>Cybersecurity Risk Role of Management [Text Block]</t>
        </is>
      </c>
      <c r="B13" s="4" t="inlineStr">
        <is>
          <t>Our chairman of the board of directors, chief financial officer and cybersecurity officer, and the Cybersecurity Risk Management Officers are responsible for assessing, identifying and managing material risks from cybersecurity threats to our company and monitoring the prevention, detection, mitigation and remediation of material cybersecurity incident. Our Cybersecurity Risk Management Officers report to our board of directors (i) on periodic updates to the status of any material cybersecurity incidents or material risks from cybersecurity threats to our company, and the relevant disclosure issues, if any, and (ii) on disclosure concerning cybersecurity matters in our annual report on Form 20-F. If a cybersecurity incident occurs, our Cybersecurity Risk Management Officers will promptly organize the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airman of the board of directors, chief financial officer and cybersecurity officer, and the Cybersecurity Risk Management Officers</t>
        </is>
      </c>
    </row>
    <row r="16">
      <c r="A16" s="4" t="inlineStr">
        <is>
          <t>Cybersecurity Risk Process for Informing Management or Committees Responsible [Text Block]</t>
        </is>
      </c>
      <c r="B16" s="4" t="inlineStr">
        <is>
          <t>If a cybersecurity incident occurs, our Cybersecurity Risk Management Officers will promptly organize the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4 CNY (¥) shares</t>
        </is>
      </c>
      <c r="C1" s="2" t="inlineStr">
        <is>
          <t>Dec. 31, 2024 $ / shares</t>
        </is>
      </c>
      <c r="D1" s="2" t="inlineStr">
        <is>
          <t>Dec. 31, 2023 CNY (¥) shares</t>
        </is>
      </c>
      <c r="E1" s="2" t="inlineStr">
        <is>
          <t>Dec. 31, 2023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net of allowance for doubtful accounts | ¥</t>
        </is>
      </c>
      <c r="B3" s="6" t="n">
        <v>73642</v>
      </c>
      <c r="C3" s="4" t="inlineStr">
        <is>
          <t xml:space="preserve"> </t>
        </is>
      </c>
      <c r="D3" s="6" t="n">
        <v>42907</v>
      </c>
      <c r="E3" s="4" t="inlineStr">
        <is>
          <t xml:space="preserve"> </t>
        </is>
      </c>
    </row>
    <row r="4">
      <c r="A4" s="4" t="inlineStr">
        <is>
          <t>Ordinary shares, par value | $ / shares</t>
        </is>
      </c>
      <c r="B4" s="4" t="inlineStr">
        <is>
          <t xml:space="preserve"> </t>
        </is>
      </c>
      <c r="C4" s="8" t="n">
        <v>0.0001</v>
      </c>
      <c r="D4" s="4" t="inlineStr">
        <is>
          <t xml:space="preserve"> </t>
        </is>
      </c>
      <c r="E4" s="8" t="n">
        <v>0.0001</v>
      </c>
    </row>
    <row r="5">
      <c r="A5" s="4" t="inlineStr">
        <is>
          <t>Ordinary shares, shares authorized</t>
        </is>
      </c>
      <c r="B5" s="5" t="n">
        <v>2000000000</v>
      </c>
      <c r="C5" s="4" t="inlineStr">
        <is>
          <t xml:space="preserve"> </t>
        </is>
      </c>
      <c r="D5" s="5" t="n">
        <v>2000000000</v>
      </c>
      <c r="E5" s="4" t="inlineStr">
        <is>
          <t xml:space="preserve"> </t>
        </is>
      </c>
    </row>
    <row r="6">
      <c r="A6" s="4" t="inlineStr">
        <is>
          <t>Ordinary shares, shares issued</t>
        </is>
      </c>
      <c r="B6" s="5" t="n">
        <v>1100285566</v>
      </c>
      <c r="C6" s="4" t="inlineStr">
        <is>
          <t xml:space="preserve"> </t>
        </is>
      </c>
      <c r="D6" s="5" t="n">
        <v>1100285570</v>
      </c>
      <c r="E6" s="4" t="inlineStr">
        <is>
          <t xml:space="preserve"> </t>
        </is>
      </c>
    </row>
    <row r="7">
      <c r="A7" s="4" t="inlineStr">
        <is>
          <t>Ordinary shares, shares outstanding</t>
        </is>
      </c>
      <c r="B7" s="5" t="n">
        <v>1036659038</v>
      </c>
      <c r="C7" s="4" t="inlineStr">
        <is>
          <t xml:space="preserve"> </t>
        </is>
      </c>
      <c r="D7" s="5" t="n">
        <v>1056311362</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PRINCIPAL ACCOUNTING POLICIES</t>
        </is>
      </c>
      <c r="B3" s="4" t="inlineStr">
        <is>
          <t xml:space="preserve"> </t>
        </is>
      </c>
    </row>
    <row r="4">
      <c r="A4" s="4" t="inlineStr">
        <is>
          <t>Basis of presentation</t>
        </is>
      </c>
      <c r="B4" s="4" t="inlineStr">
        <is>
          <t>2.1 Basis of presentation The accompanying financial statements have been prepared in accordance with accounting principles generally accepted in the United States of America (“U.S. GAAP”) for the years presented.</t>
        </is>
      </c>
    </row>
    <row r="5">
      <c r="A5" s="4" t="inlineStr">
        <is>
          <t>Basis of consolidation</t>
        </is>
      </c>
      <c r="B5" s="4" t="inlineStr">
        <is>
          <t>2.2 Basis of consolidation The financial statements include the financial statements of the Company, its subsidiaries, VIE and VIE’s subsidiaries in which it has a controlling financial interest. The results of the subsidiaries, VIE and VIE’s subsidiaries are consolidated from the date on which the Company obtained control and continue to be consolidated until the date that such control ceases. All intercompany balances and transactions between the Group, its subsidiaries, VIE and VIE’s subsidiaries have been eliminated upon consolidation.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and its wholly-owned subsidiaries, whose equity interests are held by certain individuals or entities (“Nominee Shareholders”). The Group obtained control over the VIE and VIE’s subsidiaries by entering into a series of contractual arrangements amongst Dada Glory, VIE and its Nominee Shareholders. The contractual agreements were originally signed in November 2014 and further amended on December 28, 2022 and November 16, 2023, primary for change of Nominee Shareholders. As of November 16, 2023, Dada Glory had 50% direct ownership of Shanghai Qusheng, and the remaining 50% ownership was held by the Nominee Shareholder. The following is a summary of the agreements which allow Dada Glory to exercise effective control over Shanghai Qusheng.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However, no such service fees have been paid during the periods as the VIE has been in accumulated loss position. Dada Glory has the exclusive ownership of all the intellectual property rights created as a result of the performance of the exclusive business cooperation agreement. To guarantee the VIE’s performance of its obligations thereunder, Nominee Shareholder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Exclusive Option Agreements Pursuant to the exclusive option agreements, Nominee Shareholder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Nominee Shareholder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Share Pledge Agreements Pursuant to the share pledge agreements, Nominee Shareholder of the VIE has pledged the security interest in their respective equity interests in the VIE, representing 50% equity interests in the VIE in aggregate to Dada Glory, to guarantee performance by Nominee Shareholder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Nominee Shareholder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Powers of Attorney Pursuant to the power of attorney, each of Nominee Shareholder of the VIE has executed a power of attorney to irrevocably authorize Dada Glory, or any person designated by Dada Glory, to act as its attorney-in-fact to exercise all of its rights as a shareholder of the VIE, including, but not limited to, (i)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Risks in relation to the VIE structure The Company believes that the contractual arrangements amongst Dada Glory, Shanghai Qusheng and their respective shareholders are in compliance with PRC law and are legally enforceable. The Nominee Shareholder of Shanghai Qusheng are also shareholders of the Company and therefore have no current interest in seeking to act contrary to the contractual arrangements. However, Shanghai Qusheng and its Nominee Shareholder may fail to take certain actions required for the Company’s business or to follow the Company’s instructions despite their contractual obligations to do so. Furthermore, if Shanghai Qusheng or its Nominee Shareholder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VIE contributed not larger than 0.2% of the Group’s consolidated net revenues for the years ended December 31, 2022, 2023 and 2024, respectively. The VIE accounted for not larger than 1.0% of the consolidated total assets and the consolidated total liabilities as of December 31, 2023 and 2024, respectively. There are no terms in any arrangements, other than the capital contribution for the 50% interests directly held by Dada Glory,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t>
        </is>
      </c>
    </row>
    <row r="6">
      <c r="A6" s="4" t="inlineStr">
        <is>
          <t>Use of estimates</t>
        </is>
      </c>
      <c r="B6" s="4" t="inlineStr">
        <is>
          <t>2.3 Use of estimates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allowance for credit losses, assumptions used to measure the impairment loss of goodwill, property and equipment and intangible assets, and realization of deferred tax assets.</t>
        </is>
      </c>
    </row>
    <row r="7">
      <c r="A7" s="4" t="inlineStr">
        <is>
          <t>Functional currency and foreign currency translation</t>
        </is>
      </c>
      <c r="B7" s="4" t="inlineStr">
        <is>
          <t>2.4 Functional currency and foreign currency translation The Group’s reporting currency is Renminbi (“RMB”). The functional currency of the Company is U.S. dollars (“US$”). The Group’s subsidiaries and consolidated VIEs determined their functional currencie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t>
        </is>
      </c>
    </row>
    <row r="8">
      <c r="A8" s="4" t="inlineStr">
        <is>
          <t>Convenience translation</t>
        </is>
      </c>
      <c r="B8" s="4" t="inlineStr">
        <is>
          <t>2.5 Convenience translation The Group’s business is primarily conducted in China and almost all of its revenues are denominated in RMB. However, periodic reports made to shareholders will include current period amounts translated into US$ using the then current exchange rates, for the convenience of the readers. Translations of balances in the consolidated balance sheets, consolidated statements of operations and comprehensive loss and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row>
    <row r="9">
      <c r="A9" s="4" t="inlineStr">
        <is>
          <t>Cash and cash equivalents</t>
        </is>
      </c>
      <c r="B9" s="4" t="inlineStr">
        <is>
          <t>2.6 Cash and cash equivalents Cash and cash equivalents primarily consist of cash on hand and cash in bank which is highly liquid and unrestricted as to withdrawal and use.</t>
        </is>
      </c>
    </row>
    <row r="10">
      <c r="A10" s="4" t="inlineStr">
        <is>
          <t>Restricted cash</t>
        </is>
      </c>
      <c r="B10" s="4" t="inlineStr">
        <is>
          <t>2.7 Restricted cash The Group’s restricted cash mainly represents cash received and reserved in bank supervised accounts for payments to retailers on the on-demand retail platform or payments to riders and drivers on the on-demand delivery platform.</t>
        </is>
      </c>
    </row>
    <row r="11">
      <c r="A11" s="4" t="inlineStr">
        <is>
          <t>Short-term investments</t>
        </is>
      </c>
      <c r="B11" s="4" t="inlineStr">
        <is>
          <t>2.8 Short-term investments Short-term investments include (i) wealth management products with variable interest rates and will mature within one year; (ii) time deposits with original maturities longer than three months but less than one year. The Group elects the fair value option to record investments in wealth management products with variable interest rates and deposits indexed to foreign exchange with maturities less than one year at fair value in accordance with ASC 825 Financial Instruments .Changes in the fair value are reflected in the consolidated statements of operations and comprehensive loss. The gains recognized from wealth management products are RMB 19,865 , RMB 25,760 and RMB 2,901 for the years ended December 31, 2022, 2023 and 2024, respectively. Starting from 2023, the Company presents on a net basis of its investing cash flows related to purchase/disposal of short-term investments with original maturities less than three months and its financing cash flows related to proceeds/repayment of short-term loans within three months that qualify for net reporting under U.S. GAAP. Prior years’ disclosures have been revised to relevant amounts to conform to the current years’ presentation.</t>
        </is>
      </c>
    </row>
    <row r="12">
      <c r="A12" s="4" t="inlineStr">
        <is>
          <t>Accounts receivable, net</t>
        </is>
      </c>
      <c r="B12" s="4" t="inlineStr">
        <is>
          <t>2.9 Accounts receivable, net Accounts receivable mainly consists of amount due from the Group ’ s customers, which is recorded net of allowance for credit losses. The Group has developed a current expected credit loss (“CECL”) model based on historical experience, the age of the accounts receivable balances, credit quality of its customers, current economic conditions, and other factors that may affect its ability to collect from customers. Allowance of RMB 42,907 and RMB 73,642 was recognized for accounts receivable as of December 31, 2023 and 2024, respectively. Provision for credit losses of RMB 10,651 , RMB 42,354 and RMB 30,871 was recorded for the years ended December 31, 2022, 2023 and 2024, respectively.</t>
        </is>
      </c>
    </row>
    <row r="13">
      <c r="A13" s="4" t="inlineStr">
        <is>
          <t>Inventories</t>
        </is>
      </c>
      <c r="B13" s="4" t="inlineStr">
        <is>
          <t>2.10 Inventories Inventories, consisting of products available for sale, are stated at the lower of cost or net realizable value. Cost of inventory is determined using the weighted average cost method. Adjustments are recorded to write down the cost of inventory to the estimated net realizable value due to slow-moving merchandise and damaged goods, which is determined based upon factors such as historical and forecasted consumer demand, and promotional environment.</t>
        </is>
      </c>
    </row>
    <row r="14">
      <c r="A14" s="4" t="inlineStr">
        <is>
          <t>Property and equipment, net</t>
        </is>
      </c>
      <c r="B14" s="4" t="inlineStr">
        <is>
          <t>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 ​ ​ ​ Category Estimated useful lives Computer equipment 3-4 years Office facilities 3-5 years Vehicles 5 years Software 3-5 years Leasehold improvement Over the shorter of the expected useful life or the lease term ​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t>
        </is>
      </c>
    </row>
    <row r="15">
      <c r="A15" s="4" t="inlineStr">
        <is>
          <t>Intangible assets, net</t>
        </is>
      </c>
      <c r="B15" s="4" t="inlineStr">
        <is>
          <t>2.12 Intangible assets, net Intangible assets purchased are measured at cost. The Group’s intangible assets primarily comprise of business cooperation agreement (“BCA”), non-compete commitment (“NCC”), technology, trademark and domain name arising from the Group’s acquisition of JDDJ business from JD.com, Inc. (“JD”) in 2016 and BCA arising from JD Investments (as defined below in note 9) in 2022 and 2023, respectively, which were recognized at fair value based on a valuation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 ​ ​ Category Amortization years BCA 3-10 NCC 7 Technology 3.7 Trademark and domain name 9-9.7</t>
        </is>
      </c>
    </row>
    <row r="16">
      <c r="A16" s="4" t="inlineStr">
        <is>
          <t>Goodwill</t>
        </is>
      </c>
      <c r="B16" s="4" t="inlineStr">
        <is>
          <t>2.13 Goodwill Goodwill represents the excess of the purchase price over the fair value of the identifiable assets and liabilities acquired as a result of the Group’s acquisition of JDDJ business from JD occurred in 2016.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Based on the qualitative assessment, if it is more likely than not that the fair value of a reporting unit is less than the carrying amount, the Group compares the fair value of the reporting unit with its carrying amount, including goodwill. If the carrying amount of a reporting unit exceeds its fair value, an impairment loss shall be recognized in an amount equal to that excess, limited to the total amount of goodwill allocated to that reporting unit. As of December 31, 2023, considering the duration and severity of the decline in Dada’s market capitalization, the Group assessed that it was more likely than not that the fair value of the Group was less than its carrying amount and performed quantitative impairment test and recognized an impairment charge of RMB957,605. The fair value of the Group was determined based on the discounted cash flow analysis using the significant assumptions including internal cash flows forecasts, a long-term future growth rate, and a discount rate.</t>
        </is>
      </c>
    </row>
    <row r="17">
      <c r="A17" s="4" t="inlineStr">
        <is>
          <t>Fair value measurement</t>
        </is>
      </c>
      <c r="B17" s="4" t="inlineStr">
        <is>
          <t>2.14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8">
      <c r="A18" s="4" t="inlineStr">
        <is>
          <t>Revenue recognition</t>
        </is>
      </c>
      <c r="B18" s="4" t="inlineStr">
        <is>
          <t xml:space="preserve">2.15 Revenue recognition The Group derives its revenues principally from (1) providing on-demand retail platform services and fulfillment services to retailers and online advertising and marketing services to its customers (e.g. brand owners or their agents) on JD NOW platform, including portals on the JD mobile app, JDDJ app, etc., and (2) providing on-demand delivery services to merchants and individual senders on Dada NOW platform. Revenue is stated net of value added tax, discounts and return allowances. JD NOW The Group provides on-demand retail platform services on JD NOW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 NOW. The Group is not primarily obligated to the consumers, does not take inventory risk, and does not have latitude over pricing of the merchandise. Upon successful sales, the Group charges the retailer a fixed rate or amount commission fee based on the sales amount. Commission fee revenues are recognized on a net basis at the point of delivery of merchandise. The Group also fulfills the delivery needs of certain retailers on JD NOW by utilizing the Group’s network of registered riders on Dada NOW. The Group has determined that it acts as the principal in these fulfillment transactions as the Group is primarily responsible for the delivery of merchandise for these retailers on JD NOW and has the ability to control the related fulfillment services. Fulfillment services revenues on JD NOW are recognized on a gross basis at a pre-determined amount for each completed delivery, with the amounts payable to the riders recorded in operations and support costs. These revenues are recognized at the point of delivery of merchandise. The Group also provides online advertising and marketing services to its customers (e.g. brand owners or their agents) on JD NOW platform. Revenue is recognized when service is rendered. The Group did not enter into material advertising-for-advertising barter transactions for the periods presented. Other services provided by the Group primarily comprise packaging services provided to retailers on JD NOW. Revenue is recognized when service is rendered at the point in time. Dada NOW The Group provides both intra-city delivery services and last-mile delivery services. The intra-city delivery services enable merchants and individual senders to have their parcels delivered quickly on an on-demand basis. The last-mile delivery services enable customers (e.g. merchants, logistic companies, etc.) to deliver parcels from the merchant’s delivery station to a final destination on an on-demand basis. The Group fulfills the delivery needs for customers on Dada NOW by utilizing the Group’s network of registered riders on Dada NOW. Under this type of services, the Group enters into agreements with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identifying and directing riders that meet the quality criteria stipulated in the agreements to complete the deliveries requested by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pre-determined amount for each completed delivery, with the amounts paid to the riders recorded in operations and support costs. These revenues are recognized at the point of delivery of merchandise. Delivery services for which the Group acts as a principal are mainly from intra-city delivery services. In addition, the Group arranges for on-demand delivery services to be provided through Dada NOW platform where it assists its custom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85,177, RMB53,074 and RMB58,930 for the years ended December 31, 2022, 2023 and 2024, respectively. The Group operates its own e-commerce business and sells delivery equipment and other merchandise on Dada NOW. Revenue is recognized on a gross basis when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22, 2023 and 2024, incentives to riders recorded in operations and support costs were RMB79,238, RMB41,056 and RMB45,231, respectively. Consumer incentives The consumer incentives are offered to promote the Group’s platform or brand owners’ products in the form of promotion coupon on JD NOW, which are valid only during a limited period of time. Incentives that are provided at the Group’s discretion and are not contractually required by brand owners are recognized as operation and support costs. Incentives that are not provided at the Group’s discretion and are contractually required by the brand owners are recorded as a deduction of revenues. As the Group has no performance obligation to consumers, who are not the Group’s customers, consumer incentives offered to promote the Group’s platform are recognized as selling and marketing expenses. For the years ended December 31, 2022, 2023 and 2024, RMB2,782,585, RMB2,548,189 and RMB1,288,835 were recorded as selling and marketing expenses, and RMB1,013,636, RMB1,055,745 and RMB299,624 were recorded as and operation and support costs, respectively. All the consumer incentives granted can be categorized into (i) incentives granted concurrent with a purchase transaction, and (ii) incentives granted not concurrent with a purchase transaction. When the incentive is granted concurrent with a purchase transaction, expenses or reduction of revenue are accrued, in the most likely amount to be earned, as the related transactions are recorded. Since such incentives are generally earned over a very short period of time, there is limited uncertainty when estimating the expenses to be accrued or variable consideration to be recorded as a reduction of revenue. When the incentive (i.e. a coupon) is granted not concurrent with a purchase transaction, expenses or reduction of revenue are recognized upon the redemption of such incentive. Disaggregation of revenues For the years ended December 31, 2022, 2023 and 2024, all of the Group’s revenues were generated in the PRC. Beginning with the year ended December 31, 2024, the Company changed the presentation of disaggregated revenues to better reflect its lines of business. The table below sets forth the disaggregation of revenues for years ended December 31, 2024, with prior period financial results retrospectively recast to conform to current period presentation. The disaggregated revenues by revenue streams were as follows: ​ ​ ​ ​ ​ ​ ​ ​ ​ ​ For the Year Ended December 31, ​ 2022 2023 2024 ​ RMB RMB RMB Net revenues ​ ​ ​ ​ ​ ​ JD NOW ​ ​ ​ ​ ​ ​ Commission fee ​ 1,582,060 ​ 1,679,218 ​ 1,423,256 Online advertising and marketing services ​ 2,249,158 ​ 2,131,150 ​ 606,720 Fulfillment services and others ​ 2,378,807 ​ 2,681,386 ​ 1,828,580 Subtotal ​ 6,210,025 ​ 6,491,754 ​ 3,858,556 Dada NOW ​ ​ ​ Intra-city delivery services 2,587,305 3,529,214 5,077,762 Last-mile delivery services 306,262 347,678 524,822 Others ​ 264,003 ​ 137,604 ​ 202,640 Subtotal 3,157,570 4,014,496 5,805,224 Total 9,367,595 10,506,250 9,663,780 ​ Contract balances The remaining unsatisfied performance obligation as of December 31, 2022, 2023 and 2024 was immaterial. Timing of revenue recognition may differ from the timing of invoicing customers. Accounts receivable represents amounts invoiced and revenues recognized prior to invoicing when the Group has satisfied its performance obligation and has the unconditional right to payment. The Group receives advance payments from customers pursuant to the agreements with certain customers before the services or products are provided, which is recorded as advance for online advertising and marketing services or goods sale included in the accrued expenses and other current liabilities on the consolidated balance sheets. The opening and closing balances of the Group’s advances from customers are as follows: ​ ​ ​ ​ ​ Advances from ​ customers ​ ​ RMB Balance as of January 1, 2022 49,515 Increase, net 44,407 Balance as of December 31, 2022 93,922 Increase, net 56,321 Balance as of December 31, 2023 ​ 150,243 Decrease, net ​ (57,793) Balance as of December 31, 2024 92,450 ​ The opening balances of RMB 49,515 , RMB 93,922 and RMB 150,243 were recognized as revenue in the years ended December 31, 2022, 2023 and 2024, respectively. Practical expedients and exemptions The Group elects not to disclose the value of unsatisfied performance obligations for contracts with an original expected length of one year or less. </t>
        </is>
      </c>
    </row>
    <row r="19">
      <c r="A19" s="4" t="inlineStr">
        <is>
          <t>Operations and support</t>
        </is>
      </c>
      <c r="B19" s="4" t="inlineStr">
        <is>
          <t>2.16 Operations and support Operations and support costs primarily consist of (i) riders’ and drivers’ remuneration and incentives to fulfil the Group’s delivery orders and picking orders, (ii) expenses incurred in providing customer and rider care services or the service fee charged by external customer service providers, (iii) expenses charged by outsourced delivery agencies, (iv) expenses incurred in providing online advertising and marketing services, (v) transaction fees charged by third-party payment platform, and (vi) packaging cost as well as other operations and support costs directly attributed to the Group’s principal operations.</t>
        </is>
      </c>
    </row>
    <row r="20">
      <c r="A20" s="4" t="inlineStr">
        <is>
          <t>Selling and marketing</t>
        </is>
      </c>
      <c r="B20" s="4" t="inlineStr">
        <is>
          <t>2.17 Selling and marketing Selling and marketing expenses primarily consist of online and offline promotion and coupons to promote the Group ’ ’</t>
        </is>
      </c>
    </row>
    <row r="21">
      <c r="A21" s="4" t="inlineStr">
        <is>
          <t>Research and development</t>
        </is>
      </c>
      <c r="B21" s="4" t="inlineStr">
        <is>
          <t>2.18 Research and development Research and development expenses primarily consist of technology infrastructure expenses, payroll and related expenses for employees involved in platform development, share – based compensation, charges for the usage of the server and computer equipment, and editorial content.</t>
        </is>
      </c>
    </row>
    <row r="22">
      <c r="A22" s="4" t="inlineStr">
        <is>
          <t>Other operating expenses</t>
        </is>
      </c>
      <c r="B22" s="4" t="inlineStr">
        <is>
          <t>2.19 Other operating expenses Other operating expenses primarily consist of purchase price of merchandise sold on Dada NOW.</t>
        </is>
      </c>
    </row>
    <row r="23">
      <c r="A23" s="4" t="inlineStr">
        <is>
          <t>Leases</t>
        </is>
      </c>
      <c r="B23" s="4" t="inlineStr">
        <is>
          <t>2.20 Leases As a lessee The Group leases office space and warehouse facilities in different cities in PRC under non-cancellable operating lease agreements that expire at various dates through July 2028. The Group elected the short-term lease exemption for all contracts with an original lease term of 12 months or less. Under ASC 842, “Leases”, the Group determines whether an arrangement constitutes a lease and records lease liabilities and right-of-use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ies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For the years ended December 31, 2022, 2023 and 2024, the Group incurred operating lease costs amounting to RMB35,973, RMB22,207 and RMB18,242 respectively, excluding RMB9,031, RMB 10,003 and RMB12,907 for short-term leases not capitalized as ROU assets, respectively.</t>
        </is>
      </c>
    </row>
    <row r="24">
      <c r="A24" s="4" t="inlineStr">
        <is>
          <t>Share-based compensation</t>
        </is>
      </c>
      <c r="B24" s="4" t="inlineStr">
        <is>
          <t>2.21 Share-based compensation The Group accounts for share options and restricted share units granted to employees, directors, and consultants under ASC 718, “Stock Compensation” Options and restricted share units granted to employees and non-employees, including directors, vest upon satisfaction of a service condition, which is generally satisfied over two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nonvested options, the Group would recognize, prospectively and over the remaining requisite service period, the sum of the incremental compensation cost and the remaining unrecognized compensation cost for the original award.</t>
        </is>
      </c>
    </row>
    <row r="25">
      <c r="A25" s="4" t="inlineStr">
        <is>
          <t>Loss per share</t>
        </is>
      </c>
      <c r="B25" s="4" t="inlineStr">
        <is>
          <t>2.22 Loss per share Basic loss per share is computed by dividing net loss available to ordinary shareholders by the weighted average number of ordinary shares outstanding during the periods presented. Diluted loss per ordinary share reflects the potential dilution that could occur if securities were exercised or converted into ordinary shares. The Group had share options and restricted share units, which could potentially dilute basic earnings per share in the future. To calculate the number of shares for diluted loss per share the effect of the share options and restricted share units are computed using the treasury stock method.</t>
        </is>
      </c>
    </row>
    <row r="26">
      <c r="A26" s="4" t="inlineStr">
        <is>
          <t>Government grants</t>
        </is>
      </c>
      <c r="B26" s="4" t="inlineStr">
        <is>
          <t>2.23 Government grants Government grants are primarily referred to the amounts received from various levels of local governments from time to time which are granted for general corporate purposes and to support the Group’s ongoing operations in the region. The grants are determined at the discretion of the relevant government authorities and there are no restrictions on their use. The government grants are recorded as other operating income in the period the cash is received.</t>
        </is>
      </c>
    </row>
    <row r="27">
      <c r="A27" s="4" t="inlineStr">
        <is>
          <t>Taxation</t>
        </is>
      </c>
      <c r="B27" s="4" t="inlineStr">
        <is>
          <t>2.24 Taxation Deferred income taxes are recognized for temporary differences between the tax bases of assets and liabilities and their reported amounts in the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s of operations and comprehensive loss in the period of the enactment of the change.</t>
        </is>
      </c>
    </row>
    <row r="28">
      <c r="A28" s="4" t="inlineStr">
        <is>
          <t>Segment reporting</t>
        </is>
      </c>
      <c r="B28" s="4" t="inlineStr">
        <is>
          <t>2.25 Segment reporting The Group uses management approach to determine operating segment. The management approach considers the internal organization and reporting used by the Group’s chief operating decision maker (“CODM”) for making decisions in allocation of resource and assessing performance. The Group operates and manages its business as a single operating and reportable segment. The Group’s CODM has been identified as Chairman of the Board of the Group who reviews the consolidated net loss when making decisions about allocating resources and assessing performance of the Group. Significant segment expenses are operations and support, selling and marketing, general and administrative and research and development. The difference between net revenues less the significant segment expenses and consolidated net loss are the other segment items as disclosed in the consolidated statements of operations and comprehensive loss. The Group’s long-lived assets are all located in the PRC and all of the Group’s revenues are derived from the PRC. Therefore, no geographic information is presented.</t>
        </is>
      </c>
    </row>
    <row r="29">
      <c r="A29" s="4" t="inlineStr">
        <is>
          <t>Comprehensive loss</t>
        </is>
      </c>
      <c r="B29" s="4" t="inlineStr">
        <is>
          <t>2.26 Comprehensive loss Comprehensive loss is defined as the change in equity of the Group during a period arising from transactions and other events and circumstances excluding transactions resulting from investments by shareholders and distributions to shareholders. Comprehensive loss is reported in the consolidated statements of operations and comprehensive loss. Accumulated other comprehensive income as presented in the accompanying consolidated balance sheets, represents accumulated foreign currency translation adjustments.</t>
        </is>
      </c>
    </row>
    <row r="30">
      <c r="A30" s="4" t="inlineStr">
        <is>
          <t>Recent accounting pronouncements</t>
        </is>
      </c>
      <c r="B30" s="4" t="inlineStr">
        <is>
          <t>2.27 Recent accounting pronouncements Recently adopted accounting pronouncements In November 2023, the FASB issued ASU 2023-07, Segment Reporting (Topic 280): Improvements to Reportable Segment Disclosures” (“ASU 2023-07”) Recently issued accounting pronouncements not yet adopted In December 2023, the FASB issued ASU No. 2023-09, Improvements to Income Tax Disclosures (Topic 740). In November 2024, the FASB issued ASU No.2024-03, Income Statement—Reporting Comprehensive Income—Expense Disaggregation Disclosures (Subtopic 2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t>
        </is>
      </c>
      <c r="B3" s="4" t="inlineStr">
        <is>
          <t xml:space="preserve"> </t>
        </is>
      </c>
    </row>
    <row r="4">
      <c r="A4" s="4" t="inlineStr">
        <is>
          <t>Schedule of major subsidiaries and consolidated VIEs</t>
        </is>
      </c>
      <c r="B4" s="4" t="inlineStr">
        <is>
          <t>As of December 31, 2024, the Company’s major subsidiaries, VIE and VIE’s subsidiaries (“Consolidated VIEs”) were as follows: ​ ​ ​ ​ ​ ​ ​ ​ ​ ​ ​ ​ Percentage ​ ​ ​ ​ ​ ​ ​ of direct ​ ​ ​ ​ ​ ​ ​ ​ or indirect ​ ​ ​ ​ Place of ​ Date of incorporation / ​ economic ​ ​ Name of companies incorporation acquisition ownership Principal activities Major Subsidiaries Dada Group (HK) Limited (“Dada HK”) Hong Kong ​ July 24, 2014 100 % Investment holding Dada Glory Network Technology (Shanghai) Co., Ltd. (“Dada Glory”) PRC ​ November 7, 2014 100 % On-demand delivery services platform (“Dada NOW”) Shanghai JD Daojia Yuanxin Information Technology Co., Ltd. (“Shanghai JDDJ”) PRC ​ April 26, 2016 100 % On-demand retail services platform (“JD NOW”) VIE ​ ​ ​ ​ ​ Shanghai Qusheng Internet Technology Co. Ltd. (“Shanghai Qusheng”) PRC ​ July 2, 2014 100 % Holding value-added telecommunications services license of Dada NOW and maintaining Dada NOW website VIE’s Major Subsidiary ​ ​ ​ ​ Shanghai JD Daojia Youheng E-Commerce Information Technology Co., Ltd. (“JDDJ Youheng”) PRC ​ December 3, 2015 100 % Holding value-added telecommunications services license of JD NOW and maintaining JD NOW websi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t>
        </is>
      </c>
      <c r="B3" s="4" t="inlineStr">
        <is>
          <t xml:space="preserve"> </t>
        </is>
      </c>
    </row>
    <row r="4">
      <c r="A4" s="4" t="inlineStr">
        <is>
          <t>Schedule of estimated useful lives of property and equipment, net</t>
        </is>
      </c>
      <c r="B4" s="4" t="inlineStr">
        <is>
          <t>​ ​ ​ ​ Category Estimated useful lives Computer equipment 3-4 years Office facilities 3-5 years Vehicles 5 years Software 3-5 years Leasehold improvement Over the shorter of the expected useful life or the lease term</t>
        </is>
      </c>
    </row>
    <row r="5">
      <c r="A5" s="4" t="inlineStr">
        <is>
          <t>Schedule of useful lives of identifiable intangible assets</t>
        </is>
      </c>
      <c r="B5" s="4" t="inlineStr">
        <is>
          <t>​ ​ ​ ​ Category Amortization years BCA 3-10 NCC 7 Technology 3.7 Trademark and domain name 9-9.7</t>
        </is>
      </c>
    </row>
    <row r="6">
      <c r="A6" s="4" t="inlineStr">
        <is>
          <t>Schedule of disaggregated revenues by revenue streams</t>
        </is>
      </c>
      <c r="B6" s="4" t="inlineStr">
        <is>
          <t>​ ​ ​ ​ ​ ​ ​ ​ ​ ​ For the Year Ended December 31, ​ 2022 2023 2024 ​ RMB RMB RMB Net revenues ​ ​ ​ ​ ​ ​ JD NOW ​ ​ ​ ​ ​ ​ Commission fee ​ 1,582,060 ​ 1,679,218 ​ 1,423,256 Online advertising and marketing services ​ 2,249,158 ​ 2,131,150 ​ 606,720 Fulfillment services and others ​ 2,378,807 ​ 2,681,386 ​ 1,828,580 Subtotal ​ 6,210,025 ​ 6,491,754 ​ 3,858,556 Dada NOW ​ ​ ​ Intra-city delivery services 2,587,305 3,529,214 5,077,762 Last-mile delivery services 306,262 347,678 524,822 Others ​ 264,003 ​ 137,604 ​ 202,640 Subtotal 3,157,570 4,014,496 5,805,224 Total 9,367,595 10,506,250 9,663,780</t>
        </is>
      </c>
    </row>
    <row r="7">
      <c r="A7" s="4" t="inlineStr">
        <is>
          <t>Schedule of opening and closing balances of the Group's advances from customers</t>
        </is>
      </c>
      <c r="B7" s="4" t="inlineStr">
        <is>
          <t>​ ​ ​ ​ ​ Advances from ​ customers ​ ​ RMB Balance as of January 1, 2022 49,515 Increase, net 44,407 Balance as of December 31, 2022 93,922 Increase, net 56,321 Balance as of December 31, 2023 ​ 150,243 Decrease, net ​ (57,793) Balance as of December 31, 2024 92,4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ummary of short-term investments</t>
        </is>
      </c>
      <c r="B4" s="4" t="inlineStr">
        <is>
          <t>​ ​ ​ ​ ​ ​ ​ ​ As of December 31, ​ 2023 2024 ​ RMB RMB Time deposits 1,204,059 — Wealth management products 354,256 — Total 1,558,31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 As of December 31, ​ 2023 2024 ​ RMB RMB Funds receivable from third party online payment platforms ​ 47,842 ​ 145,151 VAT receivable 91,022 98,373 Advance to suppliers 20,641 22,364 Loan provided to third party companies (1) ​ 240,000 ​ — Interest receivable ​ 7,332 ​ — Other receivables 8,489 16,838 Prepayments and other current assets 415,326 282,726 Note: (1) The Group made available to third party companies a one-year revolving credit facility of up to RMB 400,000 with annualized interest rate of 4.5% and the maturity date of April 26, 2024. Each loan under this credit facility has a maturity of three months . In 2024, third - party company had repaid all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As of December 31, ​ 2023 2024 ​ RMB RMB BCA 2,529,525 2,567,274 NCC 590,525 599,338 Trademark and domain name 340,053 340,053 Technology 96,000 96,000 Total cost ​ 3,556,103 ​ 3,602,665 Less: accumulated amortization (2,076,459) (2,543,979) Less: impairment ​ — ​ (1,058,686) Intangible assets, net 1,479,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3 2024 ​ RMB RMB Salaries and welfare payables ​ 151,101 ​ 174,743 Deposits from retailers and outsourced agencies ​ 78,379 ​ 101,466 Advance for online advertising and marketing services ​ 141,141 ​ 80,591 Accrued marketing expenses 171,501 65,023 Advance for delivery services (1) 60,592 45,831 Professional fee payable ​ 30,741 ​ 35,720 Tax payable 40,034 4,768 Payables to retailers on JD NOW (2) 199,344 — Others 49,650 40,677 Total 922,483 548,819 Notes: (1) Advance for delivery services represents the prepayments for on-demand delivery services. The amount is refundable if no service is provided. (2) Payables to retailers on JD NOW represent cash collected on behalf of retailers for goods sold through JD NOW platform. Starting from September 2024, the Company no longer received cash on behalf of retailers. Instead, settlements between consumers and retailers have been processed directly through a designated clearing accounts supervised by a third-party ban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allocation of share-based compensation expenses</t>
        </is>
      </c>
      <c r="B4" s="4" t="inlineStr">
        <is>
          <t>​ ​ ​ ​ ​ ​ ​ ​ ​ For the Year Ended December 31, ​ 2022 2023 2024 ​ ​ RMB ​ RMB ​ RMB Selling and marketing ​ 60,474 69,799 38,646 General and administrative ​ 98,243 40,313 15,170 Research and development ​ 60,013 53,041 36,887 Total ​ 218,730 163,153 90,703</t>
        </is>
      </c>
    </row>
    <row r="5">
      <c r="A5" s="4" t="inlineStr">
        <is>
          <t>Summary of share option activities under the option plans</t>
        </is>
      </c>
      <c r="B5" s="4" t="inlineStr">
        <is>
          <t>​ ​ ​ ​ ​ ​ ​ ​ ​ ​ ​ ​ ​ ​ ​ ​ ​ ​ Weighted ​ ​ ​ ​ ​ ​ ​ ​ Weighted ​ Average ​ Weighted ​ ​ ​ ​ ​ ​ Average ​ Remaining ​ Average ​ Aggregate ​ ​ Number ​ Exercise ​ Contract Life ​ Grant Date ​ Intrinsic ​ of Options Price (years) Fair Value Value ​ US$ US$ US$ Outstanding at January 1, 2024 6,150,084 0.76 4.59 2.20 404 Exercised ​ (253,208) ​ 0.02 ​ ​ ​ 0.10 ​ ​ Forfeited (1,648,180) 0.80 ​ 2.18 ​ Outstanding at December 31, 2024 4,248,696 0.79 3.80 2.33 — Vested and expect to vest at December 31, 2024 4,248,696 0.79 3.80 ​ 2.33 — Exercisable at December 31, 2024 4,248,696 0.79 3.80 2.33 —</t>
        </is>
      </c>
    </row>
    <row r="6">
      <c r="A6" s="4" t="inlineStr">
        <is>
          <t>Restricted share units</t>
        </is>
      </c>
      <c r="B6" s="4" t="inlineStr">
        <is>
          <t xml:space="preserve"> </t>
        </is>
      </c>
    </row>
    <row r="7">
      <c r="A7" s="3" t="inlineStr">
        <is>
          <t>SHARE-BASED COMPENSATION</t>
        </is>
      </c>
      <c r="B7" s="4" t="inlineStr">
        <is>
          <t xml:space="preserve"> </t>
        </is>
      </c>
    </row>
    <row r="8">
      <c r="A8" s="4" t="inlineStr">
        <is>
          <t>Summary of restricted shares activity</t>
        </is>
      </c>
      <c r="B8" s="4" t="inlineStr">
        <is>
          <t>​ ​ ​ ​ ​ ​ ​ ​ Number of ​ Weighted Average ​ ​ Restricted Share ​ Grant Date ​ Units Fair Value ​ ​ ​ US$ Nonvested at January 1, 2024 18,043,220 2.51 Granted ​ 36,768,616 ​ 0.47 Vested (4,896,060) 3.24 Forfeited ​ (8,218,708) ​ 1.85 Nonvested at December 31, 2024 41,697,068 0.75 Expected to vest at December 31, 2024 41,697,068 0.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for computing loss per share</t>
        </is>
      </c>
      <c r="B4" s="4" t="inlineStr">
        <is>
          <t>​ ​ ​ ​ ​ ​ ​ ​ ​ ​ For the Year Ended December 31, ​ 2022 2023 2024 ​ ​ (RMB, except share data) Numerator: Net loss available to ordinary shareholders of the Company—basic and diluted (2,008,005) (1,957,543) (2,038,536) Denominator: ​ ​ ​ ​ ​ ​ Weighted average number of ordinary shares outstanding 1,015,265,686 1,040,680,392 1,045,269,866 Basic and diluted loss per share (1.98) (1.88) ​ (1.95)</t>
        </is>
      </c>
    </row>
    <row r="5">
      <c r="A5" s="4" t="inlineStr">
        <is>
          <t>Schedule of weighted average number of shares excluded from calculation of diluted loss per share.</t>
        </is>
      </c>
      <c r="B5" s="4" t="inlineStr">
        <is>
          <t>​ ​ ​ ​ ​ ​ ​ ​ ​ ​ For the Year Ended December 31, ​ 2022 2023 2024 Share options 15,028,082 7,194,850 4,941,477 Restricted share units 21,358,045 18,970,100 32,663,7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loss by tax jurisdictions</t>
        </is>
      </c>
      <c r="B4" s="4" t="inlineStr">
        <is>
          <t>​ ​ ​ ​ ​ ​ ​ ​ ​ ​ For the Year Ended December 31, ​ 2022 2023 2024 ​ ​ RMB ​ RMB ​ RMB Loss from the Chinese mainland operations 1,402,607 461,858 520,193 Loss from the non-Chinese mainland operations 610,239 1,500,697 1,535,276 Total losses before tax 2,012,846 1,962,555 2,055,469</t>
        </is>
      </c>
    </row>
    <row r="5">
      <c r="A5" s="4" t="inlineStr">
        <is>
          <t>Schedule of current and deferred portion of income tax expenses included in the consolidated statements of operations and comprehensive loss</t>
        </is>
      </c>
      <c r="B5" s="4" t="inlineStr">
        <is>
          <t>​ ​ ​ ​ ​ ​ ​ ​ ​ ​ For the Year Ended December 31, ​ 2022 2023 2024 ​ ​ RMB ​ RMB ​ RMB Current tax expenses 171 — 46 Deferred tax benefits (5,012) (5,012) (16,979) Income tax benefits (4,841) (5,012) (16,933)</t>
        </is>
      </c>
    </row>
    <row r="6">
      <c r="A6" s="4" t="inlineStr">
        <is>
          <t>Schedule of reconciliation of the difference between the chinese mainland statutory income tax rate and the group's effective income tax rate</t>
        </is>
      </c>
      <c r="B6" s="4" t="inlineStr">
        <is>
          <t>​ ​ ​ ​ ​ ​ ​ ​ ​ ​ ​ For the Year Ended December 31, ​ 2022 2023 2024 ​ ​ RMB ​ RMB ​ RMB ​ Statutory tax rate 25.0 % 25.0 % 25.0 % Effect on tax rates in different tax jurisdictions (7.6) % (19.1) % (18.7) % Changes in valuation allowance (19.5) % (7.6) % (5.3) % Expired tax loss ​ (1.4) % 0.0 % (0.3) % Additional deduction of research and development expense 6.8 % 4.4 % 3.8 % Others ​ (3.1) % (2.4) % (3.7) % Effective tax rate 0.2 % 0.3 % 0.8 %</t>
        </is>
      </c>
    </row>
    <row r="7">
      <c r="A7" s="4" t="inlineStr">
        <is>
          <t>Schedule of deferred tax assets and deferred tax liabilities</t>
        </is>
      </c>
      <c r="B7" s="4" t="inlineStr">
        <is>
          <t>​ ​ ​ ​ ​ ​ ​ ​ As of December 31, ​ 2023 2024 ​ ​ RMB ​ RMB Deferred tax assets - Net operating loss carry forwards 3,108,434 3,161,343 - Advertising expenses ​ 231,505 ​ 301,984 - Other expense 32,217 16,776 Less: valuation allowance (3,372,156) (3,480,103) Net deferred tax assets — — Deferred tax liabilities ​ ​ - Identifiable intangible assets from business combination 16,979 — Total deferred tax liabilities 16,979 —</t>
        </is>
      </c>
    </row>
    <row r="8">
      <c r="A8" s="4" t="inlineStr">
        <is>
          <t>Schedule of movement of valuation allowance</t>
        </is>
      </c>
      <c r="B8" s="4" t="inlineStr">
        <is>
          <t>​ ​ ​ ​ ​ ​ ​ ​ ​ ​ For the Year Ended December 31, ​ 2022 2023 2024 ​ ​ RMB ​ RMB ​ RMB Balance at beginning of the year 2,830,917 3,223,172 3,372,156 Addition, net 392,255 148,984 107,947 Balance at end of the year 3,223,172 3,372,156 3,480,1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s (including related party revenues of RMB 3,928,088, RMB 4,738,106 and RMB 3,982,941 for the years ended December 31, 2022, 2023 and 2024, respectively)</t>
        </is>
      </c>
      <c r="B4" s="6" t="n">
        <v>9663780</v>
      </c>
      <c r="C4" s="7" t="n">
        <v>1323932</v>
      </c>
      <c r="D4" s="6" t="n">
        <v>10506250</v>
      </c>
      <c r="E4" s="6" t="n">
        <v>936759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ons and support</t>
        </is>
      </c>
      <c r="B6" s="5" t="n">
        <v>-7221497</v>
      </c>
      <c r="C6" s="5" t="n">
        <v>-989341</v>
      </c>
      <c r="D6" s="5" t="n">
        <v>-6530343</v>
      </c>
      <c r="E6" s="5" t="n">
        <v>-5743010</v>
      </c>
    </row>
    <row r="7">
      <c r="A7" s="4" t="inlineStr">
        <is>
          <t>Selling and marketing</t>
        </is>
      </c>
      <c r="B7" s="5" t="n">
        <v>-2927098</v>
      </c>
      <c r="C7" s="5" t="n">
        <v>-401011</v>
      </c>
      <c r="D7" s="5" t="n">
        <v>-4474087</v>
      </c>
      <c r="E7" s="5" t="n">
        <v>-4747926</v>
      </c>
    </row>
    <row r="8">
      <c r="A8" s="4" t="inlineStr">
        <is>
          <t>General and administrative</t>
        </is>
      </c>
      <c r="B8" s="5" t="n">
        <v>-233927</v>
      </c>
      <c r="C8" s="5" t="n">
        <v>-32048</v>
      </c>
      <c r="D8" s="5" t="n">
        <v>-252802</v>
      </c>
      <c r="E8" s="5" t="n">
        <v>-408771</v>
      </c>
    </row>
    <row r="9">
      <c r="A9" s="4" t="inlineStr">
        <is>
          <t>Research and development</t>
        </is>
      </c>
      <c r="B9" s="5" t="n">
        <v>-362584</v>
      </c>
      <c r="C9" s="5" t="n">
        <v>-49674</v>
      </c>
      <c r="D9" s="5" t="n">
        <v>-416346</v>
      </c>
      <c r="E9" s="5" t="n">
        <v>-630911</v>
      </c>
    </row>
    <row r="10">
      <c r="A10" s="4" t="inlineStr">
        <is>
          <t>Impairment loss of intangible assets</t>
        </is>
      </c>
      <c r="B10" s="5" t="n">
        <v>-1058686</v>
      </c>
      <c r="C10" s="5" t="n">
        <v>-145039</v>
      </c>
      <c r="D10" s="4" t="inlineStr">
        <is>
          <t xml:space="preserve"> </t>
        </is>
      </c>
      <c r="E10" s="4" t="inlineStr">
        <is>
          <t xml:space="preserve"> </t>
        </is>
      </c>
    </row>
    <row r="11">
      <c r="A11" s="4" t="inlineStr">
        <is>
          <t>Impairment loss of goodwill | ¥</t>
        </is>
      </c>
      <c r="B11" s="4" t="inlineStr">
        <is>
          <t xml:space="preserve"> </t>
        </is>
      </c>
      <c r="C11" s="4" t="inlineStr">
        <is>
          <t xml:space="preserve"> </t>
        </is>
      </c>
      <c r="D11" s="5" t="n">
        <v>-957605</v>
      </c>
      <c r="E11" s="4" t="inlineStr">
        <is>
          <t xml:space="preserve"> </t>
        </is>
      </c>
    </row>
    <row r="12">
      <c r="A12" s="4" t="inlineStr">
        <is>
          <t>Other operating expenses</t>
        </is>
      </c>
      <c r="B12" s="5" t="n">
        <v>-50289</v>
      </c>
      <c r="C12" s="5" t="n">
        <v>-6890</v>
      </c>
      <c r="D12" s="5" t="n">
        <v>-47456</v>
      </c>
      <c r="E12" s="5" t="n">
        <v>-77423</v>
      </c>
    </row>
    <row r="13">
      <c r="A13" s="4" t="inlineStr">
        <is>
          <t>Total costs and expenses</t>
        </is>
      </c>
      <c r="B13" s="5" t="n">
        <v>-11854081</v>
      </c>
      <c r="C13" s="5" t="n">
        <v>-1624003</v>
      </c>
      <c r="D13" s="5" t="n">
        <v>-12678639</v>
      </c>
      <c r="E13" s="5" t="n">
        <v>-11608041</v>
      </c>
    </row>
    <row r="14">
      <c r="A14" s="4" t="inlineStr">
        <is>
          <t>Other operating income</t>
        </is>
      </c>
      <c r="B14" s="5" t="n">
        <v>30849</v>
      </c>
      <c r="C14" s="5" t="n">
        <v>4226</v>
      </c>
      <c r="D14" s="5" t="n">
        <v>63859</v>
      </c>
      <c r="E14" s="5" t="n">
        <v>120921</v>
      </c>
    </row>
    <row r="15">
      <c r="A15" s="4" t="inlineStr">
        <is>
          <t>Loss from operations</t>
        </is>
      </c>
      <c r="B15" s="5" t="n">
        <v>-2159452</v>
      </c>
      <c r="C15" s="5" t="n">
        <v>-295845</v>
      </c>
      <c r="D15" s="5" t="n">
        <v>-2108530</v>
      </c>
      <c r="E15" s="5" t="n">
        <v>-2119525</v>
      </c>
    </row>
    <row r="16">
      <c r="A16" s="3" t="inlineStr">
        <is>
          <t>Other (expenses)/income</t>
        </is>
      </c>
      <c r="B16" s="4" t="inlineStr">
        <is>
          <t xml:space="preserve"> </t>
        </is>
      </c>
      <c r="C16" s="4" t="inlineStr">
        <is>
          <t xml:space="preserve"> </t>
        </is>
      </c>
      <c r="D16" s="4" t="inlineStr">
        <is>
          <t xml:space="preserve"> </t>
        </is>
      </c>
      <c r="E16" s="4" t="inlineStr">
        <is>
          <t xml:space="preserve"> </t>
        </is>
      </c>
    </row>
    <row r="17">
      <c r="A17" s="4" t="inlineStr">
        <is>
          <t>Interest expenses | ¥</t>
        </is>
      </c>
      <c r="B17" s="4" t="inlineStr">
        <is>
          <t xml:space="preserve"> </t>
        </is>
      </c>
      <c r="C17" s="4" t="inlineStr">
        <is>
          <t xml:space="preserve"> </t>
        </is>
      </c>
      <c r="D17" s="5" t="n">
        <v>-807</v>
      </c>
      <c r="E17" s="5" t="n">
        <v>-10946</v>
      </c>
    </row>
    <row r="18">
      <c r="A18" s="4" t="inlineStr">
        <is>
          <t>Others, net</t>
        </is>
      </c>
      <c r="B18" s="5" t="n">
        <v>103983</v>
      </c>
      <c r="C18" s="5" t="n">
        <v>14246</v>
      </c>
      <c r="D18" s="5" t="n">
        <v>146782</v>
      </c>
      <c r="E18" s="5" t="n">
        <v>117625</v>
      </c>
    </row>
    <row r="19">
      <c r="A19" s="4" t="inlineStr">
        <is>
          <t>Total other income, net</t>
        </is>
      </c>
      <c r="B19" s="5" t="n">
        <v>103983</v>
      </c>
      <c r="C19" s="5" t="n">
        <v>14246</v>
      </c>
      <c r="D19" s="5" t="n">
        <v>145975</v>
      </c>
      <c r="E19" s="5" t="n">
        <v>106679</v>
      </c>
    </row>
    <row r="20">
      <c r="A20" s="4" t="inlineStr">
        <is>
          <t>Loss before income tax benefits</t>
        </is>
      </c>
      <c r="B20" s="5" t="n">
        <v>-2055469</v>
      </c>
      <c r="C20" s="5" t="n">
        <v>-281599</v>
      </c>
      <c r="D20" s="5" t="n">
        <v>-1962555</v>
      </c>
      <c r="E20" s="5" t="n">
        <v>-2012846</v>
      </c>
    </row>
    <row r="21">
      <c r="A21" s="4" t="inlineStr">
        <is>
          <t>Income tax benefits</t>
        </is>
      </c>
      <c r="B21" s="5" t="n">
        <v>16933</v>
      </c>
      <c r="C21" s="5" t="n">
        <v>2319</v>
      </c>
      <c r="D21" s="5" t="n">
        <v>5012</v>
      </c>
      <c r="E21" s="5" t="n">
        <v>4841</v>
      </c>
    </row>
    <row r="22">
      <c r="A22" s="4" t="inlineStr">
        <is>
          <t>Net loss</t>
        </is>
      </c>
      <c r="B22" s="5" t="n">
        <v>-2038536</v>
      </c>
      <c r="C22" s="5" t="n">
        <v>-279280</v>
      </c>
      <c r="D22" s="5" t="n">
        <v>-1957543</v>
      </c>
      <c r="E22" s="5" t="n">
        <v>-2008005</v>
      </c>
    </row>
    <row r="23">
      <c r="A23" s="4" t="inlineStr">
        <is>
          <t>Net loss available to ordinary shareholders of Dada Nexus Limited</t>
        </is>
      </c>
      <c r="B23" s="6" t="n">
        <v>-2038536</v>
      </c>
      <c r="C23" s="7" t="n">
        <v>-279280</v>
      </c>
      <c r="D23" s="6" t="n">
        <v>-1957543</v>
      </c>
      <c r="E23" s="6" t="n">
        <v>-2008005</v>
      </c>
    </row>
    <row r="24">
      <c r="A24" s="3" t="inlineStr">
        <is>
          <t>Net loss per ordinary share:</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1.95</v>
      </c>
      <c r="C25" s="10" t="n">
        <v>-0.27</v>
      </c>
      <c r="D25" s="9" t="n">
        <v>-1.88</v>
      </c>
      <c r="E25" s="9" t="n">
        <v>-1.98</v>
      </c>
    </row>
    <row r="26">
      <c r="A26" s="4" t="inlineStr">
        <is>
          <t>Diluted | (per share)</t>
        </is>
      </c>
      <c r="B26" s="9" t="n">
        <v>-1.95</v>
      </c>
      <c r="C26" s="10" t="n">
        <v>-0.27</v>
      </c>
      <c r="D26" s="9" t="n">
        <v>-1.88</v>
      </c>
      <c r="E26" s="9" t="n">
        <v>-1.98</v>
      </c>
    </row>
    <row r="27">
      <c r="A27" s="3" t="inlineStr">
        <is>
          <t>Weighted average number of shares used in calculating net loss per ordinary share:</t>
        </is>
      </c>
      <c r="B27" s="4" t="inlineStr">
        <is>
          <t xml:space="preserve"> </t>
        </is>
      </c>
      <c r="C27" s="4" t="inlineStr">
        <is>
          <t xml:space="preserve"> </t>
        </is>
      </c>
      <c r="D27" s="4" t="inlineStr">
        <is>
          <t xml:space="preserve"> </t>
        </is>
      </c>
      <c r="E27" s="4" t="inlineStr">
        <is>
          <t xml:space="preserve"> </t>
        </is>
      </c>
    </row>
    <row r="28">
      <c r="A28" s="4" t="inlineStr">
        <is>
          <t>Basic | shares</t>
        </is>
      </c>
      <c r="B28" s="5" t="n">
        <v>1045269866</v>
      </c>
      <c r="C28" s="5" t="n">
        <v>1045269866</v>
      </c>
      <c r="D28" s="5" t="n">
        <v>1040680392</v>
      </c>
      <c r="E28" s="5" t="n">
        <v>1015265686</v>
      </c>
    </row>
    <row r="29">
      <c r="A29" s="4" t="inlineStr">
        <is>
          <t>Diluted | shares</t>
        </is>
      </c>
      <c r="B29" s="5" t="n">
        <v>1045269866</v>
      </c>
      <c r="C29" s="5" t="n">
        <v>1045269866</v>
      </c>
      <c r="D29" s="5" t="n">
        <v>1040680392</v>
      </c>
      <c r="E29" s="5" t="n">
        <v>1015265686</v>
      </c>
    </row>
    <row r="30">
      <c r="A30" s="4" t="inlineStr">
        <is>
          <t>Net Income (Loss)</t>
        </is>
      </c>
      <c r="B30" s="6" t="n">
        <v>-2038536</v>
      </c>
      <c r="C30" s="7" t="n">
        <v>-279280</v>
      </c>
      <c r="D30" s="6" t="n">
        <v>-1957543</v>
      </c>
      <c r="E30" s="6" t="n">
        <v>-2008005</v>
      </c>
    </row>
    <row r="31">
      <c r="A31" s="3" t="inlineStr">
        <is>
          <t>Other comprehensive income</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 net of tax of nil</t>
        </is>
      </c>
      <c r="B32" s="5" t="n">
        <v>80084</v>
      </c>
      <c r="C32" s="5" t="n">
        <v>10971</v>
      </c>
      <c r="D32" s="5" t="n">
        <v>89780</v>
      </c>
      <c r="E32" s="5" t="n">
        <v>333507</v>
      </c>
    </row>
    <row r="33">
      <c r="A33" s="4" t="inlineStr">
        <is>
          <t>Total comprehensive loss</t>
        </is>
      </c>
      <c r="B33" s="6" t="n">
        <v>-1958452</v>
      </c>
      <c r="C33" s="7" t="n">
        <v>-268309</v>
      </c>
      <c r="D33" s="6" t="n">
        <v>-1867763</v>
      </c>
      <c r="E33" s="6" t="n">
        <v>-167449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 (Tables)</t>
        </is>
      </c>
      <c r="B1" s="2" t="inlineStr">
        <is>
          <t>12 Months Ended</t>
        </is>
      </c>
    </row>
    <row r="2">
      <c r="B2" s="2" t="inlineStr">
        <is>
          <t>Dec. 31, 2024</t>
        </is>
      </c>
    </row>
    <row r="3">
      <c r="A3" s="4" t="inlineStr">
        <is>
          <t>Revenues</t>
        </is>
      </c>
      <c r="B3" s="4" t="inlineStr">
        <is>
          <t xml:space="preserve"> </t>
        </is>
      </c>
    </row>
    <row r="4">
      <c r="A4" s="3" t="inlineStr">
        <is>
          <t>CONCENTRATION OF CREDIT RISK</t>
        </is>
      </c>
      <c r="B4" s="4" t="inlineStr">
        <is>
          <t xml:space="preserve"> </t>
        </is>
      </c>
    </row>
    <row r="5">
      <c r="A5" s="4" t="inlineStr">
        <is>
          <t>Schedule of concentration of customers</t>
        </is>
      </c>
      <c r="B5" s="4" t="inlineStr">
        <is>
          <t>​ ​ ​ ​ ​ ​ ​ ​ ​ ​ For the Year Ended December 31, ​ 2022 2023 2024 ​ ​ RMB ​ RMB ​ RMB Customer A 1,900,540 2,576,662 2,373,180 Customer B 2,027,548 2,161,444 2,226,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transactions with major related parties</t>
        </is>
      </c>
      <c r="B4" s="4" t="inlineStr">
        <is>
          <t>The table below sets forth the major related parties and their relationships with the Group as of December 31, 2024: Name of related parties Relationship with the Group JD, its subsidiaries and affiliated entities (“JD Group”) (1) ​ Controlling Shareholder of the Company Walmart, its subsidiaries and affiliates (“Walmart Group”) (2) ​ Shareholder of the Company (1) JD Group primarily consist of JD and its subsidiaries. Starting from February 2022, Yonghui Group, an affiliated entity of JD, became a related party of the Group after JD became the controlling shareholder of the Company. (2) In September 2024, JD Group acquired all of the shares held in the Company by Walmart Group. Following the transaction, JD Group owned 63.2% of the Company’s outstanding shares and Walmart Group ceased to be the Group’s related party. (a) The Group entered into the following transactions with the major related parties: ​ ​ ​ ​ ​ ​ ​ ​ ​ For the Year Ended December 31, ​ 2022 2023 2024 ​ ​ RMB ​ RMB ​ RMB Revenues Services to JD Group (1) 1,900,540 2,576,662 2,373,180 Services to Walmart Group (2) 2,027,548 2,161,444 ​ 1,609,761 Operating expenses ​ ​ Operational support services from JD Group (1) 664,612 642,910 627,942 Purchases from JD Group 39,439 10,908 — (1) The services revenues from JD Group primarily consist of revenues from delivery services, platform services, technology support service and promotion services. JD Group also provides certain operational supporting services to the Group, such as referral traffic services with JD Group and cloud server service.The service fee is confirmed with the Group on a monthly basis. In addition, the Group entered into the purchase agreement with JD Group in August 2016 to purchase goods from JD Group for sale on Dada NOW. The purchase agreement has an initial term of one year, remains valid till other replacement agreement is signed by both parties. Yonghui Group, as an equity method investee of JD, became a related party of the Group in February 2022. The services revenues from Yonghui Group primarily consist of on-demand retail platform services revenues and delivery services revenues under the service agreement with Yonghui Group. The on-demand retail platform services revenues primarily consist of commission fees based on a pre-determined percentage charged to Yonghui Group for participating in the Group’s online marketplace. The Group also fulfills the delivery needs of Yonghui Group on JD NOW where the Group acts as a principal. Revenues are recognized on a gross basis at a pre-determined amount for each completed delivery. (2) The services revenues from Walmart Group primarily consist of on-demand retail platform services revenues and delivery services revenues under service agreement with Walmart Group. The on-demand retail platform services revenues primarily consist of commission fees based on a pre-determined percentage charged to Walmart Group for participating in the Group’s online marketplace. The Group also fulfills the delivery needs of Walmart Group where the Group acts as a principal. Revenues are recognized on a gross basis at a pre-determined amount for each completed delivery. (b) The Group had the following balances with the major related parties: ​ ​ ​ ​ ​ ​ ​ As of December 31, ​ 2023 2024 ​ ​ RMB ​ RMB Current assets: Amount due from JD Group 763,106 625,997 Amount due from Walmart Group 523,974 — Total 1,287,080 625,997 Current liabilities: ​ ​ Amount due to JD Group (1) 133,018 — Amount due to Walmart Group (2) 57,021 — Total 190,039 — (1) Amount due to JD Group includes cost for referral traffic under omni-channel collaboration with JD Group, cloud server service fee, and cash collected from consumers on behalf of JD Group when the Group performs on-demand retail platform services. In 2024, the Company entered into an agreement with JD Group for settlement rules between the Company and JD Group to settle the considerations raised from different transactions on a net basis for each entity within JD Group. (2) Amount due to Walmart Group includes cash collected from consumers on behalf of Walmart when the Group performs on-demand retail platform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DDITIONAL FINANCIAL INFORMATION OF PARENT COMPANY (Tables)</t>
        </is>
      </c>
      <c r="B1" s="2" t="inlineStr">
        <is>
          <t>12 Months Ended</t>
        </is>
      </c>
    </row>
    <row r="2">
      <c r="B2" s="2" t="inlineStr">
        <is>
          <t>Dec. 31, 2024</t>
        </is>
      </c>
    </row>
    <row r="3">
      <c r="A3" s="3" t="inlineStr">
        <is>
          <t>ADDITIONAL FINANCIAL INFORMATION OF PARENT COMPANY</t>
        </is>
      </c>
      <c r="B3" s="4" t="inlineStr">
        <is>
          <t xml:space="preserve"> </t>
        </is>
      </c>
    </row>
    <row r="4">
      <c r="A4" s="4" t="inlineStr">
        <is>
          <t>Summary of condensed balance sheets</t>
        </is>
      </c>
      <c r="B4" s="4" t="inlineStr">
        <is>
          <t>​ ​ ​ ​ ​ ​ ​ ​ ​ ​ As of December 31, ​ ​ 2023 ​ 2024 ​ ​ RMB ​ RMB ​ US$ ​ ​ ​ (Note 2) ASSETS Current assets: Cash and cash equivalents 90,563 1,396,750 191,354 Short-term investments 1,348,474 — — Prepayments and other current assets 13,172 5,646 773 Total current assets 1,452,209 1,402,396 192,127 Investments in subsidiaries, VIE and VIE’s subsidiaries 2,704,295 2,213,968 303,312 Intangible assets, net 1,403,388 — — Total non-current assets 4,107,683 2,213,968 303,312 TOTAL ASSETS 5,559,892 3,616,364 495,439 LIABILITIES AND SHAREHOLDERS’ EQUITY Accrued expenses and other current liabilities 2,976 9,911 1,357 TOTAL LIABILITIES 2,976 9,911 1,357 SHAREHOLDERS’ EQUITY Ordinary shares (US$0.0001 par value, 2,000,000,000 shares authorized, 1,100,285,570 and 1,100,285,566 shares issued, 1,056,311,362 and 1,036,659,038 shares outstanding as of December 31, 2023 and 2024, respectively) 708 694 95 Additional paid-in capital 21,024,488 21,032,491 2,881,440 Accumulated deficit (15,781,777) (17,820,313) (2,441,372) Accumulated other comprehensive income 313,497 393,581 53,919 TOTAL SHAREHOLDERS’ EQUITY 5,556,916 3,606,453 494,082 TOTAL LIABILITIES AND SHAREHOLDERS’ EQUITY 5,559,892 3,616,364 495,439</t>
        </is>
      </c>
    </row>
    <row r="5">
      <c r="A5" s="4" t="inlineStr">
        <is>
          <t>Summary of condensed statements of operations and comprehensive loss</t>
        </is>
      </c>
      <c r="B5" s="4" t="inlineStr">
        <is>
          <t>​ ​ ​ ​ ​ ​ ​ ​ ​ ​ ​ ​ For the Year Ended December 31, ​ ​ 2022 ​ 2023 ​ 2024 ​ RMB RMB RMB US$ ​ ​ ​ ​ ​ ​ ​ ​ (Note 2) Expenses and income/(loss) Operating expenses (668,231) (639,963) (614,998) (84,254) Impairment loss of intangible assets ​ — ​ — ​ (1,017,324) ​ (139,373) Other operating income ​ 18,163 ​ 9,871 ​ 11,813 ​ 1,618 Others, net ​ 31,068 ​ 72,404 ​ 72,300 ​ 9,905 Equity in losses of subsidiaries, VIE and VIE’s subsidiaries (1,389,005) (1,399,855) (490,327) (67,176) Net loss and net loss attributable to the Company (2,008,005) (1,957,543) (2,038,536) (279,280) Net loss available to ordinary shareholders (2,008,005) (1,957,543) (2,038,536) (279,280) ​ ​ ​ ​ ​ ​ ​ ​ ​ Net loss (2,008,005) (1,957,543) (2,038,536) (279,280) Other comprehensive income ​ ​ ​ Foreign currency translation adjustments 333,507 89,780 80,084 10,971 Total comprehensive loss (1,674,498) (1,867,763) (1,958,452) (268,309)</t>
        </is>
      </c>
    </row>
    <row r="6">
      <c r="A6" s="4" t="inlineStr">
        <is>
          <t>Summary of condensed statements of cashflow</t>
        </is>
      </c>
      <c r="B6" s="4" t="inlineStr">
        <is>
          <t>​ ​ ​ ​ ​ ​ ​ ​ ​ ​ ​ ​ For the Year Ended December 31, ​ ​ 2022 ​ 2023 ​ 2024 ​ ​ RMB ​ RMB ​ RMB ​ US$ ​ ​ ​ ​ (Note 2) Net cash provided by operating activities 16,869 68,966 ​ 22,536 ​ 3,089 Net cash (used in)/provided by investing activities (3,126,808) (63,372) ​ 1,341,487 ​ 183,783 Net cash provided by/(used in) financing activities 3,061,020 12,808 ​ (81,067) ​ (11,106) Effect of foreign exchange rate changes on cash and cash equivalents 13,155 (4,449) ​ 23,231 ​ 3,181 Net (decrease)/increase in cash and cash equivalents (35,764) 13,953 ​ 1,306,187 ​ 178,947 Cash and cash equivalents, beginning of the year 112,374 76,610 ​ 90,563 ​ 12,407 Cash and cash equivalents, end of the year 76,610 90,563 ​ 1,396,750 ​ 191,3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t>
        </is>
      </c>
      <c r="B1" s="2" t="inlineStr">
        <is>
          <t>12 Months Ended</t>
        </is>
      </c>
    </row>
    <row r="2">
      <c r="B2" s="2" t="inlineStr">
        <is>
          <t>Dec. 31, 2024</t>
        </is>
      </c>
    </row>
    <row r="3">
      <c r="A3" s="4" t="inlineStr">
        <is>
          <t>Dada Group (HK) Limited ("Dada HK")</t>
        </is>
      </c>
      <c r="B3" s="4" t="inlineStr">
        <is>
          <t xml:space="preserve"> </t>
        </is>
      </c>
    </row>
    <row r="4">
      <c r="A4" s="3" t="inlineStr">
        <is>
          <t>ORGANIZATION AND NATURE OF OPERATIONS</t>
        </is>
      </c>
      <c r="B4" s="4" t="inlineStr">
        <is>
          <t xml:space="preserve"> </t>
        </is>
      </c>
    </row>
    <row r="5">
      <c r="A5" s="4" t="inlineStr">
        <is>
          <t>Economic ownership (as a percent)</t>
        </is>
      </c>
      <c r="B5" s="11" t="n">
        <v>1</v>
      </c>
    </row>
    <row r="6">
      <c r="A6" s="4" t="inlineStr">
        <is>
          <t>Dada Glory Network Technology (Shanghai) Co., Ltd. ("Dada Glory")</t>
        </is>
      </c>
      <c r="B6" s="4" t="inlineStr">
        <is>
          <t xml:space="preserve"> </t>
        </is>
      </c>
    </row>
    <row r="7">
      <c r="A7" s="3" t="inlineStr">
        <is>
          <t>ORGANIZATION AND NATURE OF OPERATIONS</t>
        </is>
      </c>
      <c r="B7" s="4" t="inlineStr">
        <is>
          <t xml:space="preserve"> </t>
        </is>
      </c>
    </row>
    <row r="8">
      <c r="A8" s="4" t="inlineStr">
        <is>
          <t>Economic ownership (as a percent)</t>
        </is>
      </c>
      <c r="B8" s="11" t="n">
        <v>1</v>
      </c>
    </row>
    <row r="9">
      <c r="A9" s="4" t="inlineStr">
        <is>
          <t>Shanghai JD Daojia Yuanxin Information Technology Co., Ltd. ("Shanghai JDDJ")</t>
        </is>
      </c>
      <c r="B9" s="4" t="inlineStr">
        <is>
          <t xml:space="preserve"> </t>
        </is>
      </c>
    </row>
    <row r="10">
      <c r="A10" s="3" t="inlineStr">
        <is>
          <t>ORGANIZATION AND NATURE OF OPERATIONS</t>
        </is>
      </c>
      <c r="B10" s="4" t="inlineStr">
        <is>
          <t xml:space="preserve"> </t>
        </is>
      </c>
    </row>
    <row r="11">
      <c r="A11" s="4" t="inlineStr">
        <is>
          <t>Economic ownership (as a percent)</t>
        </is>
      </c>
      <c r="B11" s="11" t="n">
        <v>1</v>
      </c>
    </row>
    <row r="12">
      <c r="A12" s="4" t="inlineStr">
        <is>
          <t>Shanghai Qusheng Internet Technology Co. Ltd. ("Shanghai Qusheng")</t>
        </is>
      </c>
      <c r="B12" s="4" t="inlineStr">
        <is>
          <t xml:space="preserve"> </t>
        </is>
      </c>
    </row>
    <row r="13">
      <c r="A13" s="3" t="inlineStr">
        <is>
          <t>ORGANIZATION AND NATURE OF OPERATIONS</t>
        </is>
      </c>
      <c r="B13" s="4" t="inlineStr">
        <is>
          <t xml:space="preserve"> </t>
        </is>
      </c>
    </row>
    <row r="14">
      <c r="A14" s="4" t="inlineStr">
        <is>
          <t>VIEs ownership (as a percent)</t>
        </is>
      </c>
      <c r="B14" s="11" t="n">
        <v>1</v>
      </c>
    </row>
    <row r="15">
      <c r="A15" s="4" t="inlineStr">
        <is>
          <t>Shanghai JD Daojia Youheng E-Commerce Information Technology Co., Ltd. ("JDDJ Youheng")</t>
        </is>
      </c>
      <c r="B15" s="4" t="inlineStr">
        <is>
          <t xml:space="preserve"> </t>
        </is>
      </c>
    </row>
    <row r="16">
      <c r="A16" s="3" t="inlineStr">
        <is>
          <t>ORGANIZATION AND NATURE OF OPERATIONS</t>
        </is>
      </c>
      <c r="B16" s="4" t="inlineStr">
        <is>
          <t xml:space="preserve"> </t>
        </is>
      </c>
    </row>
    <row r="17">
      <c r="A17" s="4" t="inlineStr">
        <is>
          <t>Economic ownership (as a percent)</t>
        </is>
      </c>
      <c r="B17" s="11"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COUNTING POLICIES - VIE Arrangements (Details) - CNY (¥) ¥ in Thousands</t>
        </is>
      </c>
      <c r="B1" s="2" t="inlineStr">
        <is>
          <t>12 Months Ended</t>
        </is>
      </c>
    </row>
    <row r="2">
      <c r="B2" s="2" t="inlineStr">
        <is>
          <t>Dec. 31, 2024</t>
        </is>
      </c>
      <c r="C2" s="2" t="inlineStr">
        <is>
          <t>Dec. 31, 2023</t>
        </is>
      </c>
      <c r="D2" s="2" t="inlineStr">
        <is>
          <t>Dec. 31, 2022</t>
        </is>
      </c>
      <c r="E2" s="2" t="inlineStr">
        <is>
          <t>Nov. 16, 2023</t>
        </is>
      </c>
    </row>
    <row r="3">
      <c r="A3" s="4" t="inlineStr">
        <is>
          <t>Dada Glory</t>
        </is>
      </c>
      <c r="B3" s="4" t="inlineStr">
        <is>
          <t xml:space="preserve"> </t>
        </is>
      </c>
      <c r="C3" s="4" t="inlineStr">
        <is>
          <t xml:space="preserve"> </t>
        </is>
      </c>
      <c r="D3" s="4" t="inlineStr">
        <is>
          <t xml:space="preserve"> </t>
        </is>
      </c>
      <c r="E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row>
    <row r="5">
      <c r="A5" s="4" t="inlineStr">
        <is>
          <t>Percentage of direct ownership</t>
        </is>
      </c>
      <c r="B5" s="4" t="inlineStr">
        <is>
          <t xml:space="preserve"> </t>
        </is>
      </c>
      <c r="C5" s="4" t="inlineStr">
        <is>
          <t xml:space="preserve"> </t>
        </is>
      </c>
      <c r="D5" s="4" t="inlineStr">
        <is>
          <t xml:space="preserve"> </t>
        </is>
      </c>
      <c r="E5" s="11" t="n">
        <v>0.5</v>
      </c>
    </row>
    <row r="6">
      <c r="A6" s="4" t="inlineStr">
        <is>
          <t>Dada Glory | Shanghai Qusheng</t>
        </is>
      </c>
      <c r="B6" s="4" t="inlineStr">
        <is>
          <t xml:space="preserve"> </t>
        </is>
      </c>
      <c r="C6" s="4" t="inlineStr">
        <is>
          <t xml:space="preserve"> </t>
        </is>
      </c>
      <c r="D6" s="4" t="inlineStr">
        <is>
          <t xml:space="preserve"> </t>
        </is>
      </c>
      <c r="E6" s="4" t="inlineStr">
        <is>
          <t xml:space="preserve"> </t>
        </is>
      </c>
    </row>
    <row r="7">
      <c r="A7" s="3" t="inlineStr">
        <is>
          <t>Variable Interest Entity</t>
        </is>
      </c>
      <c r="B7" s="4" t="inlineStr">
        <is>
          <t xml:space="preserve"> </t>
        </is>
      </c>
      <c r="C7" s="4" t="inlineStr">
        <is>
          <t xml:space="preserve"> </t>
        </is>
      </c>
      <c r="D7" s="4" t="inlineStr">
        <is>
          <t xml:space="preserve"> </t>
        </is>
      </c>
      <c r="E7" s="4" t="inlineStr">
        <is>
          <t xml:space="preserve"> </t>
        </is>
      </c>
    </row>
    <row r="8">
      <c r="A8" s="4" t="inlineStr">
        <is>
          <t>Percentage of net income generated by the VIE payable as monthly service fees</t>
        </is>
      </c>
      <c r="B8" s="11" t="n">
        <v>1</v>
      </c>
      <c r="C8" s="4" t="inlineStr">
        <is>
          <t xml:space="preserve"> </t>
        </is>
      </c>
      <c r="D8" s="4" t="inlineStr">
        <is>
          <t xml:space="preserve"> </t>
        </is>
      </c>
      <c r="E8" s="4" t="inlineStr">
        <is>
          <t xml:space="preserve"> </t>
        </is>
      </c>
    </row>
    <row r="9">
      <c r="A9" s="4" t="inlineStr">
        <is>
          <t>Service fees</t>
        </is>
      </c>
      <c r="B9" s="6" t="n">
        <v>0</v>
      </c>
      <c r="C9" s="4" t="inlineStr">
        <is>
          <t xml:space="preserve"> </t>
        </is>
      </c>
      <c r="D9" s="4" t="inlineStr">
        <is>
          <t xml:space="preserve"> </t>
        </is>
      </c>
      <c r="E9" s="4" t="inlineStr">
        <is>
          <t xml:space="preserve"> </t>
        </is>
      </c>
    </row>
    <row r="10">
      <c r="A10" s="4" t="inlineStr">
        <is>
          <t>Initial term of the exclusive business cooperation agreement</t>
        </is>
      </c>
      <c r="B10" s="4" t="inlineStr">
        <is>
          <t>10 years</t>
        </is>
      </c>
      <c r="C10" s="4" t="inlineStr">
        <is>
          <t xml:space="preserve"> </t>
        </is>
      </c>
      <c r="D10" s="4" t="inlineStr">
        <is>
          <t xml:space="preserve"> </t>
        </is>
      </c>
      <c r="E10" s="4" t="inlineStr">
        <is>
          <t xml:space="preserve"> </t>
        </is>
      </c>
    </row>
    <row r="11">
      <c r="A11" s="4" t="inlineStr">
        <is>
          <t>Initial term of the exclusive option agreement</t>
        </is>
      </c>
      <c r="B11" s="4" t="inlineStr">
        <is>
          <t>10 years</t>
        </is>
      </c>
      <c r="C11" s="4" t="inlineStr">
        <is>
          <t xml:space="preserve"> </t>
        </is>
      </c>
      <c r="D11" s="4" t="inlineStr">
        <is>
          <t xml:space="preserve"> </t>
        </is>
      </c>
      <c r="E11" s="4" t="inlineStr">
        <is>
          <t xml:space="preserve"> </t>
        </is>
      </c>
    </row>
    <row r="12">
      <c r="A12" s="4" t="inlineStr">
        <is>
          <t>Percentage of equity interests pledged by the shareholders of VIE</t>
        </is>
      </c>
      <c r="B12" s="11" t="n">
        <v>0.5</v>
      </c>
      <c r="C12" s="4" t="inlineStr">
        <is>
          <t xml:space="preserve"> </t>
        </is>
      </c>
      <c r="D12" s="4" t="inlineStr">
        <is>
          <t xml:space="preserve"> </t>
        </is>
      </c>
      <c r="E12" s="4" t="inlineStr">
        <is>
          <t xml:space="preserve"> </t>
        </is>
      </c>
    </row>
    <row r="13">
      <c r="A13" s="4" t="inlineStr">
        <is>
          <t>Dada Glory</t>
        </is>
      </c>
      <c r="B13" s="4" t="inlineStr">
        <is>
          <t xml:space="preserve"> </t>
        </is>
      </c>
      <c r="C13" s="4" t="inlineStr">
        <is>
          <t xml:space="preserve"> </t>
        </is>
      </c>
      <c r="D13" s="4" t="inlineStr">
        <is>
          <t xml:space="preserve"> </t>
        </is>
      </c>
      <c r="E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row>
    <row r="15">
      <c r="A15" s="4" t="inlineStr">
        <is>
          <t>Percentage of direct ownership</t>
        </is>
      </c>
      <c r="B15" s="4" t="inlineStr">
        <is>
          <t xml:space="preserve"> </t>
        </is>
      </c>
      <c r="C15" s="4" t="inlineStr">
        <is>
          <t xml:space="preserve"> </t>
        </is>
      </c>
      <c r="D15" s="4" t="inlineStr">
        <is>
          <t xml:space="preserve"> </t>
        </is>
      </c>
      <c r="E15" s="11" t="n">
        <v>0.5</v>
      </c>
    </row>
    <row r="16">
      <c r="A16" s="4" t="inlineStr">
        <is>
          <t>VIEs | Maximum</t>
        </is>
      </c>
      <c r="B16" s="4" t="inlineStr">
        <is>
          <t xml:space="preserve"> </t>
        </is>
      </c>
      <c r="C16" s="4" t="inlineStr">
        <is>
          <t xml:space="preserve"> </t>
        </is>
      </c>
      <c r="D16" s="4" t="inlineStr">
        <is>
          <t xml:space="preserve"> </t>
        </is>
      </c>
      <c r="E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row>
    <row r="18">
      <c r="A18" s="4" t="inlineStr">
        <is>
          <t>Percentage of consolidated net revenues contributed by VIE</t>
        </is>
      </c>
      <c r="B18" s="12" t="n">
        <v>0.002</v>
      </c>
      <c r="C18" s="12" t="n">
        <v>0.002</v>
      </c>
      <c r="D18" s="12" t="n">
        <v>0.002</v>
      </c>
      <c r="E18" s="4" t="inlineStr">
        <is>
          <t xml:space="preserve"> </t>
        </is>
      </c>
    </row>
    <row r="19">
      <c r="A19" s="4" t="inlineStr">
        <is>
          <t>Percentage of consolidated total assets accounted for by VIE</t>
        </is>
      </c>
      <c r="B19" s="11" t="n">
        <v>0.01</v>
      </c>
      <c r="C19" s="11" t="n">
        <v>0.01</v>
      </c>
      <c r="D19" s="4" t="inlineStr">
        <is>
          <t xml:space="preserve"> </t>
        </is>
      </c>
      <c r="E19" s="4" t="inlineStr">
        <is>
          <t xml:space="preserve"> </t>
        </is>
      </c>
    </row>
    <row r="20">
      <c r="A20" s="4" t="inlineStr">
        <is>
          <t>Percentage of consolidated total liabilities accounted for by VIE</t>
        </is>
      </c>
      <c r="B20" s="11" t="n">
        <v>0.01</v>
      </c>
      <c r="C20" s="11" t="n">
        <v>0.01</v>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PRINCIPAL ACCOUNTING POLICIES - Property and equipment, net (Details)</t>
        </is>
      </c>
      <c r="B1" s="2" t="inlineStr">
        <is>
          <t>Dec. 31, 2024</t>
        </is>
      </c>
    </row>
    <row r="2">
      <c r="A2" s="4" t="inlineStr">
        <is>
          <t>Computer equipment | Minimum</t>
        </is>
      </c>
      <c r="B2" s="4" t="inlineStr">
        <is>
          <t xml:space="preserve"> </t>
        </is>
      </c>
    </row>
    <row r="3">
      <c r="A3" s="3" t="inlineStr">
        <is>
          <t>Property, Plant and Equipment</t>
        </is>
      </c>
      <c r="B3" s="4" t="inlineStr">
        <is>
          <t xml:space="preserve"> </t>
        </is>
      </c>
    </row>
    <row r="4">
      <c r="A4" s="4" t="inlineStr">
        <is>
          <t>Estimated useful lives</t>
        </is>
      </c>
      <c r="B4" s="4" t="inlineStr">
        <is>
          <t>3 years</t>
        </is>
      </c>
    </row>
    <row r="5">
      <c r="A5" s="4" t="inlineStr">
        <is>
          <t>Computer equipment | Maximum</t>
        </is>
      </c>
      <c r="B5" s="4" t="inlineStr">
        <is>
          <t xml:space="preserve"> </t>
        </is>
      </c>
    </row>
    <row r="6">
      <c r="A6" s="3" t="inlineStr">
        <is>
          <t>Property, Plant and Equipment</t>
        </is>
      </c>
      <c r="B6" s="4" t="inlineStr">
        <is>
          <t xml:space="preserve"> </t>
        </is>
      </c>
    </row>
    <row r="7">
      <c r="A7" s="4" t="inlineStr">
        <is>
          <t>Estimated useful lives</t>
        </is>
      </c>
      <c r="B7" s="4" t="inlineStr">
        <is>
          <t>4 years</t>
        </is>
      </c>
    </row>
    <row r="8">
      <c r="A8" s="4" t="inlineStr">
        <is>
          <t>Office facilities | Minimum</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Office facilities | Maximum</t>
        </is>
      </c>
      <c r="B11" s="4" t="inlineStr">
        <is>
          <t xml:space="preserve"> </t>
        </is>
      </c>
    </row>
    <row r="12">
      <c r="A12" s="3" t="inlineStr">
        <is>
          <t>Property, Plant and Equipment</t>
        </is>
      </c>
      <c r="B12" s="4" t="inlineStr">
        <is>
          <t xml:space="preserve"> </t>
        </is>
      </c>
    </row>
    <row r="13">
      <c r="A13" s="4" t="inlineStr">
        <is>
          <t>Estimated useful lives</t>
        </is>
      </c>
      <c r="B13" s="4" t="inlineStr">
        <is>
          <t>5 years</t>
        </is>
      </c>
    </row>
    <row r="14">
      <c r="A14" s="4" t="inlineStr">
        <is>
          <t>Vehicles</t>
        </is>
      </c>
      <c r="B14" s="4" t="inlineStr">
        <is>
          <t xml:space="preserve"> </t>
        </is>
      </c>
    </row>
    <row r="15">
      <c r="A15" s="3" t="inlineStr">
        <is>
          <t>Property, Plant and Equipment</t>
        </is>
      </c>
      <c r="B15" s="4" t="inlineStr">
        <is>
          <t xml:space="preserve"> </t>
        </is>
      </c>
    </row>
    <row r="16">
      <c r="A16" s="4" t="inlineStr">
        <is>
          <t>Estimated useful lives</t>
        </is>
      </c>
      <c r="B16" s="4" t="inlineStr">
        <is>
          <t>5 years</t>
        </is>
      </c>
    </row>
    <row r="17">
      <c r="A17" s="4" t="inlineStr">
        <is>
          <t>Software | Minimum</t>
        </is>
      </c>
      <c r="B17" s="4" t="inlineStr">
        <is>
          <t xml:space="preserve"> </t>
        </is>
      </c>
    </row>
    <row r="18">
      <c r="A18" s="3" t="inlineStr">
        <is>
          <t>Property, Plant and Equipment</t>
        </is>
      </c>
      <c r="B18" s="4" t="inlineStr">
        <is>
          <t xml:space="preserve"> </t>
        </is>
      </c>
    </row>
    <row r="19">
      <c r="A19" s="4" t="inlineStr">
        <is>
          <t>Estimated useful lives</t>
        </is>
      </c>
      <c r="B19" s="4" t="inlineStr">
        <is>
          <t>3 years</t>
        </is>
      </c>
    </row>
    <row r="20">
      <c r="A20" s="4" t="inlineStr">
        <is>
          <t>Software | Maximum</t>
        </is>
      </c>
      <c r="B20" s="4" t="inlineStr">
        <is>
          <t xml:space="preserve"> </t>
        </is>
      </c>
    </row>
    <row r="21">
      <c r="A21" s="3" t="inlineStr">
        <is>
          <t>Property, Plant and Equipment</t>
        </is>
      </c>
      <c r="B21" s="4" t="inlineStr">
        <is>
          <t xml:space="preserve"> </t>
        </is>
      </c>
    </row>
    <row r="22">
      <c r="A22" s="4" t="inlineStr">
        <is>
          <t>Estimated useful lives</t>
        </is>
      </c>
      <c r="B22" s="4" t="inlineStr">
        <is>
          <t>5 years</t>
        </is>
      </c>
    </row>
    <row r="23">
      <c r="A23" s="4" t="inlineStr">
        <is>
          <t>Leasehold improvement</t>
        </is>
      </c>
      <c r="B23" s="4" t="inlineStr">
        <is>
          <t xml:space="preserve"> </t>
        </is>
      </c>
    </row>
    <row r="24">
      <c r="A24" s="3" t="inlineStr">
        <is>
          <t>Property, Plant and Equipment</t>
        </is>
      </c>
      <c r="B24" s="4" t="inlineStr">
        <is>
          <t xml:space="preserve"> </t>
        </is>
      </c>
    </row>
    <row r="25">
      <c r="A25" s="4" t="inlineStr">
        <is>
          <t>Property, Plant, and Equipment, Useful Life, Term, Description [Extensible Enumeration]</t>
        </is>
      </c>
      <c r="B25" s="4" t="inlineStr">
        <is>
          <t>us-gaap:UsefulLifeShorterOfTermOfLeaseOrAssetUtility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5" customWidth="1" min="2" max="2"/>
  </cols>
  <sheetData>
    <row r="1">
      <c r="A1" s="1" t="inlineStr">
        <is>
          <t>PRINCIPAL ACCOUNTING POLICIES - Intangible assets, net (Details)</t>
        </is>
      </c>
      <c r="B1" s="2" t="inlineStr">
        <is>
          <t>Dec. 31, 2024</t>
        </is>
      </c>
    </row>
    <row r="2">
      <c r="A2" s="4" t="inlineStr">
        <is>
          <t>BCA | Minimum</t>
        </is>
      </c>
      <c r="B2" s="4" t="inlineStr">
        <is>
          <t xml:space="preserve"> </t>
        </is>
      </c>
    </row>
    <row r="3">
      <c r="A3" s="3" t="inlineStr">
        <is>
          <t>Finite-Lived Intangible Assets</t>
        </is>
      </c>
      <c r="B3" s="4" t="inlineStr">
        <is>
          <t xml:space="preserve"> </t>
        </is>
      </c>
    </row>
    <row r="4">
      <c r="A4" s="4" t="inlineStr">
        <is>
          <t>Useful lives of identifiable intangible assets</t>
        </is>
      </c>
      <c r="B4" s="4" t="inlineStr">
        <is>
          <t>3 years</t>
        </is>
      </c>
    </row>
    <row r="5">
      <c r="A5" s="4" t="inlineStr">
        <is>
          <t>BCA | Maximum</t>
        </is>
      </c>
      <c r="B5" s="4" t="inlineStr">
        <is>
          <t xml:space="preserve"> </t>
        </is>
      </c>
    </row>
    <row r="6">
      <c r="A6" s="3" t="inlineStr">
        <is>
          <t>Finite-Lived Intangible Assets</t>
        </is>
      </c>
      <c r="B6" s="4" t="inlineStr">
        <is>
          <t xml:space="preserve"> </t>
        </is>
      </c>
    </row>
    <row r="7">
      <c r="A7" s="4" t="inlineStr">
        <is>
          <t>Useful lives of identifiable intangible assets</t>
        </is>
      </c>
      <c r="B7" s="4" t="inlineStr">
        <is>
          <t>10 years</t>
        </is>
      </c>
    </row>
    <row r="8">
      <c r="A8" s="4" t="inlineStr">
        <is>
          <t>NCC</t>
        </is>
      </c>
      <c r="B8" s="4" t="inlineStr">
        <is>
          <t xml:space="preserve"> </t>
        </is>
      </c>
    </row>
    <row r="9">
      <c r="A9" s="3" t="inlineStr">
        <is>
          <t>Finite-Lived Intangible Assets</t>
        </is>
      </c>
      <c r="B9" s="4" t="inlineStr">
        <is>
          <t xml:space="preserve"> </t>
        </is>
      </c>
    </row>
    <row r="10">
      <c r="A10" s="4" t="inlineStr">
        <is>
          <t>Useful lives of identifiable intangible assets</t>
        </is>
      </c>
      <c r="B10" s="4" t="inlineStr">
        <is>
          <t>7 years</t>
        </is>
      </c>
    </row>
    <row r="11">
      <c r="A11" s="4" t="inlineStr">
        <is>
          <t>Technology</t>
        </is>
      </c>
      <c r="B11" s="4" t="inlineStr">
        <is>
          <t xml:space="preserve"> </t>
        </is>
      </c>
    </row>
    <row r="12">
      <c r="A12" s="3" t="inlineStr">
        <is>
          <t>Finite-Lived Intangible Assets</t>
        </is>
      </c>
      <c r="B12" s="4" t="inlineStr">
        <is>
          <t xml:space="preserve"> </t>
        </is>
      </c>
    </row>
    <row r="13">
      <c r="A13" s="4" t="inlineStr">
        <is>
          <t>Useful lives of identifiable intangible assets</t>
        </is>
      </c>
      <c r="B13" s="4" t="inlineStr">
        <is>
          <t>3 years 8 months 12 days</t>
        </is>
      </c>
    </row>
    <row r="14">
      <c r="A14" s="4" t="inlineStr">
        <is>
          <t>Trademark and Domain name | Minimum</t>
        </is>
      </c>
      <c r="B14" s="4" t="inlineStr">
        <is>
          <t xml:space="preserve"> </t>
        </is>
      </c>
    </row>
    <row r="15">
      <c r="A15" s="3" t="inlineStr">
        <is>
          <t>Finite-Lived Intangible Assets</t>
        </is>
      </c>
      <c r="B15" s="4" t="inlineStr">
        <is>
          <t xml:space="preserve"> </t>
        </is>
      </c>
    </row>
    <row r="16">
      <c r="A16" s="4" t="inlineStr">
        <is>
          <t>Useful lives of identifiable intangible assets</t>
        </is>
      </c>
      <c r="B16" s="4" t="inlineStr">
        <is>
          <t>9 years</t>
        </is>
      </c>
    </row>
    <row r="17">
      <c r="A17" s="4" t="inlineStr">
        <is>
          <t>Trademark and Domain name | Maximum</t>
        </is>
      </c>
      <c r="B17" s="4" t="inlineStr">
        <is>
          <t xml:space="preserve"> </t>
        </is>
      </c>
    </row>
    <row r="18">
      <c r="A18" s="3" t="inlineStr">
        <is>
          <t>Finite-Lived Intangible Assets</t>
        </is>
      </c>
      <c r="B18" s="4" t="inlineStr">
        <is>
          <t xml:space="preserve"> </t>
        </is>
      </c>
    </row>
    <row r="19">
      <c r="A19" s="4" t="inlineStr">
        <is>
          <t>Useful lives of identifiable intangible assets</t>
        </is>
      </c>
      <c r="B19" s="4" t="inlineStr">
        <is>
          <t>9 years 8 months 12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Disaggregation of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perations and support costs</t>
        </is>
      </c>
      <c r="B4" s="6" t="n">
        <v>7221497</v>
      </c>
      <c r="C4" s="7" t="n">
        <v>989341</v>
      </c>
      <c r="D4" s="6" t="n">
        <v>6530343</v>
      </c>
      <c r="E4" s="6" t="n">
        <v>5743010</v>
      </c>
    </row>
    <row r="5">
      <c r="A5" s="4" t="inlineStr">
        <is>
          <t>Net revenues</t>
        </is>
      </c>
      <c r="B5" s="5" t="n">
        <v>9663780</v>
      </c>
      <c r="C5" s="7" t="n">
        <v>1323932</v>
      </c>
      <c r="D5" s="5" t="n">
        <v>10506250</v>
      </c>
      <c r="E5" s="5" t="n">
        <v>9367595</v>
      </c>
    </row>
    <row r="6">
      <c r="A6" s="4" t="inlineStr">
        <is>
          <t>Operations and support costs</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Rider incentives</t>
        </is>
      </c>
      <c r="B8" s="5" t="n">
        <v>45231</v>
      </c>
      <c r="C8" s="4" t="inlineStr">
        <is>
          <t xml:space="preserve"> </t>
        </is>
      </c>
      <c r="D8" s="5" t="n">
        <v>41056</v>
      </c>
      <c r="E8" s="5" t="n">
        <v>79238</v>
      </c>
    </row>
    <row r="9">
      <c r="A9" s="4" t="inlineStr">
        <is>
          <t>Consumer incentives</t>
        </is>
      </c>
      <c r="B9" s="5" t="n">
        <v>299624</v>
      </c>
      <c r="C9" s="4" t="inlineStr">
        <is>
          <t xml:space="preserve"> </t>
        </is>
      </c>
      <c r="D9" s="5" t="n">
        <v>1055745</v>
      </c>
      <c r="E9" s="4" t="inlineStr">
        <is>
          <t xml:space="preserve"> </t>
        </is>
      </c>
    </row>
    <row r="10">
      <c r="A10" s="4" t="inlineStr">
        <is>
          <t>Selling and marketing expense</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Consumer incentives</t>
        </is>
      </c>
      <c r="B12" s="5" t="n">
        <v>1288835</v>
      </c>
      <c r="C12" s="4" t="inlineStr">
        <is>
          <t xml:space="preserve"> </t>
        </is>
      </c>
      <c r="D12" s="5" t="n">
        <v>2548189</v>
      </c>
      <c r="E12" s="5" t="n">
        <v>2782585</v>
      </c>
    </row>
    <row r="13">
      <c r="A13" s="4" t="inlineStr">
        <is>
          <t>Operations and support cost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Consumer incentives</t>
        </is>
      </c>
      <c r="B15" s="4" t="inlineStr">
        <is>
          <t xml:space="preserve"> </t>
        </is>
      </c>
      <c r="C15" s="4" t="inlineStr">
        <is>
          <t xml:space="preserve"> </t>
        </is>
      </c>
      <c r="D15" s="4" t="inlineStr">
        <is>
          <t xml:space="preserve"> </t>
        </is>
      </c>
      <c r="E15" s="5" t="n">
        <v>1013636</v>
      </c>
    </row>
    <row r="16">
      <c r="A16" s="4" t="inlineStr">
        <is>
          <t>JD Now</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Net revenues</t>
        </is>
      </c>
      <c r="B18" s="5" t="n">
        <v>3858556</v>
      </c>
      <c r="C18" s="4" t="inlineStr">
        <is>
          <t xml:space="preserve"> </t>
        </is>
      </c>
      <c r="D18" s="5" t="n">
        <v>6491754</v>
      </c>
      <c r="E18" s="5" t="n">
        <v>6210025</v>
      </c>
    </row>
    <row r="19">
      <c r="A19" s="4" t="inlineStr">
        <is>
          <t>JD Now | Commission fee</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Net revenues</t>
        </is>
      </c>
      <c r="B21" s="5" t="n">
        <v>1423256</v>
      </c>
      <c r="C21" s="4" t="inlineStr">
        <is>
          <t xml:space="preserve"> </t>
        </is>
      </c>
      <c r="D21" s="5" t="n">
        <v>1679218</v>
      </c>
      <c r="E21" s="5" t="n">
        <v>1582060</v>
      </c>
    </row>
    <row r="22">
      <c r="A22" s="4" t="inlineStr">
        <is>
          <t>JD Now | Online advertising and marketing services</t>
        </is>
      </c>
      <c r="B22" s="4" t="inlineStr">
        <is>
          <t xml:space="preserve"> </t>
        </is>
      </c>
      <c r="C22" s="4" t="inlineStr">
        <is>
          <t xml:space="preserve"> </t>
        </is>
      </c>
      <c r="D22" s="4" t="inlineStr">
        <is>
          <t xml:space="preserve"> </t>
        </is>
      </c>
      <c r="E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row>
    <row r="24">
      <c r="A24" s="4" t="inlineStr">
        <is>
          <t>Net revenues</t>
        </is>
      </c>
      <c r="B24" s="5" t="n">
        <v>606720</v>
      </c>
      <c r="C24" s="4" t="inlineStr">
        <is>
          <t xml:space="preserve"> </t>
        </is>
      </c>
      <c r="D24" s="5" t="n">
        <v>2131150</v>
      </c>
      <c r="E24" s="5" t="n">
        <v>2249158</v>
      </c>
    </row>
    <row r="25">
      <c r="A25" s="4" t="inlineStr">
        <is>
          <t>JD Now | Fulfillment services and others</t>
        </is>
      </c>
      <c r="B25" s="4" t="inlineStr">
        <is>
          <t xml:space="preserve"> </t>
        </is>
      </c>
      <c r="C25" s="4" t="inlineStr">
        <is>
          <t xml:space="preserve"> </t>
        </is>
      </c>
      <c r="D25" s="4" t="inlineStr">
        <is>
          <t xml:space="preserve"> </t>
        </is>
      </c>
      <c r="E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row>
    <row r="27">
      <c r="A27" s="4" t="inlineStr">
        <is>
          <t>Net revenues</t>
        </is>
      </c>
      <c r="B27" s="5" t="n">
        <v>1828580</v>
      </c>
      <c r="C27" s="4" t="inlineStr">
        <is>
          <t xml:space="preserve"> </t>
        </is>
      </c>
      <c r="D27" s="5" t="n">
        <v>2681386</v>
      </c>
      <c r="E27" s="5" t="n">
        <v>2378807</v>
      </c>
    </row>
    <row r="28">
      <c r="A28" s="4" t="inlineStr">
        <is>
          <t>Dada NOW</t>
        </is>
      </c>
      <c r="B28" s="4" t="inlineStr">
        <is>
          <t xml:space="preserve"> </t>
        </is>
      </c>
      <c r="C28" s="4" t="inlineStr">
        <is>
          <t xml:space="preserve"> </t>
        </is>
      </c>
      <c r="D28" s="4" t="inlineStr">
        <is>
          <t xml:space="preserve"> </t>
        </is>
      </c>
      <c r="E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row>
    <row r="30">
      <c r="A30" s="4" t="inlineStr">
        <is>
          <t>Operations and support costs</t>
        </is>
      </c>
      <c r="B30" s="5" t="n">
        <v>58930</v>
      </c>
      <c r="C30" s="4" t="inlineStr">
        <is>
          <t xml:space="preserve"> </t>
        </is>
      </c>
      <c r="D30" s="5" t="n">
        <v>53074</v>
      </c>
      <c r="E30" s="5" t="n">
        <v>85177</v>
      </c>
    </row>
    <row r="31">
      <c r="A31" s="4" t="inlineStr">
        <is>
          <t>Net revenues</t>
        </is>
      </c>
      <c r="B31" s="5" t="n">
        <v>5805224</v>
      </c>
      <c r="C31" s="4" t="inlineStr">
        <is>
          <t xml:space="preserve"> </t>
        </is>
      </c>
      <c r="D31" s="5" t="n">
        <v>4014496</v>
      </c>
      <c r="E31" s="5" t="n">
        <v>3157570</v>
      </c>
    </row>
    <row r="32">
      <c r="A32" s="4" t="inlineStr">
        <is>
          <t>Dada NOW | Intra-city delivery servic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revenues</t>
        </is>
      </c>
      <c r="B34" s="5" t="n">
        <v>5077762</v>
      </c>
      <c r="C34" s="4" t="inlineStr">
        <is>
          <t xml:space="preserve"> </t>
        </is>
      </c>
      <c r="D34" s="5" t="n">
        <v>3529214</v>
      </c>
      <c r="E34" s="5" t="n">
        <v>2587305</v>
      </c>
    </row>
    <row r="35">
      <c r="A35" s="4" t="inlineStr">
        <is>
          <t>Dada NOW | Last-mile delivery servic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revenues</t>
        </is>
      </c>
      <c r="B37" s="5" t="n">
        <v>524822</v>
      </c>
      <c r="C37" s="4" t="inlineStr">
        <is>
          <t xml:space="preserve"> </t>
        </is>
      </c>
      <c r="D37" s="5" t="n">
        <v>347678</v>
      </c>
      <c r="E37" s="5" t="n">
        <v>306262</v>
      </c>
    </row>
    <row r="38">
      <c r="A38" s="4" t="inlineStr">
        <is>
          <t>Dada NOW | Other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revenues</t>
        </is>
      </c>
      <c r="B40" s="6" t="n">
        <v>202640</v>
      </c>
      <c r="C40" s="4" t="inlineStr">
        <is>
          <t xml:space="preserve"> </t>
        </is>
      </c>
      <c r="D40" s="6" t="n">
        <v>137604</v>
      </c>
      <c r="E40" s="6" t="n">
        <v>264003</v>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roup's advances from customers (Details) - CNY (¥) ¥ in Thousands</t>
        </is>
      </c>
      <c r="B1" s="2" t="inlineStr">
        <is>
          <t>12 Months Ended</t>
        </is>
      </c>
    </row>
    <row r="2">
      <c r="B2" s="2" t="inlineStr">
        <is>
          <t>Dec. 31, 2024</t>
        </is>
      </c>
      <c r="C2" s="2" t="inlineStr">
        <is>
          <t>Dec. 31, 2023</t>
        </is>
      </c>
      <c r="D2" s="2" t="inlineStr">
        <is>
          <t>Dec. 31, 2022</t>
        </is>
      </c>
    </row>
    <row r="3">
      <c r="A3" s="3" t="inlineStr">
        <is>
          <t>PRINCIPAL ACCOUNTING POLICIES</t>
        </is>
      </c>
      <c r="B3" s="4" t="inlineStr">
        <is>
          <t xml:space="preserve"> </t>
        </is>
      </c>
      <c r="C3" s="4" t="inlineStr">
        <is>
          <t xml:space="preserve"> </t>
        </is>
      </c>
      <c r="D3" s="4" t="inlineStr">
        <is>
          <t xml:space="preserve"> </t>
        </is>
      </c>
    </row>
    <row r="4">
      <c r="A4" s="4" t="inlineStr">
        <is>
          <t>Beginning balance</t>
        </is>
      </c>
      <c r="B4" s="6" t="n">
        <v>150243</v>
      </c>
      <c r="C4" s="6" t="n">
        <v>93922</v>
      </c>
      <c r="D4" s="6" t="n">
        <v>49515</v>
      </c>
    </row>
    <row r="5">
      <c r="A5" s="4" t="inlineStr">
        <is>
          <t>Increase, net</t>
        </is>
      </c>
      <c r="B5" s="4" t="inlineStr">
        <is>
          <t xml:space="preserve"> </t>
        </is>
      </c>
      <c r="C5" s="5" t="n">
        <v>56321</v>
      </c>
      <c r="D5" s="5" t="n">
        <v>44407</v>
      </c>
    </row>
    <row r="6">
      <c r="A6" s="4" t="inlineStr">
        <is>
          <t>Decrease, net</t>
        </is>
      </c>
      <c r="B6" s="5" t="n">
        <v>-57793</v>
      </c>
      <c r="C6" s="4" t="inlineStr">
        <is>
          <t xml:space="preserve"> </t>
        </is>
      </c>
      <c r="D6" s="4" t="inlineStr">
        <is>
          <t xml:space="preserve"> </t>
        </is>
      </c>
    </row>
    <row r="7">
      <c r="A7" s="4" t="inlineStr">
        <is>
          <t>Ending balance</t>
        </is>
      </c>
      <c r="B7" s="5" t="n">
        <v>92450</v>
      </c>
      <c r="C7" s="5" t="n">
        <v>150243</v>
      </c>
      <c r="D7" s="5" t="n">
        <v>93922</v>
      </c>
    </row>
    <row r="8">
      <c r="A8" s="4" t="inlineStr">
        <is>
          <t>Revenue recognized from opening balance</t>
        </is>
      </c>
      <c r="B8" s="6" t="n">
        <v>150243</v>
      </c>
      <c r="C8" s="6" t="n">
        <v>93922</v>
      </c>
      <c r="D8" s="6" t="n">
        <v>49515</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PRINCIPAL ACCOUNTING POLICIES - Additional information (Details) ¥ in Thousands, $ in Thousands</t>
        </is>
      </c>
      <c r="B1" s="2" t="inlineStr">
        <is>
          <t>12 Months Ended</t>
        </is>
      </c>
    </row>
    <row r="2">
      <c r="B2" s="2" t="inlineStr">
        <is>
          <t>Dec. 31, 2024 CNY (¥) $ / ¥</t>
        </is>
      </c>
      <c r="C2" s="2" t="inlineStr">
        <is>
          <t>Dec. 31, 2024 USD ($)</t>
        </is>
      </c>
      <c r="D2" s="2" t="inlineStr">
        <is>
          <t>Dec. 31, 2023 CNY (¥)</t>
        </is>
      </c>
      <c r="E2" s="2" t="inlineStr">
        <is>
          <t>Dec. 31, 2022 CNY (¥)</t>
        </is>
      </c>
    </row>
    <row r="3">
      <c r="A3" s="3" t="inlineStr">
        <is>
          <t>PRINCIPAL ACCOUNTING POLICIES</t>
        </is>
      </c>
      <c r="B3" s="4" t="inlineStr">
        <is>
          <t xml:space="preserve"> </t>
        </is>
      </c>
      <c r="C3" s="4" t="inlineStr">
        <is>
          <t xml:space="preserve"> </t>
        </is>
      </c>
      <c r="D3" s="4" t="inlineStr">
        <is>
          <t xml:space="preserve"> </t>
        </is>
      </c>
      <c r="E3" s="4" t="inlineStr">
        <is>
          <t xml:space="preserve"> </t>
        </is>
      </c>
    </row>
    <row r="4">
      <c r="A4" s="4" t="inlineStr">
        <is>
          <t>Foreign currency exchange rate | $ / ¥</t>
        </is>
      </c>
      <c r="B4" s="13" t="n">
        <v>7.2993</v>
      </c>
      <c r="C4" s="4" t="inlineStr">
        <is>
          <t xml:space="preserve"> </t>
        </is>
      </c>
      <c r="D4" s="4" t="inlineStr">
        <is>
          <t xml:space="preserve"> </t>
        </is>
      </c>
      <c r="E4" s="4" t="inlineStr">
        <is>
          <t xml:space="preserve"> </t>
        </is>
      </c>
    </row>
    <row r="5">
      <c r="A5" s="4" t="inlineStr">
        <is>
          <t>Gain on investments</t>
        </is>
      </c>
      <c r="B5" s="6" t="n">
        <v>2901</v>
      </c>
      <c r="C5" s="4" t="inlineStr">
        <is>
          <t xml:space="preserve"> </t>
        </is>
      </c>
      <c r="D5" s="6" t="n">
        <v>25760</v>
      </c>
      <c r="E5" s="6" t="n">
        <v>19865</v>
      </c>
    </row>
    <row r="6">
      <c r="A6" s="4" t="inlineStr">
        <is>
          <t>Accounts receivable, net of allowance for doubtful accounts</t>
        </is>
      </c>
      <c r="B6" s="5" t="n">
        <v>73642</v>
      </c>
      <c r="C6" s="4" t="inlineStr">
        <is>
          <t xml:space="preserve"> </t>
        </is>
      </c>
      <c r="D6" s="5" t="n">
        <v>42907</v>
      </c>
      <c r="E6" s="4" t="inlineStr">
        <is>
          <t xml:space="preserve"> </t>
        </is>
      </c>
    </row>
    <row r="7">
      <c r="A7" s="4" t="inlineStr">
        <is>
          <t>Provision for credit losses</t>
        </is>
      </c>
      <c r="B7" s="6" t="n">
        <v>30871</v>
      </c>
      <c r="C7" s="7" t="n">
        <v>4229</v>
      </c>
      <c r="D7" s="5" t="n">
        <v>42354</v>
      </c>
      <c r="E7" s="5" t="n">
        <v>10651</v>
      </c>
    </row>
    <row r="8">
      <c r="A8" s="4" t="inlineStr">
        <is>
          <t>Impairment loss of goodwill</t>
        </is>
      </c>
      <c r="B8" s="4" t="inlineStr">
        <is>
          <t xml:space="preserve"> </t>
        </is>
      </c>
      <c r="C8" s="4" t="inlineStr">
        <is>
          <t xml:space="preserve"> </t>
        </is>
      </c>
      <c r="D8" s="5" t="n">
        <v>957605</v>
      </c>
      <c r="E8" s="4" t="inlineStr">
        <is>
          <t xml:space="preserve"> </t>
        </is>
      </c>
    </row>
    <row r="9">
      <c r="A9" s="4" t="inlineStr">
        <is>
          <t>Revenue, Remaining Performance Obligation, Optional Exemption, Performance Obligation [true false]</t>
        </is>
      </c>
      <c r="B9" s="4" t="inlineStr">
        <is>
          <t>true</t>
        </is>
      </c>
      <c r="C9" s="4" t="inlineStr">
        <is>
          <t>true</t>
        </is>
      </c>
      <c r="D9" s="4" t="inlineStr">
        <is>
          <t xml:space="preserve"> </t>
        </is>
      </c>
      <c r="E9" s="4" t="inlineStr">
        <is>
          <t xml:space="preserve"> </t>
        </is>
      </c>
    </row>
    <row r="10">
      <c r="A10" s="4" t="inlineStr">
        <is>
          <t>Revenue, Remaining Performance Obligation, Optional Exemption, Variable Consideration [true false]</t>
        </is>
      </c>
      <c r="B10" s="4" t="inlineStr">
        <is>
          <t>true</t>
        </is>
      </c>
      <c r="C10" s="4" t="inlineStr">
        <is>
          <t>true</t>
        </is>
      </c>
      <c r="D10" s="4" t="inlineStr">
        <is>
          <t xml:space="preserve"> </t>
        </is>
      </c>
      <c r="E10" s="4" t="inlineStr">
        <is>
          <t xml:space="preserve"> </t>
        </is>
      </c>
    </row>
    <row r="11">
      <c r="A11" s="4" t="inlineStr">
        <is>
          <t>Advertising and marketing expenses</t>
        </is>
      </c>
      <c r="B11" s="6" t="n">
        <v>431209</v>
      </c>
      <c r="C11" s="4" t="inlineStr">
        <is>
          <t xml:space="preserve"> </t>
        </is>
      </c>
      <c r="D11" s="5" t="n">
        <v>753490</v>
      </c>
      <c r="E11" s="5" t="n">
        <v>944471</v>
      </c>
    </row>
    <row r="12">
      <c r="A12" s="4" t="inlineStr">
        <is>
          <t>Operating lease costs</t>
        </is>
      </c>
      <c r="B12" s="5" t="n">
        <v>18242</v>
      </c>
      <c r="C12" s="4" t="inlineStr">
        <is>
          <t xml:space="preserve"> </t>
        </is>
      </c>
      <c r="D12" s="5" t="n">
        <v>22207</v>
      </c>
      <c r="E12" s="5" t="n">
        <v>35973</v>
      </c>
    </row>
    <row r="13">
      <c r="A13" s="4" t="inlineStr">
        <is>
          <t>Short-term Lease</t>
        </is>
      </c>
      <c r="B13" s="6" t="n">
        <v>12907</v>
      </c>
      <c r="C13" s="4" t="inlineStr">
        <is>
          <t xml:space="preserve"> </t>
        </is>
      </c>
      <c r="D13" s="6" t="n">
        <v>10003</v>
      </c>
      <c r="E13" s="6" t="n">
        <v>9031</v>
      </c>
    </row>
    <row r="14">
      <c r="A14" s="4" t="inlineStr">
        <is>
          <t>First service period for options and restricted share units granted to employees and non-employees, including directors</t>
        </is>
      </c>
      <c r="B14" s="4" t="inlineStr">
        <is>
          <t>2 years</t>
        </is>
      </c>
      <c r="C14" s="4" t="inlineStr">
        <is>
          <t>2 years</t>
        </is>
      </c>
      <c r="D14" s="4" t="inlineStr">
        <is>
          <t xml:space="preserve"> </t>
        </is>
      </c>
      <c r="E14" s="4" t="inlineStr">
        <is>
          <t xml:space="preserve"> </t>
        </is>
      </c>
    </row>
    <row r="15">
      <c r="A15" s="4" t="inlineStr">
        <is>
          <t>Second service period for options and restricted share units granted to employees and non-employees, including directors</t>
        </is>
      </c>
      <c r="B15" s="4" t="inlineStr">
        <is>
          <t>4 years</t>
        </is>
      </c>
      <c r="C15" s="4" t="inlineStr">
        <is>
          <t>4 years</t>
        </is>
      </c>
      <c r="D15" s="4" t="inlineStr">
        <is>
          <t xml:space="preserve"> </t>
        </is>
      </c>
      <c r="E15"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lated party revenues</t>
        </is>
      </c>
      <c r="B4" s="6" t="n">
        <v>3982941</v>
      </c>
      <c r="C4" s="6" t="n">
        <v>4738106</v>
      </c>
      <c r="D4" s="6" t="n">
        <v>3928088</v>
      </c>
    </row>
    <row r="5">
      <c r="A5" s="4" t="inlineStr">
        <is>
          <t>Other comprehensive income/ (loss)</t>
        </is>
      </c>
      <c r="B5" s="6" t="n">
        <v>0</v>
      </c>
      <c r="C5" s="6" t="n">
        <v>0</v>
      </c>
      <c r="D5"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SHORT-TERM INVESTMENTS (Details) ¥ in Thousands</t>
        </is>
      </c>
      <c r="B1" s="2" t="inlineStr">
        <is>
          <t>Dec. 31, 2023 CNY (¥)</t>
        </is>
      </c>
    </row>
    <row r="2">
      <c r="A2" s="3" t="inlineStr">
        <is>
          <t>SHORT-TERM INVESTMENTS</t>
        </is>
      </c>
      <c r="B2" s="4" t="inlineStr">
        <is>
          <t xml:space="preserve"> </t>
        </is>
      </c>
    </row>
    <row r="3">
      <c r="A3" s="4" t="inlineStr">
        <is>
          <t>Time deposits</t>
        </is>
      </c>
      <c r="B3" s="6" t="n">
        <v>1204059</v>
      </c>
    </row>
    <row r="4">
      <c r="A4" s="4" t="inlineStr">
        <is>
          <t>Wealth management products</t>
        </is>
      </c>
      <c r="B4" s="5" t="n">
        <v>354256</v>
      </c>
    </row>
    <row r="5">
      <c r="A5" s="4" t="inlineStr">
        <is>
          <t>Total</t>
        </is>
      </c>
      <c r="B5" s="6" t="n">
        <v>1558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 width="22" customWidth="1" min="5" max="5"/>
  </cols>
  <sheetData>
    <row r="1">
      <c r="A1" s="1" t="inlineStr">
        <is>
          <t>PREPAYMENTS AND OTHER CURRENT ASSETS (Details) ¥ in Thousands, $ in Thousands</t>
        </is>
      </c>
      <c r="B1" s="2" t="inlineStr">
        <is>
          <t>12 Months Ended</t>
        </is>
      </c>
    </row>
    <row r="2">
      <c r="B2" s="2" t="inlineStr">
        <is>
          <t>Dec. 31, 2023 CNY (¥)</t>
        </is>
      </c>
      <c r="C2" s="2" t="inlineStr">
        <is>
          <t>Dec. 31, 2021</t>
        </is>
      </c>
      <c r="D2" s="2" t="inlineStr">
        <is>
          <t>Dec. 31, 2024 CNY (¥)</t>
        </is>
      </c>
      <c r="E2" s="2" t="inlineStr">
        <is>
          <t>Dec. 31, 2024 USD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row>
    <row r="4">
      <c r="A4" s="4" t="inlineStr">
        <is>
          <t>Funds receivable from third party mobile and online payment platforms</t>
        </is>
      </c>
      <c r="B4" s="6" t="n">
        <v>47842</v>
      </c>
      <c r="C4" s="4" t="inlineStr">
        <is>
          <t xml:space="preserve"> </t>
        </is>
      </c>
      <c r="D4" s="6" t="n">
        <v>145151</v>
      </c>
      <c r="E4" s="4" t="inlineStr">
        <is>
          <t xml:space="preserve"> </t>
        </is>
      </c>
    </row>
    <row r="5">
      <c r="A5" s="4" t="inlineStr">
        <is>
          <t>VAT receivables</t>
        </is>
      </c>
      <c r="B5" s="5" t="n">
        <v>91022</v>
      </c>
      <c r="C5" s="4" t="inlineStr">
        <is>
          <t xml:space="preserve"> </t>
        </is>
      </c>
      <c r="D5" s="5" t="n">
        <v>98373</v>
      </c>
      <c r="E5" s="4" t="inlineStr">
        <is>
          <t xml:space="preserve"> </t>
        </is>
      </c>
    </row>
    <row r="6">
      <c r="A6" s="4" t="inlineStr">
        <is>
          <t>Advance to suppliers</t>
        </is>
      </c>
      <c r="B6" s="5" t="n">
        <v>20641</v>
      </c>
      <c r="C6" s="4" t="inlineStr">
        <is>
          <t xml:space="preserve"> </t>
        </is>
      </c>
      <c r="D6" s="5" t="n">
        <v>22364</v>
      </c>
      <c r="E6" s="4" t="inlineStr">
        <is>
          <t xml:space="preserve"> </t>
        </is>
      </c>
    </row>
    <row r="7">
      <c r="A7" s="4" t="inlineStr">
        <is>
          <t>Loan provided to third party companies</t>
        </is>
      </c>
      <c r="B7" s="5" t="n">
        <v>240000</v>
      </c>
      <c r="C7" s="4" t="inlineStr">
        <is>
          <t xml:space="preserve"> </t>
        </is>
      </c>
      <c r="D7" s="4" t="inlineStr">
        <is>
          <t xml:space="preserve"> </t>
        </is>
      </c>
      <c r="E7" s="4" t="inlineStr">
        <is>
          <t xml:space="preserve"> </t>
        </is>
      </c>
    </row>
    <row r="8">
      <c r="A8" s="4" t="inlineStr">
        <is>
          <t>Interest receivable</t>
        </is>
      </c>
      <c r="B8" s="5" t="n">
        <v>7332</v>
      </c>
      <c r="C8" s="4" t="inlineStr">
        <is>
          <t xml:space="preserve"> </t>
        </is>
      </c>
      <c r="D8" s="4" t="inlineStr">
        <is>
          <t xml:space="preserve"> </t>
        </is>
      </c>
      <c r="E8" s="4" t="inlineStr">
        <is>
          <t xml:space="preserve"> </t>
        </is>
      </c>
    </row>
    <row r="9">
      <c r="A9" s="4" t="inlineStr">
        <is>
          <t>Other receivables</t>
        </is>
      </c>
      <c r="B9" s="5" t="n">
        <v>8489</v>
      </c>
      <c r="C9" s="4" t="inlineStr">
        <is>
          <t xml:space="preserve"> </t>
        </is>
      </c>
      <c r="D9" s="5" t="n">
        <v>16838</v>
      </c>
      <c r="E9" s="4" t="inlineStr">
        <is>
          <t xml:space="preserve"> </t>
        </is>
      </c>
    </row>
    <row r="10">
      <c r="A10" s="4" t="inlineStr">
        <is>
          <t>Prepayments and other current assets</t>
        </is>
      </c>
      <c r="B10" s="5" t="n">
        <v>415326</v>
      </c>
      <c r="C10" s="4" t="inlineStr">
        <is>
          <t xml:space="preserve"> </t>
        </is>
      </c>
      <c r="D10" s="6" t="n">
        <v>282726</v>
      </c>
      <c r="E10" s="7" t="n">
        <v>38733</v>
      </c>
    </row>
    <row r="11">
      <c r="A11" s="4" t="inlineStr">
        <is>
          <t>Term of the loans paid to third party companies</t>
        </is>
      </c>
      <c r="B11" s="4" t="inlineStr">
        <is>
          <t xml:space="preserve"> </t>
        </is>
      </c>
      <c r="C11" s="4" t="inlineStr">
        <is>
          <t>1 year</t>
        </is>
      </c>
      <c r="D11" s="4" t="inlineStr">
        <is>
          <t xml:space="preserve"> </t>
        </is>
      </c>
      <c r="E11" s="4" t="inlineStr">
        <is>
          <t xml:space="preserve"> </t>
        </is>
      </c>
    </row>
    <row r="12">
      <c r="A12" s="4" t="inlineStr">
        <is>
          <t>Maximum borrowing capacity under the loans paid to third party companies</t>
        </is>
      </c>
      <c r="B12" s="6" t="n">
        <v>400000</v>
      </c>
      <c r="C12" s="4" t="inlineStr">
        <is>
          <t xml:space="preserve"> </t>
        </is>
      </c>
      <c r="D12" s="4" t="inlineStr">
        <is>
          <t xml:space="preserve"> </t>
        </is>
      </c>
      <c r="E12" s="4" t="inlineStr">
        <is>
          <t xml:space="preserve"> </t>
        </is>
      </c>
    </row>
    <row r="13">
      <c r="A13" s="4" t="inlineStr">
        <is>
          <t>Percentage of interest under the loans paid to third party companies</t>
        </is>
      </c>
      <c r="B13" s="12" t="n">
        <v>0.045</v>
      </c>
      <c r="C13" s="4" t="inlineStr">
        <is>
          <t xml:space="preserve"> </t>
        </is>
      </c>
      <c r="D13" s="4" t="inlineStr">
        <is>
          <t xml:space="preserve"> </t>
        </is>
      </c>
      <c r="E13" s="4" t="inlineStr">
        <is>
          <t xml:space="preserve"> </t>
        </is>
      </c>
    </row>
    <row r="14">
      <c r="A14" s="4" t="inlineStr">
        <is>
          <t>Maturity term of each loans under the loans paid to third party companies</t>
        </is>
      </c>
      <c r="B14" s="4" t="inlineStr">
        <is>
          <t>3 months</t>
        </is>
      </c>
      <c r="C14" s="4" t="inlineStr">
        <is>
          <t xml:space="preserve"> </t>
        </is>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cost</t>
        </is>
      </c>
      <c r="B3" s="6" t="n">
        <v>3602665</v>
      </c>
      <c r="C3" s="6" t="n">
        <v>3556103</v>
      </c>
    </row>
    <row r="4">
      <c r="A4" s="4" t="inlineStr">
        <is>
          <t>Less: accumulated amortization</t>
        </is>
      </c>
      <c r="B4" s="5" t="n">
        <v>-2543979</v>
      </c>
      <c r="C4" s="5" t="n">
        <v>-2076459</v>
      </c>
    </row>
    <row r="5">
      <c r="A5" s="4" t="inlineStr">
        <is>
          <t>Less: impairment</t>
        </is>
      </c>
      <c r="B5" s="5" t="n">
        <v>-1058686</v>
      </c>
      <c r="C5" s="4" t="inlineStr">
        <is>
          <t xml:space="preserve"> </t>
        </is>
      </c>
    </row>
    <row r="6">
      <c r="A6" s="4" t="inlineStr">
        <is>
          <t>Intangible assets, net</t>
        </is>
      </c>
      <c r="B6" s="4" t="inlineStr">
        <is>
          <t xml:space="preserve"> </t>
        </is>
      </c>
      <c r="C6" s="5" t="n">
        <v>1479644</v>
      </c>
    </row>
    <row r="7">
      <c r="A7" s="4" t="inlineStr">
        <is>
          <t>BCA</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ost</t>
        </is>
      </c>
      <c r="B9" s="5" t="n">
        <v>2567274</v>
      </c>
      <c r="C9" s="5" t="n">
        <v>2529525</v>
      </c>
    </row>
    <row r="10">
      <c r="A10" s="4" t="inlineStr">
        <is>
          <t>NCC</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cost</t>
        </is>
      </c>
      <c r="B12" s="5" t="n">
        <v>599338</v>
      </c>
      <c r="C12" s="5" t="n">
        <v>590525</v>
      </c>
    </row>
    <row r="13">
      <c r="A13" s="4" t="inlineStr">
        <is>
          <t>Trademark and domain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cost</t>
        </is>
      </c>
      <c r="B15" s="5" t="n">
        <v>340053</v>
      </c>
      <c r="C15" s="5" t="n">
        <v>340053</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cost</t>
        </is>
      </c>
      <c r="B18" s="6" t="n">
        <v>96000</v>
      </c>
      <c r="C18" s="6" t="n">
        <v>9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ANGIBLE ASSE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Apr. 30, 2023 CNY (¥)</t>
        </is>
      </c>
      <c r="G2" s="2" t="inlineStr">
        <is>
          <t>Feb. 28, 2022 CNY (¥)</t>
        </is>
      </c>
      <c r="H2" s="2" t="inlineStr">
        <is>
          <t>Feb. 28, 2022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s</t>
        </is>
      </c>
      <c r="B4" s="6" t="n">
        <v>482072</v>
      </c>
      <c r="C4" s="4" t="inlineStr">
        <is>
          <t xml:space="preserve"> </t>
        </is>
      </c>
      <c r="D4" s="6" t="n">
        <v>501522</v>
      </c>
      <c r="E4" s="6" t="n">
        <v>469903</v>
      </c>
      <c r="F4" s="4" t="inlineStr">
        <is>
          <t xml:space="preserve"> </t>
        </is>
      </c>
      <c r="G4" s="4" t="inlineStr">
        <is>
          <t xml:space="preserve"> </t>
        </is>
      </c>
      <c r="H4" s="4" t="inlineStr">
        <is>
          <t xml:space="preserve"> </t>
        </is>
      </c>
    </row>
    <row r="5">
      <c r="A5" s="4" t="inlineStr">
        <is>
          <t>Impairment loss of intangible assets</t>
        </is>
      </c>
      <c r="B5" s="6" t="n">
        <v>1058686</v>
      </c>
      <c r="C5" s="7" t="n">
        <v>1450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J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t>
        </is>
      </c>
      <c r="B8" s="4" t="inlineStr">
        <is>
          <t xml:space="preserve"> </t>
        </is>
      </c>
      <c r="C8" s="4" t="inlineStr">
        <is>
          <t xml:space="preserve"> </t>
        </is>
      </c>
      <c r="D8" s="4" t="inlineStr">
        <is>
          <t xml:space="preserve"> </t>
        </is>
      </c>
      <c r="E8" s="4" t="inlineStr">
        <is>
          <t xml:space="preserve"> </t>
        </is>
      </c>
      <c r="F8" s="6" t="n">
        <v>249000</v>
      </c>
      <c r="G8" s="6" t="n">
        <v>1605839</v>
      </c>
      <c r="H8" s="7" t="n">
        <v>254000</v>
      </c>
    </row>
    <row r="9">
      <c r="A9" s="4" t="inlineStr">
        <is>
          <t>Term of years</t>
        </is>
      </c>
      <c r="B9" s="4" t="inlineStr">
        <is>
          <t xml:space="preserve"> </t>
        </is>
      </c>
      <c r="C9" s="4" t="inlineStr">
        <is>
          <t xml:space="preserve"> </t>
        </is>
      </c>
      <c r="D9" s="4" t="inlineStr">
        <is>
          <t xml:space="preserve"> </t>
        </is>
      </c>
      <c r="E9" s="4" t="inlineStr">
        <is>
          <t xml:space="preserve"> </t>
        </is>
      </c>
      <c r="F9" s="4" t="inlineStr">
        <is>
          <t>3 years</t>
        </is>
      </c>
      <c r="G9" s="4" t="inlineStr">
        <is>
          <t>5 years</t>
        </is>
      </c>
      <c r="H9" s="4" t="inlineStr">
        <is>
          <t>5 years</t>
        </is>
      </c>
    </row>
  </sheetData>
  <mergeCells count="3">
    <mergeCell ref="G1:H1"/>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Salaries and welfare payables</t>
        </is>
      </c>
      <c r="B3" s="6" t="n">
        <v>174743</v>
      </c>
      <c r="C3" s="4" t="inlineStr">
        <is>
          <t xml:space="preserve"> </t>
        </is>
      </c>
      <c r="D3" s="6" t="n">
        <v>151101</v>
      </c>
    </row>
    <row r="4">
      <c r="A4" s="4" t="inlineStr">
        <is>
          <t>Advance for online advertising and marketing services</t>
        </is>
      </c>
      <c r="B4" s="5" t="n">
        <v>80591</v>
      </c>
      <c r="C4" s="4" t="inlineStr">
        <is>
          <t xml:space="preserve"> </t>
        </is>
      </c>
      <c r="D4" s="5" t="n">
        <v>141141</v>
      </c>
    </row>
    <row r="5">
      <c r="A5" s="4" t="inlineStr">
        <is>
          <t>Accrued marketing expenses</t>
        </is>
      </c>
      <c r="B5" s="5" t="n">
        <v>65023</v>
      </c>
      <c r="C5" s="4" t="inlineStr">
        <is>
          <t xml:space="preserve"> </t>
        </is>
      </c>
      <c r="D5" s="5" t="n">
        <v>171501</v>
      </c>
    </row>
    <row r="6">
      <c r="A6" s="4" t="inlineStr">
        <is>
          <t>Deposits from retailers and outsourced agencies</t>
        </is>
      </c>
      <c r="B6" s="5" t="n">
        <v>101466</v>
      </c>
      <c r="C6" s="4" t="inlineStr">
        <is>
          <t xml:space="preserve"> </t>
        </is>
      </c>
      <c r="D6" s="5" t="n">
        <v>78379</v>
      </c>
    </row>
    <row r="7">
      <c r="A7" s="4" t="inlineStr">
        <is>
          <t>Advance for delivery services</t>
        </is>
      </c>
      <c r="B7" s="5" t="n">
        <v>45831</v>
      </c>
      <c r="C7" s="4" t="inlineStr">
        <is>
          <t xml:space="preserve"> </t>
        </is>
      </c>
      <c r="D7" s="5" t="n">
        <v>60592</v>
      </c>
    </row>
    <row r="8">
      <c r="A8" s="4" t="inlineStr">
        <is>
          <t>Tax payables</t>
        </is>
      </c>
      <c r="B8" s="5" t="n">
        <v>4768</v>
      </c>
      <c r="C8" s="4" t="inlineStr">
        <is>
          <t xml:space="preserve"> </t>
        </is>
      </c>
      <c r="D8" s="5" t="n">
        <v>40034</v>
      </c>
    </row>
    <row r="9">
      <c r="A9" s="4" t="inlineStr">
        <is>
          <t>Payables to retailers on JD NOW</t>
        </is>
      </c>
      <c r="B9" s="4" t="inlineStr">
        <is>
          <t xml:space="preserve"> </t>
        </is>
      </c>
      <c r="C9" s="4" t="inlineStr">
        <is>
          <t xml:space="preserve"> </t>
        </is>
      </c>
      <c r="D9" s="5" t="n">
        <v>199344</v>
      </c>
    </row>
    <row r="10">
      <c r="A10" s="4" t="inlineStr">
        <is>
          <t>Professional fee payable</t>
        </is>
      </c>
      <c r="B10" s="5" t="n">
        <v>35720</v>
      </c>
      <c r="C10" s="4" t="inlineStr">
        <is>
          <t xml:space="preserve"> </t>
        </is>
      </c>
      <c r="D10" s="5" t="n">
        <v>30741</v>
      </c>
    </row>
    <row r="11">
      <c r="A11" s="4" t="inlineStr">
        <is>
          <t>Others</t>
        </is>
      </c>
      <c r="B11" s="5" t="n">
        <v>40677</v>
      </c>
      <c r="C11" s="4" t="inlineStr">
        <is>
          <t xml:space="preserve"> </t>
        </is>
      </c>
      <c r="D11" s="5" t="n">
        <v>49650</v>
      </c>
    </row>
    <row r="12">
      <c r="A12" s="4" t="inlineStr">
        <is>
          <t>Total</t>
        </is>
      </c>
      <c r="B12" s="6" t="n">
        <v>548819</v>
      </c>
      <c r="C12" s="7" t="n">
        <v>75188</v>
      </c>
      <c r="D12" s="6" t="n">
        <v>9224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HARE-BASED COMPENSATION (Details) - CNY (¥) ¥ in Thousands</t>
        </is>
      </c>
      <c r="B1" s="2" t="inlineStr">
        <is>
          <t>1 Months Ended</t>
        </is>
      </c>
      <c r="D1" s="2" t="inlineStr">
        <is>
          <t>12 Months Ended</t>
        </is>
      </c>
    </row>
    <row r="2">
      <c r="B2" s="2" t="inlineStr">
        <is>
          <t>Jun. 30, 2020</t>
        </is>
      </c>
      <c r="C2" s="2" t="inlineStr">
        <is>
          <t>Feb. 28, 2015</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90703</v>
      </c>
      <c r="E4" s="6" t="n">
        <v>163153</v>
      </c>
      <c r="F4" s="6" t="n">
        <v>218730</v>
      </c>
    </row>
    <row r="5">
      <c r="A5" s="4" t="inlineStr">
        <is>
          <t>2015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t>
        </is>
      </c>
      <c r="B7" s="4" t="inlineStr">
        <is>
          <t xml:space="preserve"> </t>
        </is>
      </c>
      <c r="C7" s="5" t="n">
        <v>61605996</v>
      </c>
      <c r="D7" s="4" t="inlineStr">
        <is>
          <t xml:space="preserve"> </t>
        </is>
      </c>
      <c r="E7" s="4" t="inlineStr">
        <is>
          <t xml:space="preserve"> </t>
        </is>
      </c>
      <c r="F7" s="4" t="inlineStr">
        <is>
          <t xml:space="preserve"> </t>
        </is>
      </c>
    </row>
    <row r="8">
      <c r="A8" s="4" t="inlineStr">
        <is>
          <t>Options expire term</t>
        </is>
      </c>
      <c r="B8" s="4" t="inlineStr">
        <is>
          <t xml:space="preserve"> </t>
        </is>
      </c>
      <c r="C8" s="4" t="inlineStr">
        <is>
          <t>10 years</t>
        </is>
      </c>
      <c r="D8" s="4" t="inlineStr">
        <is>
          <t xml:space="preserve"> </t>
        </is>
      </c>
      <c r="E8" s="4" t="inlineStr">
        <is>
          <t xml:space="preserve"> </t>
        </is>
      </c>
      <c r="F8" s="4" t="inlineStr">
        <is>
          <t xml:space="preserve"> </t>
        </is>
      </c>
    </row>
    <row r="9">
      <c r="A9" s="4" t="inlineStr">
        <is>
          <t>2020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t>
        </is>
      </c>
      <c r="B11" s="5" t="n">
        <v>45765386</v>
      </c>
      <c r="C11" s="4" t="inlineStr">
        <is>
          <t xml:space="preserve"> </t>
        </is>
      </c>
      <c r="D11" s="5" t="n">
        <v>97748392</v>
      </c>
      <c r="E11" s="4" t="inlineStr">
        <is>
          <t xml:space="preserve"> </t>
        </is>
      </c>
      <c r="F11" s="4" t="inlineStr">
        <is>
          <t xml:space="preserve"> </t>
        </is>
      </c>
    </row>
    <row r="12">
      <c r="A12" s="4" t="inlineStr">
        <is>
          <t>Options expire term</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Increase in authorized share capital per annum</t>
        </is>
      </c>
      <c r="B13" s="11" t="n">
        <v>0.01</v>
      </c>
      <c r="C13" s="4" t="inlineStr">
        <is>
          <t xml:space="preserve"> </t>
        </is>
      </c>
      <c r="D13" s="4" t="inlineStr">
        <is>
          <t xml:space="preserve"> </t>
        </is>
      </c>
      <c r="E13" s="4" t="inlineStr">
        <is>
          <t xml:space="preserve"> </t>
        </is>
      </c>
      <c r="F13" s="4" t="inlineStr">
        <is>
          <t xml:space="preserve"> </t>
        </is>
      </c>
    </row>
    <row r="14">
      <c r="A14" s="4" t="inlineStr">
        <is>
          <t>2015 Plan and 2020 Plan | Employee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in years)</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Employee Stock Option [Member] | Employee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4" t="inlineStr">
        <is>
          <t xml:space="preserve"> </t>
        </is>
      </c>
      <c r="D19" s="6" t="n">
        <v>439</v>
      </c>
      <c r="E19" s="6" t="n">
        <v>18198</v>
      </c>
      <c r="F19" s="6" t="n">
        <v>30928</v>
      </c>
    </row>
  </sheetData>
  <mergeCells count="3">
    <mergeCell ref="B1:C1"/>
    <mergeCell ref="D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llocation (Details) - CNY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90703</v>
      </c>
      <c r="C4" s="6" t="n">
        <v>163153</v>
      </c>
      <c r="D4" s="6" t="n">
        <v>218730</v>
      </c>
    </row>
    <row r="5">
      <c r="A5" s="4" t="inlineStr">
        <is>
          <t>Selling and marketing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38646</v>
      </c>
      <c r="C7" s="5" t="n">
        <v>69799</v>
      </c>
      <c r="D7" s="5" t="n">
        <v>60474</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15170</v>
      </c>
      <c r="C10" s="5" t="n">
        <v>40313</v>
      </c>
      <c r="D10" s="5" t="n">
        <v>98243</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36887</v>
      </c>
      <c r="C13" s="6" t="n">
        <v>53041</v>
      </c>
      <c r="D13" s="6" t="n">
        <v>6001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2" customWidth="1" min="6" max="6"/>
    <col width="29" customWidth="1" min="7" max="7"/>
  </cols>
  <sheetData>
    <row r="1">
      <c r="A1" s="1" t="inlineStr">
        <is>
          <t>SHARE-BASED COMPENSATION - Share option under the option plans (Details) - Incentive compensation plan 2015 and 2020 $ / shares in Units, ¥ in Thousands, $ in Thousands</t>
        </is>
      </c>
      <c r="B1" s="2" t="inlineStr">
        <is>
          <t>12 Months Ended</t>
        </is>
      </c>
    </row>
    <row r="2">
      <c r="B2" s="2" t="inlineStr">
        <is>
          <t>Dec. 31, 2024 USD ($) $ / shares shares</t>
        </is>
      </c>
      <c r="C2" s="2" t="inlineStr">
        <is>
          <t>Dec. 31, 2024 CNY (¥) shares</t>
        </is>
      </c>
      <c r="D2" s="2" t="inlineStr">
        <is>
          <t>Dec. 31, 2023 USD ($) $ / shares shares</t>
        </is>
      </c>
      <c r="E2" s="2" t="inlineStr">
        <is>
          <t>Dec. 31, 2023 CNY (¥) shares</t>
        </is>
      </c>
      <c r="F2" s="2" t="inlineStr">
        <is>
          <t>Dec. 31, 2022 CNY (¥)</t>
        </is>
      </c>
      <c r="G2" s="2" t="inlineStr">
        <is>
          <t>Dec. 31, 2024 CNY (¥) shares</t>
        </is>
      </c>
    </row>
    <row r="3">
      <c r="A3" s="3" t="inlineStr">
        <is>
          <t>Share option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the period (in shares) | shares</t>
        </is>
      </c>
      <c r="B4" s="5" t="n">
        <v>6150084</v>
      </c>
      <c r="C4" s="5" t="n">
        <v>6150084</v>
      </c>
      <c r="D4" s="4" t="inlineStr">
        <is>
          <t xml:space="preserve"> </t>
        </is>
      </c>
      <c r="E4" s="4" t="inlineStr">
        <is>
          <t xml:space="preserve"> </t>
        </is>
      </c>
      <c r="F4" s="4" t="inlineStr">
        <is>
          <t xml:space="preserve"> </t>
        </is>
      </c>
      <c r="G4" s="4" t="inlineStr">
        <is>
          <t xml:space="preserve"> </t>
        </is>
      </c>
    </row>
    <row r="5">
      <c r="A5" s="4" t="inlineStr">
        <is>
          <t>Exercised (in shares) | shares</t>
        </is>
      </c>
      <c r="B5" s="5" t="n">
        <v>-253208</v>
      </c>
      <c r="C5" s="5" t="n">
        <v>-253208</v>
      </c>
      <c r="D5" s="4" t="inlineStr">
        <is>
          <t xml:space="preserve"> </t>
        </is>
      </c>
      <c r="E5" s="4" t="inlineStr">
        <is>
          <t xml:space="preserve"> </t>
        </is>
      </c>
      <c r="F5" s="4" t="inlineStr">
        <is>
          <t xml:space="preserve"> </t>
        </is>
      </c>
      <c r="G5" s="4" t="inlineStr">
        <is>
          <t xml:space="preserve"> </t>
        </is>
      </c>
    </row>
    <row r="6">
      <c r="A6" s="4" t="inlineStr">
        <is>
          <t>Forfeited and cancelled (in shares) | shares</t>
        </is>
      </c>
      <c r="B6" s="5" t="n">
        <v>-1648180</v>
      </c>
      <c r="C6" s="5" t="n">
        <v>-1648180</v>
      </c>
      <c r="D6" s="4" t="inlineStr">
        <is>
          <t xml:space="preserve"> </t>
        </is>
      </c>
      <c r="E6" s="4" t="inlineStr">
        <is>
          <t xml:space="preserve"> </t>
        </is>
      </c>
      <c r="F6" s="4" t="inlineStr">
        <is>
          <t xml:space="preserve"> </t>
        </is>
      </c>
      <c r="G6" s="4" t="inlineStr">
        <is>
          <t xml:space="preserve"> </t>
        </is>
      </c>
    </row>
    <row r="7">
      <c r="A7" s="4" t="inlineStr">
        <is>
          <t>Outstanding at end of the period (in shares) | shares</t>
        </is>
      </c>
      <c r="B7" s="5" t="n">
        <v>4248696</v>
      </c>
      <c r="C7" s="5" t="n">
        <v>4248696</v>
      </c>
      <c r="D7" s="5" t="n">
        <v>6150084</v>
      </c>
      <c r="E7" s="5" t="n">
        <v>6150084</v>
      </c>
      <c r="F7" s="4" t="inlineStr">
        <is>
          <t xml:space="preserve"> </t>
        </is>
      </c>
      <c r="G7" s="4" t="inlineStr">
        <is>
          <t xml:space="preserve"> </t>
        </is>
      </c>
    </row>
    <row r="8">
      <c r="A8" s="4" t="inlineStr">
        <is>
          <t>Vested and expect to vest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4248696</v>
      </c>
    </row>
    <row r="9">
      <c r="A9" s="4" t="inlineStr">
        <is>
          <t>Options exercisable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4248696</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beginning of the period (in dollars per share)</t>
        </is>
      </c>
      <c r="B11" s="10" t="n">
        <v>0.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d (in dollars per share)</t>
        </is>
      </c>
      <c r="B12" s="14"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feited and cancelled (in dollars per share)</t>
        </is>
      </c>
      <c r="B13" s="15"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end of the period (in dollars per share)</t>
        </is>
      </c>
      <c r="B14" s="14" t="n">
        <v>0.79</v>
      </c>
      <c r="C14" s="4" t="inlineStr">
        <is>
          <t xml:space="preserve"> </t>
        </is>
      </c>
      <c r="D14" s="10" t="n">
        <v>0.76</v>
      </c>
      <c r="E14" s="4" t="inlineStr">
        <is>
          <t xml:space="preserve"> </t>
        </is>
      </c>
      <c r="F14" s="4" t="inlineStr">
        <is>
          <t xml:space="preserve"> </t>
        </is>
      </c>
      <c r="G14" s="4" t="inlineStr">
        <is>
          <t xml:space="preserve"> </t>
        </is>
      </c>
    </row>
    <row r="15">
      <c r="A15" s="4" t="inlineStr">
        <is>
          <t>Vested and expect to vest (in dollars per share)</t>
        </is>
      </c>
      <c r="B15" s="14" t="n">
        <v>0.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exercisable (in dollars per share)</t>
        </is>
      </c>
      <c r="B16" s="10" t="n">
        <v>0.79</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years)</t>
        </is>
      </c>
      <c r="B18" s="4" t="inlineStr">
        <is>
          <t>3 years 9 months 18 days</t>
        </is>
      </c>
      <c r="C18" s="4" t="inlineStr">
        <is>
          <t>3 years 9 months 18 days</t>
        </is>
      </c>
      <c r="D18" s="4" t="inlineStr">
        <is>
          <t>4 years 7 months 2 days</t>
        </is>
      </c>
      <c r="E18" s="4" t="inlineStr">
        <is>
          <t>4 years 7 months 2 days</t>
        </is>
      </c>
      <c r="F18" s="4" t="inlineStr">
        <is>
          <t xml:space="preserve"> </t>
        </is>
      </c>
      <c r="G18" s="4" t="inlineStr">
        <is>
          <t xml:space="preserve"> </t>
        </is>
      </c>
    </row>
    <row r="19">
      <c r="A19" s="4" t="inlineStr">
        <is>
          <t>Vested and expect to vest (years)</t>
        </is>
      </c>
      <c r="B19" s="4" t="inlineStr">
        <is>
          <t>3 years 9 months 18 days</t>
        </is>
      </c>
      <c r="C19" s="4" t="inlineStr">
        <is>
          <t>3 years 9 months 18 days</t>
        </is>
      </c>
      <c r="D19" s="4" t="inlineStr">
        <is>
          <t xml:space="preserve"> </t>
        </is>
      </c>
      <c r="E19" s="4" t="inlineStr">
        <is>
          <t xml:space="preserve"> </t>
        </is>
      </c>
      <c r="F19" s="4" t="inlineStr">
        <is>
          <t xml:space="preserve"> </t>
        </is>
      </c>
      <c r="G19" s="4" t="inlineStr">
        <is>
          <t xml:space="preserve"> </t>
        </is>
      </c>
    </row>
    <row r="20">
      <c r="A20" s="4" t="inlineStr">
        <is>
          <t>Options exercisable (years)</t>
        </is>
      </c>
      <c r="B20" s="4" t="inlineStr">
        <is>
          <t>3 years 9 months 18 days</t>
        </is>
      </c>
      <c r="C20" s="4" t="inlineStr">
        <is>
          <t>3 years 9 months 18 days</t>
        </is>
      </c>
      <c r="D20" s="4" t="inlineStr">
        <is>
          <t xml:space="preserve"> </t>
        </is>
      </c>
      <c r="E20" s="4" t="inlineStr">
        <is>
          <t xml:space="preserve"> </t>
        </is>
      </c>
      <c r="F20" s="4" t="inlineStr">
        <is>
          <t xml:space="preserve"> </t>
        </is>
      </c>
      <c r="G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at beginning of the period (in dollars per share)</t>
        </is>
      </c>
      <c r="B22" s="16" t="n">
        <v>2.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d (in dollars per share)</t>
        </is>
      </c>
      <c r="B23" s="15"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feited and cancelled (in dollars per share)</t>
        </is>
      </c>
      <c r="B24" s="14" t="n">
        <v>2.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at end of the period (in dollars per share)</t>
        </is>
      </c>
      <c r="B25" s="14" t="n">
        <v>2.33</v>
      </c>
      <c r="C25" s="4" t="inlineStr">
        <is>
          <t xml:space="preserve"> </t>
        </is>
      </c>
      <c r="D25" s="16" t="n">
        <v>2.2</v>
      </c>
      <c r="E25" s="4" t="inlineStr">
        <is>
          <t xml:space="preserve"> </t>
        </is>
      </c>
      <c r="F25" s="4" t="inlineStr">
        <is>
          <t xml:space="preserve"> </t>
        </is>
      </c>
      <c r="G25" s="4" t="inlineStr">
        <is>
          <t xml:space="preserve"> </t>
        </is>
      </c>
    </row>
    <row r="26">
      <c r="A26" s="4" t="inlineStr">
        <is>
          <t>Vested and expect to vest (in dollars per share)</t>
        </is>
      </c>
      <c r="B26" s="14" t="n">
        <v>2.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exercisable (in dollars per share)</t>
        </is>
      </c>
      <c r="B27" s="10" t="n">
        <v>2.33</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beginning of the period | $</t>
        </is>
      </c>
      <c r="B29" s="7" t="n">
        <v>4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at ending of the period | $</t>
        </is>
      </c>
      <c r="B30" s="4" t="inlineStr">
        <is>
          <t xml:space="preserve"> </t>
        </is>
      </c>
      <c r="C30" s="4" t="inlineStr">
        <is>
          <t xml:space="preserve"> </t>
        </is>
      </c>
      <c r="D30" s="7" t="n">
        <v>404</v>
      </c>
      <c r="E30" s="4" t="inlineStr">
        <is>
          <t xml:space="preserve"> </t>
        </is>
      </c>
      <c r="F30" s="4" t="inlineStr">
        <is>
          <t xml:space="preserve"> </t>
        </is>
      </c>
      <c r="G30" s="4" t="inlineStr">
        <is>
          <t xml:space="preserve"> </t>
        </is>
      </c>
    </row>
    <row r="31">
      <c r="A31" s="4" t="inlineStr">
        <is>
          <t>Total intrinsic value of options exercised | ¥</t>
        </is>
      </c>
      <c r="B31" s="4" t="inlineStr">
        <is>
          <t xml:space="preserve"> </t>
        </is>
      </c>
      <c r="C31" s="6" t="n">
        <v>536</v>
      </c>
      <c r="D31" s="4" t="inlineStr">
        <is>
          <t xml:space="preserve"> </t>
        </is>
      </c>
      <c r="E31" s="6" t="n">
        <v>51110</v>
      </c>
      <c r="F31" s="6" t="n">
        <v>203841</v>
      </c>
      <c r="G31" s="4" t="inlineStr">
        <is>
          <t xml:space="preserve"> </t>
        </is>
      </c>
    </row>
    <row r="32">
      <c r="A32" s="4" t="inlineStr">
        <is>
          <t>Unrecogniz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6" t="n">
        <v>0</v>
      </c>
    </row>
  </sheetData>
  <mergeCells count="2">
    <mergeCell ref="B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 width="25" customWidth="1" min="6" max="6"/>
    <col width="25" customWidth="1" min="7" max="7"/>
  </cols>
  <sheetData>
    <row r="1">
      <c r="A1" s="1" t="inlineStr">
        <is>
          <t>SHARE-BASED COMPENSATION - Restricted share units (Details) - Restricted share units</t>
        </is>
      </c>
      <c r="B1" s="2" t="inlineStr">
        <is>
          <t>12 Months Ended</t>
        </is>
      </c>
    </row>
    <row r="2">
      <c r="B2" s="2" t="inlineStr">
        <is>
          <t>Dec. 31, 2024 $ / shares shares</t>
        </is>
      </c>
      <c r="C2" s="2" t="inlineStr">
        <is>
          <t>Dec. 31, 2023 $ / shares shares</t>
        </is>
      </c>
      <c r="D2" s="2" t="inlineStr">
        <is>
          <t>Dec. 31, 2022 $ / shares shares</t>
        </is>
      </c>
      <c r="E2" s="2" t="inlineStr">
        <is>
          <t>Dec. 31, 2024 ¥ / shares</t>
        </is>
      </c>
      <c r="F2" s="2" t="inlineStr">
        <is>
          <t>Dec. 31, 2023 ¥ / shares</t>
        </is>
      </c>
      <c r="G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5" t="n">
        <v>367686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and Non employee options | 2020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5" t="n">
        <v>36768616</v>
      </c>
      <c r="C7" s="5" t="n">
        <v>8479188</v>
      </c>
      <c r="D7" s="5" t="n">
        <v>13178072</v>
      </c>
      <c r="E7" s="4" t="inlineStr">
        <is>
          <t xml:space="preserve"> </t>
        </is>
      </c>
      <c r="F7" s="4" t="inlineStr">
        <is>
          <t xml:space="preserve"> </t>
        </is>
      </c>
      <c r="G7" s="4" t="inlineStr">
        <is>
          <t xml:space="preserve"> </t>
        </is>
      </c>
    </row>
    <row r="8">
      <c r="A8" s="4" t="inlineStr">
        <is>
          <t>Vesting period (in years)</t>
        </is>
      </c>
      <c r="B8" s="4" t="inlineStr">
        <is>
          <t>4 years</t>
        </is>
      </c>
      <c r="C8" s="4" t="inlineStr">
        <is>
          <t>4 years</t>
        </is>
      </c>
      <c r="D8" s="4" t="inlineStr">
        <is>
          <t xml:space="preserve"> </t>
        </is>
      </c>
      <c r="E8" s="4" t="inlineStr">
        <is>
          <t xml:space="preserve"> </t>
        </is>
      </c>
      <c r="F8" s="4" t="inlineStr">
        <is>
          <t xml:space="preserve"> </t>
        </is>
      </c>
      <c r="G8" s="4" t="inlineStr">
        <is>
          <t xml:space="preserve"> </t>
        </is>
      </c>
    </row>
    <row r="9">
      <c r="A9" s="4" t="inlineStr">
        <is>
          <t>weighted average value of the ordinary shares | (per share)</t>
        </is>
      </c>
      <c r="B9" s="10" t="n">
        <v>0.47</v>
      </c>
      <c r="C9" s="10" t="n">
        <v>1.66</v>
      </c>
      <c r="D9" s="10" t="n">
        <v>2.02</v>
      </c>
      <c r="E9" s="9" t="n">
        <v>3.42</v>
      </c>
      <c r="F9" s="9" t="n">
        <v>11.76</v>
      </c>
      <c r="G9" s="9" t="n">
        <v>13.94</v>
      </c>
    </row>
    <row r="10">
      <c r="A10" s="4" t="inlineStr">
        <is>
          <t>Employee and Non employee options | Vesting schedule, one | 2020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 (in years)</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Employee and Non employee options | Vesting schedule, two | 2020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 (in years)</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s>
  <sheetData>
    <row r="1">
      <c r="A1" s="1" t="inlineStr">
        <is>
          <t>SHARE-BASED COMPENSATION - Restricted share units under 2015 and the 2020 plan (Details) ¥ in Thousands</t>
        </is>
      </c>
      <c r="B1" s="2" t="inlineStr">
        <is>
          <t>12 Months Ended</t>
        </is>
      </c>
    </row>
    <row r="2">
      <c r="B2" s="2" t="inlineStr">
        <is>
          <t>Dec. 31, 2024 CNY (¥) shares</t>
        </is>
      </c>
      <c r="C2" s="2" t="inlineStr">
        <is>
          <t>Dec. 31, 2024 CNY (¥) $ / shares shares</t>
        </is>
      </c>
      <c r="D2" s="2" t="inlineStr">
        <is>
          <t>Dec. 31, 2023 CNY (¥) shares</t>
        </is>
      </c>
      <c r="E2" s="2" t="inlineStr">
        <is>
          <t>Dec. 31, 2022 CNY (¥)</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6" t="n">
        <v>90703</v>
      </c>
      <c r="C4" s="4" t="inlineStr">
        <is>
          <t xml:space="preserve"> </t>
        </is>
      </c>
      <c r="D4" s="6" t="n">
        <v>163153</v>
      </c>
      <c r="E4" s="6" t="n">
        <v>218730</v>
      </c>
    </row>
    <row r="5">
      <c r="A5" s="4" t="inlineStr">
        <is>
          <t>Restricted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c r="E6" s="4" t="inlineStr">
        <is>
          <t xml:space="preserve"> </t>
        </is>
      </c>
    </row>
    <row r="7">
      <c r="A7" s="4" t="inlineStr">
        <is>
          <t>Nonvested at the beginning of the period (in shares) | shares</t>
        </is>
      </c>
      <c r="B7" s="5" t="n">
        <v>18043220</v>
      </c>
      <c r="C7" s="4" t="inlineStr">
        <is>
          <t xml:space="preserve"> </t>
        </is>
      </c>
      <c r="D7" s="4" t="inlineStr">
        <is>
          <t xml:space="preserve"> </t>
        </is>
      </c>
      <c r="E7" s="4" t="inlineStr">
        <is>
          <t xml:space="preserve"> </t>
        </is>
      </c>
    </row>
    <row r="8">
      <c r="A8" s="4" t="inlineStr">
        <is>
          <t>Granted (in shares) | shares</t>
        </is>
      </c>
      <c r="B8" s="5" t="n">
        <v>36768616</v>
      </c>
      <c r="C8" s="4" t="inlineStr">
        <is>
          <t xml:space="preserve"> </t>
        </is>
      </c>
      <c r="D8" s="4" t="inlineStr">
        <is>
          <t xml:space="preserve"> </t>
        </is>
      </c>
      <c r="E8" s="4" t="inlineStr">
        <is>
          <t xml:space="preserve"> </t>
        </is>
      </c>
    </row>
    <row r="9">
      <c r="A9" s="4" t="inlineStr">
        <is>
          <t>Vested (in shares) | shares</t>
        </is>
      </c>
      <c r="B9" s="5" t="n">
        <v>-4896060</v>
      </c>
      <c r="C9" s="4" t="inlineStr">
        <is>
          <t xml:space="preserve"> </t>
        </is>
      </c>
      <c r="D9" s="4" t="inlineStr">
        <is>
          <t xml:space="preserve"> </t>
        </is>
      </c>
      <c r="E9" s="4" t="inlineStr">
        <is>
          <t xml:space="preserve"> </t>
        </is>
      </c>
    </row>
    <row r="10">
      <c r="A10" s="4" t="inlineStr">
        <is>
          <t>Forfeited (in shares) | shares</t>
        </is>
      </c>
      <c r="B10" s="5" t="n">
        <v>-8218708</v>
      </c>
      <c r="C10" s="4" t="inlineStr">
        <is>
          <t xml:space="preserve"> </t>
        </is>
      </c>
      <c r="D10" s="4" t="inlineStr">
        <is>
          <t xml:space="preserve"> </t>
        </is>
      </c>
      <c r="E10" s="4" t="inlineStr">
        <is>
          <t xml:space="preserve"> </t>
        </is>
      </c>
    </row>
    <row r="11">
      <c r="A11" s="4" t="inlineStr">
        <is>
          <t>Nonvested the end of the period (in shares) | shares</t>
        </is>
      </c>
      <c r="B11" s="5" t="n">
        <v>41697068</v>
      </c>
      <c r="C11" s="4" t="inlineStr">
        <is>
          <t xml:space="preserve"> </t>
        </is>
      </c>
      <c r="D11" s="5" t="n">
        <v>18043220</v>
      </c>
      <c r="E11" s="4" t="inlineStr">
        <is>
          <t xml:space="preserve"> </t>
        </is>
      </c>
    </row>
    <row r="12">
      <c r="A12" s="4" t="inlineStr">
        <is>
          <t>Expected to vest | shares</t>
        </is>
      </c>
      <c r="B12" s="5" t="n">
        <v>41697068</v>
      </c>
      <c r="C12" s="5" t="n">
        <v>41697068</v>
      </c>
      <c r="D12" s="4" t="inlineStr">
        <is>
          <t xml:space="preserve"> </t>
        </is>
      </c>
      <c r="E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Nonvested at the beginning of the period (in dollars per share) | $ / shares</t>
        </is>
      </c>
      <c r="B14" s="4" t="inlineStr">
        <is>
          <t xml:space="preserve"> </t>
        </is>
      </c>
      <c r="C14" s="10" t="n">
        <v>2.51</v>
      </c>
      <c r="D14" s="4" t="inlineStr">
        <is>
          <t xml:space="preserve"> </t>
        </is>
      </c>
      <c r="E14" s="4" t="inlineStr">
        <is>
          <t xml:space="preserve"> </t>
        </is>
      </c>
    </row>
    <row r="15">
      <c r="A15" s="4" t="inlineStr">
        <is>
          <t>Granted (in dollars per share) | $ / shares</t>
        </is>
      </c>
      <c r="B15" s="4" t="inlineStr">
        <is>
          <t xml:space="preserve"> </t>
        </is>
      </c>
      <c r="C15" s="14" t="n">
        <v>0.47</v>
      </c>
      <c r="D15" s="4" t="inlineStr">
        <is>
          <t xml:space="preserve"> </t>
        </is>
      </c>
      <c r="E15" s="4" t="inlineStr">
        <is>
          <t xml:space="preserve"> </t>
        </is>
      </c>
    </row>
    <row r="16">
      <c r="A16" s="4" t="inlineStr">
        <is>
          <t>Vested (in dollars per share) | $ / shares</t>
        </is>
      </c>
      <c r="B16" s="4" t="inlineStr">
        <is>
          <t xml:space="preserve"> </t>
        </is>
      </c>
      <c r="C16" s="14" t="n">
        <v>3.24</v>
      </c>
      <c r="D16" s="4" t="inlineStr">
        <is>
          <t xml:space="preserve"> </t>
        </is>
      </c>
      <c r="E16" s="4" t="inlineStr">
        <is>
          <t xml:space="preserve"> </t>
        </is>
      </c>
    </row>
    <row r="17">
      <c r="A17" s="4" t="inlineStr">
        <is>
          <t>Forfeited (in dollars per share) | $ / shares</t>
        </is>
      </c>
      <c r="B17" s="4" t="inlineStr">
        <is>
          <t xml:space="preserve"> </t>
        </is>
      </c>
      <c r="C17" s="14" t="n">
        <v>1.85</v>
      </c>
      <c r="D17" s="4" t="inlineStr">
        <is>
          <t xml:space="preserve"> </t>
        </is>
      </c>
      <c r="E17" s="4" t="inlineStr">
        <is>
          <t xml:space="preserve"> </t>
        </is>
      </c>
    </row>
    <row r="18">
      <c r="A18" s="4" t="inlineStr">
        <is>
          <t>Nonvested at the ending of the period (in dollars per share) | $ / shares</t>
        </is>
      </c>
      <c r="B18" s="4" t="inlineStr">
        <is>
          <t xml:space="preserve"> </t>
        </is>
      </c>
      <c r="C18" s="14" t="n">
        <v>0.75</v>
      </c>
      <c r="D18" s="4" t="inlineStr">
        <is>
          <t xml:space="preserve"> </t>
        </is>
      </c>
      <c r="E18" s="4" t="inlineStr">
        <is>
          <t xml:space="preserve"> </t>
        </is>
      </c>
    </row>
    <row r="19">
      <c r="A19" s="4" t="inlineStr">
        <is>
          <t>Expected to vest (in dollars per share) | $ / shares</t>
        </is>
      </c>
      <c r="B19" s="4" t="inlineStr">
        <is>
          <t xml:space="preserve"> </t>
        </is>
      </c>
      <c r="C19" s="10" t="n">
        <v>0.75</v>
      </c>
      <c r="D19" s="4" t="inlineStr">
        <is>
          <t xml:space="preserve"> </t>
        </is>
      </c>
      <c r="E19" s="4" t="inlineStr">
        <is>
          <t xml:space="preserve"> </t>
        </is>
      </c>
    </row>
    <row r="20">
      <c r="A20" s="4" t="inlineStr">
        <is>
          <t>Stock-based compensation expense | ¥</t>
        </is>
      </c>
      <c r="B20" s="6" t="n">
        <v>78137</v>
      </c>
      <c r="C20" s="4" t="inlineStr">
        <is>
          <t xml:space="preserve"> </t>
        </is>
      </c>
      <c r="D20" s="6" t="n">
        <v>135755</v>
      </c>
      <c r="E20" s="5" t="n">
        <v>183798</v>
      </c>
    </row>
    <row r="21">
      <c r="A21" s="4" t="inlineStr">
        <is>
          <t>Total fair value of restricted share units vested | ¥</t>
        </is>
      </c>
      <c r="B21" s="5" t="n">
        <v>18444</v>
      </c>
      <c r="C21" s="4" t="inlineStr">
        <is>
          <t xml:space="preserve"> </t>
        </is>
      </c>
      <c r="D21" s="6" t="n">
        <v>80913</v>
      </c>
      <c r="E21" s="6" t="n">
        <v>214134</v>
      </c>
    </row>
    <row r="22">
      <c r="A22" s="4" t="inlineStr">
        <is>
          <t>Unrecognized compensation expense | ¥</t>
        </is>
      </c>
      <c r="B22" s="6" t="n">
        <v>169160</v>
      </c>
      <c r="C22" s="7" t="n">
        <v>169160</v>
      </c>
      <c r="D22" s="4" t="inlineStr">
        <is>
          <t xml:space="preserve"> </t>
        </is>
      </c>
      <c r="E22" s="4" t="inlineStr">
        <is>
          <t xml:space="preserve"> </t>
        </is>
      </c>
    </row>
    <row r="23">
      <c r="A23" s="4" t="inlineStr">
        <is>
          <t>Weighted average remaining service period</t>
        </is>
      </c>
      <c r="B23" s="4" t="inlineStr">
        <is>
          <t>2 years 8 months 19 days</t>
        </is>
      </c>
      <c r="C23" s="4" t="inlineStr">
        <is>
          <t xml:space="preserve"> </t>
        </is>
      </c>
      <c r="D23" s="4" t="inlineStr">
        <is>
          <t xml:space="preserve"> </t>
        </is>
      </c>
      <c r="E23"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35" customWidth="1" min="3" max="3"/>
    <col width="28" customWidth="1" min="4" max="4"/>
    <col width="55" customWidth="1" min="5" max="5"/>
    <col width="15" customWidth="1" min="6" max="6"/>
    <col width="15" customWidth="1" min="7" max="7"/>
  </cols>
  <sheetData>
    <row r="1">
      <c r="A1" s="1" t="inlineStr">
        <is>
          <t>CONSOLIDATED STATEMENTS OF CHANGES IN SHAREHOLDERS' EQUITY ¥ in Thousands, $ in Thousands</t>
        </is>
      </c>
      <c r="B1" s="2" t="inlineStr">
        <is>
          <t>Ordinary shares CNY (¥) shares</t>
        </is>
      </c>
      <c r="C1" s="2" t="inlineStr">
        <is>
          <t>Additional paid-in capital CNY (¥)</t>
        </is>
      </c>
      <c r="D1" s="2" t="inlineStr">
        <is>
          <t>Accumulated deficit CNY (¥)</t>
        </is>
      </c>
      <c r="E1" s="2" t="inlineStr">
        <is>
          <t>Accumulated other comprehensive (loss)/ income CNY (¥)</t>
        </is>
      </c>
      <c r="F1" s="2" t="inlineStr">
        <is>
          <t>CNY (¥) shares</t>
        </is>
      </c>
      <c r="G1" s="2" t="inlineStr">
        <is>
          <t>USD ($) shares</t>
        </is>
      </c>
    </row>
    <row r="2">
      <c r="A2" s="4" t="inlineStr">
        <is>
          <t>Beginning balance at Dec. 31, 2021</t>
        </is>
      </c>
      <c r="B2" s="6" t="n">
        <v>633</v>
      </c>
      <c r="C2" s="6" t="n">
        <v>15714015</v>
      </c>
      <c r="D2" s="6" t="n">
        <v>-11816229</v>
      </c>
      <c r="E2" s="6" t="n">
        <v>-109790</v>
      </c>
      <c r="F2" s="6" t="n">
        <v>3788629</v>
      </c>
      <c r="G2" s="4" t="inlineStr">
        <is>
          <t xml:space="preserve"> </t>
        </is>
      </c>
    </row>
    <row r="3">
      <c r="A3" s="4" t="inlineStr">
        <is>
          <t>Beginning balance (in shares) at Dec. 31, 2021 | shares</t>
        </is>
      </c>
      <c r="B3" s="5" t="n">
        <v>92777655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to JD Group</t>
        </is>
      </c>
      <c r="B5" s="6" t="n">
        <v>69</v>
      </c>
      <c r="C5" s="5" t="n">
        <v>5057691</v>
      </c>
      <c r="D5" s="4" t="inlineStr">
        <is>
          <t xml:space="preserve"> </t>
        </is>
      </c>
      <c r="E5" s="4" t="inlineStr">
        <is>
          <t xml:space="preserve"> </t>
        </is>
      </c>
      <c r="F5" s="5" t="n">
        <v>5057760</v>
      </c>
      <c r="G5" s="4" t="inlineStr">
        <is>
          <t xml:space="preserve"> </t>
        </is>
      </c>
    </row>
    <row r="6">
      <c r="A6" s="4" t="inlineStr">
        <is>
          <t>Issuance of ordinary shares to JD Group (in shares) | shares</t>
        </is>
      </c>
      <c r="B6" s="5" t="n">
        <v>1092150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exercise of stock options and vest of restricted share units</t>
        </is>
      </c>
      <c r="B7" s="6" t="n">
        <v>9</v>
      </c>
      <c r="C7" s="5" t="n">
        <v>10656</v>
      </c>
      <c r="D7" s="4" t="inlineStr">
        <is>
          <t xml:space="preserve"> </t>
        </is>
      </c>
      <c r="E7" s="4" t="inlineStr">
        <is>
          <t xml:space="preserve"> </t>
        </is>
      </c>
      <c r="F7" s="5" t="n">
        <v>10665</v>
      </c>
      <c r="G7" s="4" t="inlineStr">
        <is>
          <t xml:space="preserve"> </t>
        </is>
      </c>
    </row>
    <row r="8">
      <c r="A8" s="4" t="inlineStr">
        <is>
          <t>Shares issued for exercise of stock options and vest of restricted share units (in shares)|shares | shares</t>
        </is>
      </c>
      <c r="B8" s="5" t="n">
        <v>190694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ordinary shares</t>
        </is>
      </c>
      <c r="B9" s="6" t="n">
        <v>-23</v>
      </c>
      <c r="C9" s="5" t="n">
        <v>-401543</v>
      </c>
      <c r="D9" s="4" t="inlineStr">
        <is>
          <t xml:space="preserve"> </t>
        </is>
      </c>
      <c r="E9" s="4" t="inlineStr">
        <is>
          <t xml:space="preserve"> </t>
        </is>
      </c>
      <c r="F9" s="5" t="n">
        <v>-401566</v>
      </c>
      <c r="G9" s="4" t="inlineStr">
        <is>
          <t xml:space="preserve"> </t>
        </is>
      </c>
    </row>
    <row r="10">
      <c r="A10" s="4" t="inlineStr">
        <is>
          <t>Repurchase of ordinary shares (in shares) | shares</t>
        </is>
      </c>
      <c r="B10" s="5" t="n">
        <v>-341377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t>
        </is>
      </c>
      <c r="B11" s="4" t="inlineStr">
        <is>
          <t xml:space="preserve"> </t>
        </is>
      </c>
      <c r="C11" s="5" t="n">
        <v>218730</v>
      </c>
      <c r="D11" s="4" t="inlineStr">
        <is>
          <t xml:space="preserve"> </t>
        </is>
      </c>
      <c r="E11" s="4" t="inlineStr">
        <is>
          <t xml:space="preserve"> </t>
        </is>
      </c>
      <c r="F11" s="5" t="n">
        <v>218730</v>
      </c>
      <c r="G11" s="4" t="inlineStr">
        <is>
          <t xml:space="preserve"> </t>
        </is>
      </c>
    </row>
    <row r="12">
      <c r="A12" s="4" t="inlineStr">
        <is>
          <t>Net Income (Loss)</t>
        </is>
      </c>
      <c r="B12" s="4" t="inlineStr">
        <is>
          <t xml:space="preserve"> </t>
        </is>
      </c>
      <c r="C12" s="4" t="inlineStr">
        <is>
          <t xml:space="preserve"> </t>
        </is>
      </c>
      <c r="D12" s="5" t="n">
        <v>-2008005</v>
      </c>
      <c r="E12" s="4" t="inlineStr">
        <is>
          <t xml:space="preserve"> </t>
        </is>
      </c>
      <c r="F12" s="5" t="n">
        <v>-2008005</v>
      </c>
      <c r="G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5" t="n">
        <v>333507</v>
      </c>
      <c r="F13" s="5" t="n">
        <v>333507</v>
      </c>
      <c r="G13" s="4" t="inlineStr">
        <is>
          <t xml:space="preserve"> </t>
        </is>
      </c>
    </row>
    <row r="14">
      <c r="A14" s="4" t="inlineStr">
        <is>
          <t>Ending balance at Dec. 31, 2022</t>
        </is>
      </c>
      <c r="B14" s="6" t="n">
        <v>688</v>
      </c>
      <c r="C14" s="5" t="n">
        <v>20599549</v>
      </c>
      <c r="D14" s="5" t="n">
        <v>-13824234</v>
      </c>
      <c r="E14" s="5" t="n">
        <v>223717</v>
      </c>
      <c r="F14" s="5" t="n">
        <v>6999720</v>
      </c>
      <c r="G14" s="4" t="inlineStr">
        <is>
          <t xml:space="preserve"> </t>
        </is>
      </c>
    </row>
    <row r="15">
      <c r="A15" s="4" t="inlineStr">
        <is>
          <t>Ending balance (in shares) at Dec. 31, 2022 | shares</t>
        </is>
      </c>
      <c r="B15" s="5" t="n">
        <v>1021923242</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to JD Group</t>
        </is>
      </c>
      <c r="B17" s="6" t="n">
        <v>13</v>
      </c>
      <c r="C17" s="5" t="n">
        <v>248987</v>
      </c>
      <c r="D17" s="4" t="inlineStr">
        <is>
          <t xml:space="preserve"> </t>
        </is>
      </c>
      <c r="E17" s="4" t="inlineStr">
        <is>
          <t xml:space="preserve"> </t>
        </is>
      </c>
      <c r="F17" s="5" t="n">
        <v>249000</v>
      </c>
      <c r="G17" s="4" t="inlineStr">
        <is>
          <t xml:space="preserve"> </t>
        </is>
      </c>
    </row>
    <row r="18">
      <c r="A18" s="4" t="inlineStr">
        <is>
          <t>Issuance of ordinary shares to JD Group (in shares) | shares</t>
        </is>
      </c>
      <c r="B18" s="5" t="n">
        <v>189278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exercise of stock options and vest of restricted share units</t>
        </is>
      </c>
      <c r="B19" s="6" t="n">
        <v>7</v>
      </c>
      <c r="C19" s="5" t="n">
        <v>12799</v>
      </c>
      <c r="D19" s="4" t="inlineStr">
        <is>
          <t xml:space="preserve"> </t>
        </is>
      </c>
      <c r="E19" s="4" t="inlineStr">
        <is>
          <t xml:space="preserve"> </t>
        </is>
      </c>
      <c r="F19" s="5" t="n">
        <v>12806</v>
      </c>
      <c r="G19" s="4" t="inlineStr">
        <is>
          <t xml:space="preserve"> </t>
        </is>
      </c>
    </row>
    <row r="20">
      <c r="A20" s="4" t="inlineStr">
        <is>
          <t>Shares issued for exercise of stock options and vest of restricted share units (in shares)|shares | shares</t>
        </is>
      </c>
      <c r="B20" s="5" t="n">
        <v>154602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t>
        </is>
      </c>
      <c r="B21" s="4" t="inlineStr">
        <is>
          <t xml:space="preserve"> </t>
        </is>
      </c>
      <c r="C21" s="5" t="n">
        <v>163153</v>
      </c>
      <c r="D21" s="4" t="inlineStr">
        <is>
          <t xml:space="preserve"> </t>
        </is>
      </c>
      <c r="E21" s="4" t="inlineStr">
        <is>
          <t xml:space="preserve"> </t>
        </is>
      </c>
      <c r="F21" s="5" t="n">
        <v>163153</v>
      </c>
      <c r="G21" s="4" t="inlineStr">
        <is>
          <t xml:space="preserve"> </t>
        </is>
      </c>
    </row>
    <row r="22">
      <c r="A22" s="4" t="inlineStr">
        <is>
          <t>Net Income (Loss)</t>
        </is>
      </c>
      <c r="B22" s="4" t="inlineStr">
        <is>
          <t xml:space="preserve"> </t>
        </is>
      </c>
      <c r="C22" s="4" t="inlineStr">
        <is>
          <t xml:space="preserve"> </t>
        </is>
      </c>
      <c r="D22" s="5" t="n">
        <v>-1957543</v>
      </c>
      <c r="E22" s="4" t="inlineStr">
        <is>
          <t xml:space="preserve"> </t>
        </is>
      </c>
      <c r="F22" s="5" t="n">
        <v>-1957543</v>
      </c>
      <c r="G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5" t="n">
        <v>89780</v>
      </c>
      <c r="F23" s="5" t="n">
        <v>89780</v>
      </c>
      <c r="G23" s="4" t="inlineStr">
        <is>
          <t xml:space="preserve"> </t>
        </is>
      </c>
    </row>
    <row r="24">
      <c r="A24" s="4" t="inlineStr">
        <is>
          <t>Ending balance at Dec. 31, 2023</t>
        </is>
      </c>
      <c r="B24" s="6" t="n">
        <v>708</v>
      </c>
      <c r="C24" s="5" t="n">
        <v>21024488</v>
      </c>
      <c r="D24" s="5" t="n">
        <v>-15781777</v>
      </c>
      <c r="E24" s="5" t="n">
        <v>313497</v>
      </c>
      <c r="F24" s="6" t="n">
        <v>5556916</v>
      </c>
      <c r="G24" s="4" t="inlineStr">
        <is>
          <t xml:space="preserve"> </t>
        </is>
      </c>
    </row>
    <row r="25">
      <c r="A25" s="4" t="inlineStr">
        <is>
          <t>Ending balance (in shares) at Dec. 31, 2023 | shares</t>
        </is>
      </c>
      <c r="B25" s="5" t="n">
        <v>1056311362</v>
      </c>
      <c r="C25" s="4" t="inlineStr">
        <is>
          <t xml:space="preserve"> </t>
        </is>
      </c>
      <c r="D25" s="4" t="inlineStr">
        <is>
          <t xml:space="preserve"> </t>
        </is>
      </c>
      <c r="E25" s="4" t="inlineStr">
        <is>
          <t xml:space="preserve"> </t>
        </is>
      </c>
      <c r="F25" s="5" t="n">
        <v>1056311362</v>
      </c>
      <c r="G25" s="5" t="n">
        <v>1056311362</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for exercise of stock options and vest of restricted share units</t>
        </is>
      </c>
      <c r="B27" s="6" t="n">
        <v>3</v>
      </c>
      <c r="C27" s="5" t="n">
        <v>38</v>
      </c>
      <c r="D27" s="4" t="inlineStr">
        <is>
          <t xml:space="preserve"> </t>
        </is>
      </c>
      <c r="E27" s="4" t="inlineStr">
        <is>
          <t xml:space="preserve"> </t>
        </is>
      </c>
      <c r="F27" s="6" t="n">
        <v>41</v>
      </c>
      <c r="G27" s="4" t="inlineStr">
        <is>
          <t xml:space="preserve"> </t>
        </is>
      </c>
    </row>
    <row r="28">
      <c r="A28" s="4" t="inlineStr">
        <is>
          <t>Shares issued for exercise of stock options and vest of restricted share units (in shares)|shares | shares</t>
        </is>
      </c>
      <c r="B28" s="5" t="n">
        <v>514926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ordinary shares</t>
        </is>
      </c>
      <c r="B29" s="6" t="n">
        <v>-17</v>
      </c>
      <c r="C29" s="5" t="n">
        <v>-80850</v>
      </c>
      <c r="D29" s="4" t="inlineStr">
        <is>
          <t xml:space="preserve"> </t>
        </is>
      </c>
      <c r="E29" s="4" t="inlineStr">
        <is>
          <t xml:space="preserve"> </t>
        </is>
      </c>
      <c r="F29" s="6" t="n">
        <v>-80867</v>
      </c>
      <c r="G29" s="4" t="inlineStr">
        <is>
          <t xml:space="preserve"> </t>
        </is>
      </c>
    </row>
    <row r="30">
      <c r="A30" s="4" t="inlineStr">
        <is>
          <t>Repurchase of ordinary shares (in shares) | shares</t>
        </is>
      </c>
      <c r="B30" s="5" t="n">
        <v>-24261360</v>
      </c>
      <c r="C30" s="4" t="inlineStr">
        <is>
          <t xml:space="preserve"> </t>
        </is>
      </c>
      <c r="D30" s="4" t="inlineStr">
        <is>
          <t xml:space="preserve"> </t>
        </is>
      </c>
      <c r="E30" s="4" t="inlineStr">
        <is>
          <t xml:space="preserve"> </t>
        </is>
      </c>
      <c r="F30" s="5" t="n">
        <v>-24261360</v>
      </c>
      <c r="G30" s="5" t="n">
        <v>-24261360</v>
      </c>
    </row>
    <row r="31">
      <c r="A31" s="4" t="inlineStr">
        <is>
          <t>Cancellation of shares</t>
        </is>
      </c>
      <c r="B31" s="4" t="inlineStr">
        <is>
          <t xml:space="preserve"> </t>
        </is>
      </c>
      <c r="C31" s="5" t="n">
        <v>-1888</v>
      </c>
      <c r="D31" s="4" t="inlineStr">
        <is>
          <t xml:space="preserve"> </t>
        </is>
      </c>
      <c r="E31" s="4" t="inlineStr">
        <is>
          <t xml:space="preserve"> </t>
        </is>
      </c>
      <c r="F31" s="6" t="n">
        <v>-1888</v>
      </c>
      <c r="G31" s="4" t="inlineStr">
        <is>
          <t xml:space="preserve"> </t>
        </is>
      </c>
    </row>
    <row r="32">
      <c r="A32" s="4" t="inlineStr">
        <is>
          <t>Cancellation of shares (in shares) | shares</t>
        </is>
      </c>
      <c r="B32" s="5" t="n">
        <v>-54023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t>
        </is>
      </c>
      <c r="B33" s="4" t="inlineStr">
        <is>
          <t xml:space="preserve"> </t>
        </is>
      </c>
      <c r="C33" s="5" t="n">
        <v>90703</v>
      </c>
      <c r="D33" s="4" t="inlineStr">
        <is>
          <t xml:space="preserve"> </t>
        </is>
      </c>
      <c r="E33" s="4" t="inlineStr">
        <is>
          <t xml:space="preserve"> </t>
        </is>
      </c>
      <c r="F33" s="5" t="n">
        <v>90703</v>
      </c>
      <c r="G33" s="4" t="inlineStr">
        <is>
          <t xml:space="preserve"> </t>
        </is>
      </c>
    </row>
    <row r="34">
      <c r="A34" s="4" t="inlineStr">
        <is>
          <t>Net Income (Loss)</t>
        </is>
      </c>
      <c r="B34" s="4" t="inlineStr">
        <is>
          <t xml:space="preserve"> </t>
        </is>
      </c>
      <c r="C34" s="4" t="inlineStr">
        <is>
          <t xml:space="preserve"> </t>
        </is>
      </c>
      <c r="D34" s="5" t="n">
        <v>-2038536</v>
      </c>
      <c r="E34" s="4" t="inlineStr">
        <is>
          <t xml:space="preserve"> </t>
        </is>
      </c>
      <c r="F34" s="5" t="n">
        <v>-2038536</v>
      </c>
      <c r="G34" s="7" t="n">
        <v>-279280</v>
      </c>
    </row>
    <row r="35">
      <c r="A35" s="4" t="inlineStr">
        <is>
          <t>Foreign currency translation adjustments</t>
        </is>
      </c>
      <c r="B35" s="4" t="inlineStr">
        <is>
          <t xml:space="preserve"> </t>
        </is>
      </c>
      <c r="C35" s="4" t="inlineStr">
        <is>
          <t xml:space="preserve"> </t>
        </is>
      </c>
      <c r="D35" s="4" t="inlineStr">
        <is>
          <t xml:space="preserve"> </t>
        </is>
      </c>
      <c r="E35" s="5" t="n">
        <v>80084</v>
      </c>
      <c r="F35" s="5" t="n">
        <v>80084</v>
      </c>
      <c r="G35" s="5" t="n">
        <v>10971</v>
      </c>
    </row>
    <row r="36">
      <c r="A36" s="4" t="inlineStr">
        <is>
          <t>Ending balance at Dec. 31, 2024</t>
        </is>
      </c>
      <c r="B36" s="6" t="n">
        <v>694</v>
      </c>
      <c r="C36" s="6" t="n">
        <v>21032491</v>
      </c>
      <c r="D36" s="6" t="n">
        <v>-17820313</v>
      </c>
      <c r="E36" s="6" t="n">
        <v>393581</v>
      </c>
      <c r="F36" s="6" t="n">
        <v>3606453</v>
      </c>
      <c r="G36" s="7" t="n">
        <v>494082</v>
      </c>
    </row>
    <row r="37">
      <c r="A37" s="4" t="inlineStr">
        <is>
          <t>Ending balance (in shares) at Dec. 31, 2024 | shares</t>
        </is>
      </c>
      <c r="B37" s="5" t="n">
        <v>1036659038</v>
      </c>
      <c r="C37" s="4" t="inlineStr">
        <is>
          <t xml:space="preserve"> </t>
        </is>
      </c>
      <c r="D37" s="4" t="inlineStr">
        <is>
          <t xml:space="preserve"> </t>
        </is>
      </c>
      <c r="E37" s="4" t="inlineStr">
        <is>
          <t xml:space="preserve"> </t>
        </is>
      </c>
      <c r="F37" s="5" t="n">
        <v>1036659038</v>
      </c>
      <c r="G37" s="5" t="n">
        <v>1036659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JD's Share incentive plan (Details) - CNY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90703</v>
      </c>
      <c r="C4" s="6" t="n">
        <v>163153</v>
      </c>
      <c r="D4" s="6" t="n">
        <v>218730</v>
      </c>
    </row>
    <row r="5">
      <c r="A5" s="4" t="inlineStr">
        <is>
          <t>JD Employe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2127</v>
      </c>
      <c r="C7" s="6" t="n">
        <v>9200</v>
      </c>
      <c r="D7" s="6" t="n">
        <v>4004</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9" customWidth="1" min="7" max="7"/>
    <col width="40" customWidth="1" min="8" max="8"/>
    <col width="22" customWidth="1" min="9" max="9"/>
    <col width="40" customWidth="1" min="10" max="10"/>
    <col width="40" customWidth="1" min="11" max="11"/>
    <col width="14" customWidth="1" min="12" max="12"/>
    <col width="25" customWidth="1" min="13" max="13"/>
  </cols>
  <sheetData>
    <row r="1">
      <c r="A1" s="1" t="inlineStr">
        <is>
          <t>ORDINARY SHARES (Details) ¥ / shares in Units, $ / shares in Units, ¥ in Thousands, $ in Thousands</t>
        </is>
      </c>
      <c r="B1" s="2" t="inlineStr">
        <is>
          <t>1 Months Ended</t>
        </is>
      </c>
      <c r="G1" s="2" t="inlineStr">
        <is>
          <t>12 Months Ended</t>
        </is>
      </c>
    </row>
    <row r="2">
      <c r="B2" s="2" t="inlineStr">
        <is>
          <t>Jan. 31, 2025 USD ($) shares</t>
        </is>
      </c>
      <c r="C2" s="2" t="inlineStr">
        <is>
          <t>Mar. 31, 2024 USD ($)</t>
        </is>
      </c>
      <c r="D2" s="2" t="inlineStr">
        <is>
          <t>Apr. 30, 2023 USD ($) shares</t>
        </is>
      </c>
      <c r="E2" s="2" t="inlineStr">
        <is>
          <t>Mar. 31, 2022 USD ($)</t>
        </is>
      </c>
      <c r="F2" s="2" t="inlineStr">
        <is>
          <t>Feb. 28, 2022 USD ($) shares</t>
        </is>
      </c>
      <c r="G2" s="2" t="inlineStr">
        <is>
          <t>Dec. 31, 2024 CNY (¥) shares</t>
        </is>
      </c>
      <c r="H2" s="2" t="inlineStr">
        <is>
          <t>Dec. 31, 2024 USD ($) $ / shares shares</t>
        </is>
      </c>
      <c r="I2" s="2" t="inlineStr">
        <is>
          <t>Dec. 31, 2023 CNY (¥)</t>
        </is>
      </c>
      <c r="J2" s="2" t="inlineStr">
        <is>
          <t>Dec. 31, 2022 CNY (¥) ¥ / shares shares</t>
        </is>
      </c>
      <c r="K2" s="2" t="inlineStr">
        <is>
          <t>Dec. 31, 2022 USD ($) $ / shares shares</t>
        </is>
      </c>
      <c r="L2" s="2" t="inlineStr">
        <is>
          <t>Sep. 30, 2024</t>
        </is>
      </c>
      <c r="M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ordinary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9000</v>
      </c>
      <c r="J4" s="6" t="n">
        <v>5057760</v>
      </c>
      <c r="K4" s="4" t="inlineStr">
        <is>
          <t xml:space="preserve"> </t>
        </is>
      </c>
      <c r="L4" s="4" t="inlineStr">
        <is>
          <t xml:space="preserve"> </t>
        </is>
      </c>
      <c r="M4" s="4" t="inlineStr">
        <is>
          <t xml:space="preserve"> </t>
        </is>
      </c>
    </row>
    <row r="5">
      <c r="A5" s="4" t="inlineStr">
        <is>
          <t>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4" t="inlineStr">
        <is>
          <t xml:space="preserve"> </t>
        </is>
      </c>
      <c r="K5" s="4" t="inlineStr">
        <is>
          <t xml:space="preserve"> </t>
        </is>
      </c>
      <c r="L5" s="4" t="inlineStr">
        <is>
          <t xml:space="preserve"> </t>
        </is>
      </c>
      <c r="M5" s="8" t="n">
        <v>0.0001</v>
      </c>
    </row>
    <row r="6">
      <c r="A6" s="4" t="inlineStr">
        <is>
          <t>Proceeds from ordinary shares issu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51921</v>
      </c>
      <c r="K6" s="4" t="inlineStr">
        <is>
          <t xml:space="preserve"> </t>
        </is>
      </c>
      <c r="L6" s="4" t="inlineStr">
        <is>
          <t xml:space="preserve"> </t>
        </is>
      </c>
      <c r="M6" s="4" t="inlineStr">
        <is>
          <t xml:space="preserve"> </t>
        </is>
      </c>
    </row>
    <row r="7">
      <c r="A7" s="4" t="inlineStr">
        <is>
          <t>Value of shares repurchased | ¥</t>
        </is>
      </c>
      <c r="B7" s="4" t="inlineStr">
        <is>
          <t xml:space="preserve"> </t>
        </is>
      </c>
      <c r="C7" s="4" t="inlineStr">
        <is>
          <t xml:space="preserve"> </t>
        </is>
      </c>
      <c r="D7" s="4" t="inlineStr">
        <is>
          <t xml:space="preserve"> </t>
        </is>
      </c>
      <c r="E7" s="4" t="inlineStr">
        <is>
          <t xml:space="preserve"> </t>
        </is>
      </c>
      <c r="F7" s="4" t="inlineStr">
        <is>
          <t xml:space="preserve"> </t>
        </is>
      </c>
      <c r="G7" s="6" t="n">
        <v>80867</v>
      </c>
      <c r="H7" s="4" t="inlineStr">
        <is>
          <t xml:space="preserve"> </t>
        </is>
      </c>
      <c r="I7" s="4" t="inlineStr">
        <is>
          <t xml:space="preserve"> </t>
        </is>
      </c>
      <c r="J7" s="5" t="n">
        <v>401566</v>
      </c>
      <c r="K7" s="4" t="inlineStr">
        <is>
          <t xml:space="preserve"> </t>
        </is>
      </c>
      <c r="L7" s="4" t="inlineStr">
        <is>
          <t xml:space="preserve"> </t>
        </is>
      </c>
      <c r="M7" s="4" t="inlineStr">
        <is>
          <t xml:space="preserve"> </t>
        </is>
      </c>
    </row>
    <row r="8">
      <c r="A8" s="4" t="inlineStr">
        <is>
          <t>Share repurchase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24261360</v>
      </c>
      <c r="H8" s="5" t="n">
        <v>2426136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ideration paid for repurchase of ordinary shares from foun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repurchase (in shares) | shares</t>
        </is>
      </c>
      <c r="B12" s="5" t="n">
        <v>49454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paid for repurchase of ordinary shares from founder</t>
        </is>
      </c>
      <c r="B13" s="7"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subscri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ordinary shares (in shares) | shares</t>
        </is>
      </c>
      <c r="B16" s="4" t="inlineStr">
        <is>
          <t xml:space="preserve"> </t>
        </is>
      </c>
      <c r="C16" s="4" t="inlineStr">
        <is>
          <t xml:space="preserve"> </t>
        </is>
      </c>
      <c r="D16" s="5" t="n">
        <v>18927876</v>
      </c>
      <c r="E16" s="4" t="inlineStr">
        <is>
          <t xml:space="preserve"> </t>
        </is>
      </c>
      <c r="F16" s="5" t="n">
        <v>10921501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ordinary shares issued</t>
        </is>
      </c>
      <c r="B17" s="4" t="inlineStr">
        <is>
          <t xml:space="preserve"> </t>
        </is>
      </c>
      <c r="C17" s="4" t="inlineStr">
        <is>
          <t xml:space="preserve"> </t>
        </is>
      </c>
      <c r="D17" s="4" t="inlineStr">
        <is>
          <t xml:space="preserve"> </t>
        </is>
      </c>
      <c r="E17" s="4" t="inlineStr">
        <is>
          <t xml:space="preserve"> </t>
        </is>
      </c>
      <c r="F17" s="7" t="n">
        <v>54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CA valuation</t>
        </is>
      </c>
      <c r="B18" s="4" t="inlineStr">
        <is>
          <t xml:space="preserve"> </t>
        </is>
      </c>
      <c r="C18" s="4" t="inlineStr">
        <is>
          <t xml:space="preserve"> </t>
        </is>
      </c>
      <c r="D18" s="4" t="inlineStr">
        <is>
          <t xml:space="preserve"> </t>
        </is>
      </c>
      <c r="E18" s="4" t="inlineStr">
        <is>
          <t xml:space="preserve"> </t>
        </is>
      </c>
      <c r="F18" s="7" t="n">
        <v>254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rategic resources valuation</t>
        </is>
      </c>
      <c r="B19" s="4" t="inlineStr">
        <is>
          <t xml:space="preserve"> </t>
        </is>
      </c>
      <c r="C19" s="4" t="inlineStr">
        <is>
          <t xml:space="preserve"> </t>
        </is>
      </c>
      <c r="D19" s="7" t="n">
        <v>3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Company's issued and outstanding shares held</t>
        </is>
      </c>
      <c r="B20" s="4" t="inlineStr">
        <is>
          <t xml:space="preserve"> </t>
        </is>
      </c>
      <c r="C20" s="4" t="inlineStr">
        <is>
          <t xml:space="preserve"> </t>
        </is>
      </c>
      <c r="D20" s="12" t="n">
        <v>0.539</v>
      </c>
      <c r="E20" s="4" t="inlineStr">
        <is>
          <t xml:space="preserve"> </t>
        </is>
      </c>
      <c r="F20" s="11" t="n">
        <v>0.5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of year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ada Nexus Limited | JD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ow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632</v>
      </c>
      <c r="M24" s="4" t="inlineStr">
        <is>
          <t xml:space="preserve"> </t>
        </is>
      </c>
    </row>
    <row r="25">
      <c r="A25" s="4" t="inlineStr">
        <is>
          <t>2022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lue of 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01566</v>
      </c>
      <c r="K27" s="7" t="n">
        <v>60145</v>
      </c>
      <c r="L27" s="4" t="inlineStr">
        <is>
          <t xml:space="preserve"> </t>
        </is>
      </c>
      <c r="M27" s="4" t="inlineStr">
        <is>
          <t xml:space="preserve"> </t>
        </is>
      </c>
    </row>
    <row r="28">
      <c r="A28" s="4" t="inlineStr">
        <is>
          <t>Share repurchas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4137780</v>
      </c>
      <c r="K28" s="5" t="n">
        <v>34137780</v>
      </c>
      <c r="L28" s="4" t="inlineStr">
        <is>
          <t xml:space="preserve"> </t>
        </is>
      </c>
      <c r="M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7" t="n">
        <v>7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iod of repurchase</t>
        </is>
      </c>
      <c r="B30" s="4" t="inlineStr">
        <is>
          <t xml:space="preserve"> </t>
        </is>
      </c>
      <c r="C30" s="4" t="inlineStr">
        <is>
          <t xml:space="preserve"> </t>
        </is>
      </c>
      <c r="D30" s="4" t="inlineStr">
        <is>
          <t xml:space="preserve"> </t>
        </is>
      </c>
      <c r="E30" s="4" t="inlineStr">
        <is>
          <t>12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2 share repurchase program, Weighted average price of shares repurchased |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2.13</v>
      </c>
      <c r="K31" s="10" t="n">
        <v>1.76</v>
      </c>
      <c r="L31" s="4" t="inlineStr">
        <is>
          <t xml:space="preserve"> </t>
        </is>
      </c>
      <c r="M31" s="4" t="inlineStr">
        <is>
          <t xml:space="preserve"> </t>
        </is>
      </c>
    </row>
    <row r="32">
      <c r="A32" s="4" t="inlineStr">
        <is>
          <t>2024 Share Repurchase Program | American deposit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Repurchase Program, Authorized Amount</t>
        </is>
      </c>
      <c r="B34" s="4" t="inlineStr">
        <is>
          <t xml:space="preserve"> </t>
        </is>
      </c>
      <c r="C34" s="7" t="n">
        <v>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iod of repurchase</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G1:K1"/>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vailable to ordinary shareholders of the Company-basic</t>
        </is>
      </c>
      <c r="B4" s="6" t="n">
        <v>-2038536</v>
      </c>
      <c r="C4" s="7" t="n">
        <v>-279280</v>
      </c>
      <c r="D4" s="6" t="n">
        <v>-1957543</v>
      </c>
      <c r="E4" s="6" t="n">
        <v>-2008005</v>
      </c>
    </row>
    <row r="5">
      <c r="A5" s="4" t="inlineStr">
        <is>
          <t>Net loss available to ordinary shareholders of the Company-diluted | ¥</t>
        </is>
      </c>
      <c r="B5" s="6" t="n">
        <v>-2038536</v>
      </c>
      <c r="C5" s="4" t="inlineStr">
        <is>
          <t xml:space="preserve"> </t>
        </is>
      </c>
      <c r="D5" s="6" t="n">
        <v>-1957543</v>
      </c>
      <c r="E5" s="6" t="n">
        <v>-200800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 outstanding-basic</t>
        </is>
      </c>
      <c r="B7" s="5" t="n">
        <v>1045269866</v>
      </c>
      <c r="C7" s="5" t="n">
        <v>1045269866</v>
      </c>
      <c r="D7" s="5" t="n">
        <v>1040680392</v>
      </c>
      <c r="E7" s="5" t="n">
        <v>1015265686</v>
      </c>
    </row>
    <row r="8">
      <c r="A8" s="4" t="inlineStr">
        <is>
          <t>Weighted average number of ordinary shares outstanding-diluted</t>
        </is>
      </c>
      <c r="B8" s="5" t="n">
        <v>1045269866</v>
      </c>
      <c r="C8" s="5" t="n">
        <v>1045269866</v>
      </c>
      <c r="D8" s="5" t="n">
        <v>1040680392</v>
      </c>
      <c r="E8" s="5" t="n">
        <v>1015265686</v>
      </c>
    </row>
    <row r="9">
      <c r="A9" s="4" t="inlineStr">
        <is>
          <t>Loss per share-basic | (per share)</t>
        </is>
      </c>
      <c r="B9" s="9" t="n">
        <v>-1.95</v>
      </c>
      <c r="C9" s="10" t="n">
        <v>-0.27</v>
      </c>
      <c r="D9" s="9" t="n">
        <v>-1.88</v>
      </c>
      <c r="E9" s="9" t="n">
        <v>-1.98</v>
      </c>
    </row>
    <row r="10">
      <c r="A10" s="4" t="inlineStr">
        <is>
          <t>Loss per share-diluted | (per share)</t>
        </is>
      </c>
      <c r="B10" s="9" t="n">
        <v>-1.95</v>
      </c>
      <c r="C10" s="10" t="n">
        <v>-0.27</v>
      </c>
      <c r="D10" s="9" t="n">
        <v>-1.88</v>
      </c>
      <c r="E10" s="9" t="n">
        <v>-1.98</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Weighted average number of shares excluded from calculation of diluted loss per share (Details) - shares</t>
        </is>
      </c>
      <c r="B1" s="2" t="inlineStr">
        <is>
          <t>12 Months Ended</t>
        </is>
      </c>
    </row>
    <row r="2">
      <c r="B2" s="2" t="inlineStr">
        <is>
          <t>Dec. 31, 2024</t>
        </is>
      </c>
      <c r="C2" s="2" t="inlineStr">
        <is>
          <t>Dec. 31, 2023</t>
        </is>
      </c>
      <c r="D2" s="2" t="inlineStr">
        <is>
          <t>Dec. 31, 2022</t>
        </is>
      </c>
    </row>
    <row r="3">
      <c r="A3" s="4" t="inlineStr">
        <is>
          <t>Employee Stock Option [Member]</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Antidilutive securities excluded from computation of diluted loss per share (in shares)</t>
        </is>
      </c>
      <c r="B5" s="5" t="n">
        <v>4941477</v>
      </c>
      <c r="C5" s="5" t="n">
        <v>7194850</v>
      </c>
      <c r="D5" s="5" t="n">
        <v>15028082</v>
      </c>
    </row>
    <row r="6">
      <c r="A6" s="4" t="inlineStr">
        <is>
          <t>Restricted share units</t>
        </is>
      </c>
      <c r="B6" s="4" t="inlineStr">
        <is>
          <t xml:space="preserve"> </t>
        </is>
      </c>
      <c r="C6" s="4" t="inlineStr">
        <is>
          <t xml:space="preserve"> </t>
        </is>
      </c>
      <c r="D6" s="4" t="inlineStr">
        <is>
          <t xml:space="preserve"> </t>
        </is>
      </c>
    </row>
    <row r="7">
      <c r="A7" s="3" t="inlineStr">
        <is>
          <t>LOSS PER SHARE</t>
        </is>
      </c>
      <c r="B7" s="4" t="inlineStr">
        <is>
          <t xml:space="preserve"> </t>
        </is>
      </c>
      <c r="C7" s="4" t="inlineStr">
        <is>
          <t xml:space="preserve"> </t>
        </is>
      </c>
      <c r="D7" s="4" t="inlineStr">
        <is>
          <t xml:space="preserve"> </t>
        </is>
      </c>
    </row>
    <row r="8">
      <c r="A8" s="4" t="inlineStr">
        <is>
          <t>Antidilutive securities excluded from computation of diluted loss per share (in shares)</t>
        </is>
      </c>
      <c r="B8" s="5" t="n">
        <v>32663733</v>
      </c>
      <c r="C8" s="5" t="n">
        <v>18970100</v>
      </c>
      <c r="D8" s="5" t="n">
        <v>2135804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TAXATION (Details) ¥ in Thousands, $ in Thousands, € in Millions</t>
        </is>
      </c>
      <c r="B1" s="2" t="inlineStr">
        <is>
          <t>1 Months Ended</t>
        </is>
      </c>
      <c r="C1" s="2" t="inlineStr">
        <is>
          <t>12 Months Ended</t>
        </is>
      </c>
    </row>
    <row r="2">
      <c r="B2" s="2" t="inlineStr">
        <is>
          <t>Dec. 31, 2021 EUR (€)</t>
        </is>
      </c>
      <c r="C2" s="2" t="inlineStr">
        <is>
          <t>Dec. 31, 2024 HKD ($)</t>
        </is>
      </c>
      <c r="D2" s="2" t="inlineStr">
        <is>
          <t>Dec. 31, 2024 CNY (¥)</t>
        </is>
      </c>
      <c r="E2" s="2" t="inlineStr">
        <is>
          <t>Dec. 31, 2023 CNY (¥)</t>
        </is>
      </c>
      <c r="F2" s="2" t="inlineStr">
        <is>
          <t>Dec. 31, 2022</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 (as a percent)</t>
        </is>
      </c>
      <c r="B4" s="4" t="inlineStr">
        <is>
          <t xml:space="preserve"> </t>
        </is>
      </c>
      <c r="C4" s="11" t="n">
        <v>0.25</v>
      </c>
      <c r="D4" s="11" t="n">
        <v>0.25</v>
      </c>
      <c r="E4" s="11" t="n">
        <v>0.25</v>
      </c>
      <c r="F4" s="11" t="n">
        <v>0.25</v>
      </c>
    </row>
    <row r="5">
      <c r="A5" s="4" t="inlineStr">
        <is>
          <t>Annual revenue | €</t>
        </is>
      </c>
      <c r="B5" s="17" t="n">
        <v>750</v>
      </c>
      <c r="C5" s="4" t="inlineStr">
        <is>
          <t xml:space="preserve"> </t>
        </is>
      </c>
      <c r="D5" s="4" t="inlineStr">
        <is>
          <t xml:space="preserve"> </t>
        </is>
      </c>
      <c r="E5" s="4" t="inlineStr">
        <is>
          <t xml:space="preserve"> </t>
        </is>
      </c>
      <c r="F5" s="4" t="inlineStr">
        <is>
          <t xml:space="preserve"> </t>
        </is>
      </c>
    </row>
    <row r="6">
      <c r="A6" s="4" t="inlineStr">
        <is>
          <t>Effective rate of tax</t>
        </is>
      </c>
      <c r="B6" s="11" t="n">
        <v>0.15</v>
      </c>
      <c r="C6" s="12" t="n">
        <v>0.008</v>
      </c>
      <c r="D6" s="12" t="n">
        <v>0.008</v>
      </c>
      <c r="E6" s="12" t="n">
        <v>0.003</v>
      </c>
      <c r="F6" s="12" t="n">
        <v>0.002</v>
      </c>
    </row>
    <row r="7">
      <c r="A7" s="4" t="inlineStr">
        <is>
          <t>Net operating loss carry forwards</t>
        </is>
      </c>
      <c r="B7" s="4" t="inlineStr">
        <is>
          <t xml:space="preserve"> </t>
        </is>
      </c>
      <c r="C7" s="4" t="inlineStr">
        <is>
          <t xml:space="preserve"> </t>
        </is>
      </c>
      <c r="D7" s="6" t="n">
        <v>12645371</v>
      </c>
      <c r="E7" s="6" t="n">
        <v>12433736</v>
      </c>
      <c r="F7" s="4" t="inlineStr">
        <is>
          <t xml:space="preserve"> </t>
        </is>
      </c>
    </row>
    <row r="8">
      <c r="A8" s="4" t="inlineStr">
        <is>
          <t>If the underpayment of income taxes is due to computational errors made by the taxpay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of statute of limitations</t>
        </is>
      </c>
      <c r="B10" s="4" t="inlineStr">
        <is>
          <t xml:space="preserve"> </t>
        </is>
      </c>
      <c r="C10" s="4" t="inlineStr">
        <is>
          <t>3 years</t>
        </is>
      </c>
      <c r="D10" s="4" t="inlineStr">
        <is>
          <t>3 years</t>
        </is>
      </c>
      <c r="E10" s="4" t="inlineStr">
        <is>
          <t xml:space="preserve"> </t>
        </is>
      </c>
      <c r="F10" s="4" t="inlineStr">
        <is>
          <t xml:space="preserve"> </t>
        </is>
      </c>
    </row>
    <row r="11">
      <c r="A11" s="4" t="inlineStr">
        <is>
          <t>For special circumstances, which are not clearly defin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of statute of limitations</t>
        </is>
      </c>
      <c r="B13" s="4" t="inlineStr">
        <is>
          <t xml:space="preserve"> </t>
        </is>
      </c>
      <c r="C13" s="4" t="inlineStr">
        <is>
          <t>5 years</t>
        </is>
      </c>
      <c r="D13" s="4" t="inlineStr">
        <is>
          <t>5 years</t>
        </is>
      </c>
      <c r="E13" s="4" t="inlineStr">
        <is>
          <t xml:space="preserve"> </t>
        </is>
      </c>
      <c r="F13" s="4" t="inlineStr">
        <is>
          <t xml:space="preserve"> </t>
        </is>
      </c>
    </row>
    <row r="14">
      <c r="A14" s="4" t="inlineStr">
        <is>
          <t>Threshold underpayment of income tax liability</t>
        </is>
      </c>
      <c r="B14" s="4" t="inlineStr">
        <is>
          <t xml:space="preserve"> </t>
        </is>
      </c>
      <c r="C14" s="4" t="inlineStr">
        <is>
          <t xml:space="preserve"> </t>
        </is>
      </c>
      <c r="D14" s="6" t="n">
        <v>100</v>
      </c>
      <c r="E14" s="4" t="inlineStr">
        <is>
          <t xml:space="preserve"> </t>
        </is>
      </c>
      <c r="F14" s="4" t="inlineStr">
        <is>
          <t xml:space="preserve"> </t>
        </is>
      </c>
    </row>
    <row r="15">
      <c r="A15" s="4" t="inlineStr">
        <is>
          <t>For transfer pricing related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of statute of limitations</t>
        </is>
      </c>
      <c r="B17" s="4" t="inlineStr">
        <is>
          <t xml:space="preserve"> </t>
        </is>
      </c>
      <c r="C17" s="4" t="inlineStr">
        <is>
          <t>10 years</t>
        </is>
      </c>
      <c r="D17" s="4" t="inlineStr">
        <is>
          <t>10 years</t>
        </is>
      </c>
      <c r="E17" s="4" t="inlineStr">
        <is>
          <t xml:space="preserve"> </t>
        </is>
      </c>
      <c r="F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ate (as a percent)</t>
        </is>
      </c>
      <c r="B20" s="4" t="inlineStr">
        <is>
          <t xml:space="preserve"> </t>
        </is>
      </c>
      <c r="C20" s="12" t="n">
        <v>0.165</v>
      </c>
      <c r="D20" s="12" t="n">
        <v>0.165</v>
      </c>
      <c r="E20" s="4" t="inlineStr">
        <is>
          <t xml:space="preserve"> </t>
        </is>
      </c>
      <c r="F20" s="4" t="inlineStr">
        <is>
          <t xml:space="preserve"> </t>
        </is>
      </c>
    </row>
    <row r="21">
      <c r="A21" s="4" t="inlineStr">
        <is>
          <t>Hong Kong | First HK dollar 2,000 of profits of corpo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rate (as a percent)</t>
        </is>
      </c>
      <c r="B23" s="4" t="inlineStr">
        <is>
          <t xml:space="preserve"> </t>
        </is>
      </c>
      <c r="C23" s="12" t="n">
        <v>0.0825</v>
      </c>
      <c r="D23" s="12" t="n">
        <v>0.0825</v>
      </c>
      <c r="E23" s="4" t="inlineStr">
        <is>
          <t xml:space="preserve"> </t>
        </is>
      </c>
      <c r="F23" s="4" t="inlineStr">
        <is>
          <t xml:space="preserve"> </t>
        </is>
      </c>
    </row>
    <row r="24">
      <c r="A24" s="4" t="inlineStr">
        <is>
          <t>Amount of assessable profits under lowered tax rate | $</t>
        </is>
      </c>
      <c r="B24" s="4" t="inlineStr">
        <is>
          <t xml:space="preserve"> </t>
        </is>
      </c>
      <c r="C24" s="7" t="n">
        <v>2000</v>
      </c>
      <c r="D24" s="4" t="inlineStr">
        <is>
          <t xml:space="preserve"> </t>
        </is>
      </c>
      <c r="E24" s="4" t="inlineStr">
        <is>
          <t xml:space="preserve"> </t>
        </is>
      </c>
      <c r="F24" s="4" t="inlineStr">
        <is>
          <t xml:space="preserve"> </t>
        </is>
      </c>
    </row>
    <row r="25">
      <c r="A25" s="4" t="inlineStr">
        <is>
          <t>Mainland Chi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tax rate (as a percent)</t>
        </is>
      </c>
      <c r="B27" s="4" t="inlineStr">
        <is>
          <t xml:space="preserve"> </t>
        </is>
      </c>
      <c r="C27" s="11" t="n">
        <v>0.25</v>
      </c>
      <c r="D27" s="11" t="n">
        <v>0.25</v>
      </c>
      <c r="E27" s="4" t="inlineStr">
        <is>
          <t xml:space="preserve"> </t>
        </is>
      </c>
      <c r="F27" s="4" t="inlineStr">
        <is>
          <t xml:space="preserve"> </t>
        </is>
      </c>
    </row>
    <row r="28">
      <c r="A28" s="4" t="inlineStr">
        <is>
          <t>Mainland China | High and New Technology Enterprises ("HN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tax rate (as a percent)</t>
        </is>
      </c>
      <c r="B30" s="4" t="inlineStr">
        <is>
          <t xml:space="preserve"> </t>
        </is>
      </c>
      <c r="C30" s="11" t="n">
        <v>0.15</v>
      </c>
      <c r="D30" s="11" t="n">
        <v>0.15</v>
      </c>
      <c r="E30" s="11" t="n">
        <v>0.15</v>
      </c>
      <c r="F30" s="11" t="n">
        <v>0.15</v>
      </c>
    </row>
    <row r="31">
      <c r="A31" s="4" t="inlineStr">
        <is>
          <t>Mainland China | Beijing Daguan Information Technology Co Ltd (HN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 rate (as a percent)</t>
        </is>
      </c>
      <c r="B33" s="4" t="inlineStr">
        <is>
          <t xml:space="preserve"> </t>
        </is>
      </c>
      <c r="C33" s="11" t="n">
        <v>0.15</v>
      </c>
      <c r="D33" s="11" t="n">
        <v>0.15</v>
      </c>
      <c r="E33" s="11" t="n">
        <v>0.15</v>
      </c>
      <c r="F33" s="11" t="n">
        <v>0.15</v>
      </c>
    </row>
  </sheetData>
  <mergeCells count="2">
    <mergeCell ref="C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TAXATION - Loss by tax jurisdi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from the Chinese mainland operations</t>
        </is>
      </c>
      <c r="B4" s="6" t="n">
        <v>520193</v>
      </c>
      <c r="C4" s="4" t="inlineStr">
        <is>
          <t xml:space="preserve"> </t>
        </is>
      </c>
      <c r="D4" s="6" t="n">
        <v>461858</v>
      </c>
      <c r="E4" s="6" t="n">
        <v>1402607</v>
      </c>
    </row>
    <row r="5">
      <c r="A5" s="4" t="inlineStr">
        <is>
          <t>Loss from the non-Chinese mainland operations</t>
        </is>
      </c>
      <c r="B5" s="5" t="n">
        <v>1535276</v>
      </c>
      <c r="C5" s="4" t="inlineStr">
        <is>
          <t xml:space="preserve"> </t>
        </is>
      </c>
      <c r="D5" s="5" t="n">
        <v>1500697</v>
      </c>
      <c r="E5" s="5" t="n">
        <v>610239</v>
      </c>
    </row>
    <row r="6">
      <c r="A6" s="4" t="inlineStr">
        <is>
          <t>Total losses before tax</t>
        </is>
      </c>
      <c r="B6" s="6" t="n">
        <v>2055469</v>
      </c>
      <c r="C6" s="7" t="n">
        <v>281599</v>
      </c>
      <c r="D6" s="6" t="n">
        <v>1962555</v>
      </c>
      <c r="E6" s="6" t="n">
        <v>2012846</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portion of income tax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tax expenses</t>
        </is>
      </c>
      <c r="B4" s="6" t="n">
        <v>46</v>
      </c>
      <c r="C4" s="4" t="inlineStr">
        <is>
          <t xml:space="preserve"> </t>
        </is>
      </c>
      <c r="D4" s="4" t="inlineStr">
        <is>
          <t xml:space="preserve"> </t>
        </is>
      </c>
      <c r="E4" s="6" t="n">
        <v>171</v>
      </c>
    </row>
    <row r="5">
      <c r="A5" s="4" t="inlineStr">
        <is>
          <t>Deferred tax benefits</t>
        </is>
      </c>
      <c r="B5" s="5" t="n">
        <v>-16979</v>
      </c>
      <c r="C5" s="4" t="inlineStr">
        <is>
          <t xml:space="preserve"> </t>
        </is>
      </c>
      <c r="D5" s="6" t="n">
        <v>-5012</v>
      </c>
      <c r="E5" s="5" t="n">
        <v>-5012</v>
      </c>
    </row>
    <row r="6">
      <c r="A6" s="4" t="inlineStr">
        <is>
          <t>Income tax benefits</t>
        </is>
      </c>
      <c r="B6" s="6" t="n">
        <v>-16933</v>
      </c>
      <c r="C6" s="7" t="n">
        <v>-2319</v>
      </c>
      <c r="D6" s="6" t="n">
        <v>-5012</v>
      </c>
      <c r="E6" s="6" t="n">
        <v>-4841</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TAXATION - Effective Income tax reconciliation (Details)</t>
        </is>
      </c>
      <c r="B1" s="2" t="inlineStr">
        <is>
          <t>1 Months Ended</t>
        </is>
      </c>
      <c r="C1" s="2" t="inlineStr">
        <is>
          <t>12 Months Ended</t>
        </is>
      </c>
    </row>
    <row r="2">
      <c r="B2" s="2" t="inlineStr">
        <is>
          <t>Dec. 31, 2021</t>
        </is>
      </c>
      <c r="C2" s="2" t="inlineStr">
        <is>
          <t>Dec. 31, 2024</t>
        </is>
      </c>
      <c r="D2" s="2" t="inlineStr">
        <is>
          <t>Dec. 31, 2023</t>
        </is>
      </c>
      <c r="E2" s="2" t="inlineStr">
        <is>
          <t>Dec. 31, 2022</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Statutory tax rate</t>
        </is>
      </c>
      <c r="B4" s="4" t="inlineStr">
        <is>
          <t xml:space="preserve"> </t>
        </is>
      </c>
      <c r="C4" s="11" t="n">
        <v>0.25</v>
      </c>
      <c r="D4" s="11" t="n">
        <v>0.25</v>
      </c>
      <c r="E4" s="11" t="n">
        <v>0.25</v>
      </c>
    </row>
    <row r="5">
      <c r="A5" s="4" t="inlineStr">
        <is>
          <t>Effect on tax rates in different tax jurisdictions</t>
        </is>
      </c>
      <c r="B5" s="4" t="inlineStr">
        <is>
          <t xml:space="preserve"> </t>
        </is>
      </c>
      <c r="C5" s="4" t="inlineStr">
        <is>
          <t>(18.70%)</t>
        </is>
      </c>
      <c r="D5" s="4" t="inlineStr">
        <is>
          <t>(19.10%)</t>
        </is>
      </c>
      <c r="E5" s="4" t="inlineStr">
        <is>
          <t>(7.60%)</t>
        </is>
      </c>
    </row>
    <row r="6">
      <c r="A6" s="4" t="inlineStr">
        <is>
          <t>Changes in valuation allowance</t>
        </is>
      </c>
      <c r="B6" s="4" t="inlineStr">
        <is>
          <t xml:space="preserve"> </t>
        </is>
      </c>
      <c r="C6" s="4" t="inlineStr">
        <is>
          <t>(5.30%)</t>
        </is>
      </c>
      <c r="D6" s="4" t="inlineStr">
        <is>
          <t>(7.60%)</t>
        </is>
      </c>
      <c r="E6" s="4" t="inlineStr">
        <is>
          <t>(19.50%)</t>
        </is>
      </c>
    </row>
    <row r="7">
      <c r="A7" s="4" t="inlineStr">
        <is>
          <t>Expired tax loss</t>
        </is>
      </c>
      <c r="B7" s="4" t="inlineStr">
        <is>
          <t xml:space="preserve"> </t>
        </is>
      </c>
      <c r="C7" s="4" t="inlineStr">
        <is>
          <t>(0.30%)</t>
        </is>
      </c>
      <c r="D7" s="11" t="n">
        <v>0</v>
      </c>
      <c r="E7" s="4" t="inlineStr">
        <is>
          <t>(1.40%)</t>
        </is>
      </c>
    </row>
    <row r="8">
      <c r="A8" s="4" t="inlineStr">
        <is>
          <t>Additional deduction of research and development expense</t>
        </is>
      </c>
      <c r="B8" s="4" t="inlineStr">
        <is>
          <t xml:space="preserve"> </t>
        </is>
      </c>
      <c r="C8" s="12" t="n">
        <v>0.038</v>
      </c>
      <c r="D8" s="12" t="n">
        <v>0.044</v>
      </c>
      <c r="E8" s="12" t="n">
        <v>0.068</v>
      </c>
    </row>
    <row r="9">
      <c r="A9" s="4" t="inlineStr">
        <is>
          <t>Others</t>
        </is>
      </c>
      <c r="B9" s="4" t="inlineStr">
        <is>
          <t xml:space="preserve"> </t>
        </is>
      </c>
      <c r="C9" s="4" t="inlineStr">
        <is>
          <t>(3.70%)</t>
        </is>
      </c>
      <c r="D9" s="4" t="inlineStr">
        <is>
          <t>(2.40%)</t>
        </is>
      </c>
      <c r="E9" s="4" t="inlineStr">
        <is>
          <t>(3.10%)</t>
        </is>
      </c>
    </row>
    <row r="10">
      <c r="A10" s="4" t="inlineStr">
        <is>
          <t>Effective tax rate</t>
        </is>
      </c>
      <c r="B10" s="11" t="n">
        <v>0.15</v>
      </c>
      <c r="C10" s="12" t="n">
        <v>0.008</v>
      </c>
      <c r="D10" s="12" t="n">
        <v>0.003</v>
      </c>
      <c r="E10" s="12" t="n">
        <v>0.002</v>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deferred tax liabilitie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3161343</v>
      </c>
      <c r="C3" s="6" t="n">
        <v>3108434</v>
      </c>
      <c r="D3" s="4" t="inlineStr">
        <is>
          <t xml:space="preserve"> </t>
        </is>
      </c>
      <c r="E3" s="4" t="inlineStr">
        <is>
          <t xml:space="preserve"> </t>
        </is>
      </c>
    </row>
    <row r="4">
      <c r="A4" s="4" t="inlineStr">
        <is>
          <t>Advertising expenses</t>
        </is>
      </c>
      <c r="B4" s="5" t="n">
        <v>301984</v>
      </c>
      <c r="C4" s="5" t="n">
        <v>231505</v>
      </c>
      <c r="D4" s="4" t="inlineStr">
        <is>
          <t xml:space="preserve"> </t>
        </is>
      </c>
      <c r="E4" s="4" t="inlineStr">
        <is>
          <t xml:space="preserve"> </t>
        </is>
      </c>
    </row>
    <row r="5">
      <c r="A5" s="4" t="inlineStr">
        <is>
          <t>Other expense</t>
        </is>
      </c>
      <c r="B5" s="5" t="n">
        <v>16776</v>
      </c>
      <c r="C5" s="5" t="n">
        <v>32217</v>
      </c>
      <c r="D5" s="4" t="inlineStr">
        <is>
          <t xml:space="preserve"> </t>
        </is>
      </c>
      <c r="E5" s="4" t="inlineStr">
        <is>
          <t xml:space="preserve"> </t>
        </is>
      </c>
    </row>
    <row r="6">
      <c r="A6" s="4" t="inlineStr">
        <is>
          <t>Less: valuation allowance</t>
        </is>
      </c>
      <c r="B6" s="6" t="n">
        <v>-3480103</v>
      </c>
      <c r="C6" s="5" t="n">
        <v>-3372156</v>
      </c>
      <c r="D6" s="6" t="n">
        <v>-3223172</v>
      </c>
      <c r="E6" s="6" t="n">
        <v>-2830917</v>
      </c>
    </row>
    <row r="7">
      <c r="A7" s="3" t="inlineStr">
        <is>
          <t>Deferred tax liabilities</t>
        </is>
      </c>
      <c r="B7" s="4" t="inlineStr">
        <is>
          <t xml:space="preserve"> </t>
        </is>
      </c>
      <c r="C7" s="4" t="inlineStr">
        <is>
          <t xml:space="preserve"> </t>
        </is>
      </c>
      <c r="D7" s="4" t="inlineStr">
        <is>
          <t xml:space="preserve"> </t>
        </is>
      </c>
      <c r="E7" s="4" t="inlineStr">
        <is>
          <t xml:space="preserve"> </t>
        </is>
      </c>
    </row>
    <row r="8">
      <c r="A8" s="4" t="inlineStr">
        <is>
          <t>Identifiable intangible assets from business combination</t>
        </is>
      </c>
      <c r="B8" s="4" t="inlineStr">
        <is>
          <t xml:space="preserve"> </t>
        </is>
      </c>
      <c r="C8" s="5" t="n">
        <v>16979</v>
      </c>
      <c r="D8" s="4" t="inlineStr">
        <is>
          <t xml:space="preserve"> </t>
        </is>
      </c>
      <c r="E8" s="4" t="inlineStr">
        <is>
          <t xml:space="preserve"> </t>
        </is>
      </c>
    </row>
    <row r="9">
      <c r="A9" s="4" t="inlineStr">
        <is>
          <t>Total deferred tax liabilities</t>
        </is>
      </c>
      <c r="B9" s="4" t="inlineStr">
        <is>
          <t xml:space="preserve"> </t>
        </is>
      </c>
      <c r="C9" s="6" t="n">
        <v>16979</v>
      </c>
      <c r="D9" s="4" t="inlineStr">
        <is>
          <t xml:space="preserve"> </t>
        </is>
      </c>
      <c r="E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3372156</v>
      </c>
      <c r="C4" s="6" t="n">
        <v>3223172</v>
      </c>
      <c r="D4" s="6" t="n">
        <v>2830917</v>
      </c>
    </row>
    <row r="5">
      <c r="A5" s="4" t="inlineStr">
        <is>
          <t>Addition, net</t>
        </is>
      </c>
      <c r="B5" s="5" t="n">
        <v>107947</v>
      </c>
      <c r="C5" s="5" t="n">
        <v>148984</v>
      </c>
      <c r="D5" s="5" t="n">
        <v>392255</v>
      </c>
    </row>
    <row r="6">
      <c r="A6" s="4" t="inlineStr">
        <is>
          <t>Balance at end of the year</t>
        </is>
      </c>
      <c r="B6" s="6" t="n">
        <v>3480103</v>
      </c>
      <c r="C6" s="6" t="n">
        <v>3372156</v>
      </c>
      <c r="D6" s="6" t="n">
        <v>322317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038536</v>
      </c>
      <c r="C4" s="7" t="n">
        <v>-279280</v>
      </c>
      <c r="D4" s="6" t="n">
        <v>-1957543</v>
      </c>
      <c r="E4" s="6" t="n">
        <v>-200800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89295</v>
      </c>
      <c r="C6" s="5" t="n">
        <v>67033</v>
      </c>
      <c r="D6" s="5" t="n">
        <v>515724</v>
      </c>
      <c r="E6" s="5" t="n">
        <v>496958</v>
      </c>
    </row>
    <row r="7">
      <c r="A7" s="4" t="inlineStr">
        <is>
          <t>Share-based compensation</t>
        </is>
      </c>
      <c r="B7" s="5" t="n">
        <v>90703</v>
      </c>
      <c r="C7" s="5" t="n">
        <v>12426</v>
      </c>
      <c r="D7" s="5" t="n">
        <v>163153</v>
      </c>
      <c r="E7" s="5" t="n">
        <v>218730</v>
      </c>
    </row>
    <row r="8">
      <c r="A8" s="4" t="inlineStr">
        <is>
          <t>Foreign exchange gain</t>
        </is>
      </c>
      <c r="B8" s="5" t="n">
        <v>-10</v>
      </c>
      <c r="C8" s="5" t="n">
        <v>-1</v>
      </c>
      <c r="D8" s="5" t="n">
        <v>-63</v>
      </c>
      <c r="E8" s="5" t="n">
        <v>-7419</v>
      </c>
    </row>
    <row r="9">
      <c r="A9" s="4" t="inlineStr">
        <is>
          <t>Losses/(gains) from disposal of property and equipment</t>
        </is>
      </c>
      <c r="B9" s="5" t="n">
        <v>-32</v>
      </c>
      <c r="C9" s="5" t="n">
        <v>-4</v>
      </c>
      <c r="D9" s="5" t="n">
        <v>715</v>
      </c>
      <c r="E9" s="5" t="n">
        <v>546</v>
      </c>
    </row>
    <row r="10">
      <c r="A10" s="4" t="inlineStr">
        <is>
          <t>Changes on unrealized (gains)/losses from wealth management products</t>
        </is>
      </c>
      <c r="B10" s="5" t="n">
        <v>5425</v>
      </c>
      <c r="C10" s="5" t="n">
        <v>743</v>
      </c>
      <c r="D10" s="5" t="n">
        <v>-2756</v>
      </c>
      <c r="E10" s="5" t="n">
        <v>-2175</v>
      </c>
    </row>
    <row r="11">
      <c r="A11" s="4" t="inlineStr">
        <is>
          <t>Impairment loss of goodwill</t>
        </is>
      </c>
      <c r="B11" s="4" t="inlineStr">
        <is>
          <t xml:space="preserve"> </t>
        </is>
      </c>
      <c r="C11" s="4" t="inlineStr">
        <is>
          <t xml:space="preserve"> </t>
        </is>
      </c>
      <c r="D11" s="5" t="n">
        <v>957605</v>
      </c>
      <c r="E11" s="4" t="inlineStr">
        <is>
          <t xml:space="preserve"> </t>
        </is>
      </c>
    </row>
    <row r="12">
      <c r="A12" s="4" t="inlineStr">
        <is>
          <t>Impairment loss of intangible assets</t>
        </is>
      </c>
      <c r="B12" s="5" t="n">
        <v>1058686</v>
      </c>
      <c r="C12" s="5" t="n">
        <v>145039</v>
      </c>
      <c r="D12" s="4" t="inlineStr">
        <is>
          <t xml:space="preserve"> </t>
        </is>
      </c>
      <c r="E12" s="4" t="inlineStr">
        <is>
          <t xml:space="preserve"> </t>
        </is>
      </c>
    </row>
    <row r="13">
      <c r="A13" s="4" t="inlineStr">
        <is>
          <t>Inventory write-down</t>
        </is>
      </c>
      <c r="B13" s="5" t="n">
        <v>122</v>
      </c>
      <c r="C13" s="5" t="n">
        <v>17</v>
      </c>
      <c r="D13" s="4" t="inlineStr">
        <is>
          <t xml:space="preserve"> </t>
        </is>
      </c>
      <c r="E13" s="5" t="n">
        <v>297</v>
      </c>
    </row>
    <row r="14">
      <c r="A14" s="4" t="inlineStr">
        <is>
          <t>Provision for credit losses</t>
        </is>
      </c>
      <c r="B14" s="5" t="n">
        <v>30871</v>
      </c>
      <c r="C14" s="5" t="n">
        <v>4229</v>
      </c>
      <c r="D14" s="5" t="n">
        <v>42354</v>
      </c>
      <c r="E14" s="5" t="n">
        <v>1065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67064</v>
      </c>
      <c r="C16" s="5" t="n">
        <v>-9187</v>
      </c>
      <c r="D16" s="5" t="n">
        <v>-115620</v>
      </c>
      <c r="E16" s="5" t="n">
        <v>28171</v>
      </c>
    </row>
    <row r="17">
      <c r="A17" s="4" t="inlineStr">
        <is>
          <t>Inventories</t>
        </is>
      </c>
      <c r="B17" s="5" t="n">
        <v>-2270</v>
      </c>
      <c r="C17" s="5" t="n">
        <v>-311</v>
      </c>
      <c r="D17" s="5" t="n">
        <v>-444</v>
      </c>
      <c r="E17" s="5" t="n">
        <v>-2779</v>
      </c>
    </row>
    <row r="18">
      <c r="A18" s="4" t="inlineStr">
        <is>
          <t>Amount due from related parties</t>
        </is>
      </c>
      <c r="B18" s="5" t="n">
        <v>-79778</v>
      </c>
      <c r="C18" s="5" t="n">
        <v>-10930</v>
      </c>
      <c r="D18" s="5" t="n">
        <v>-226093</v>
      </c>
      <c r="E18" s="5" t="n">
        <v>-220319</v>
      </c>
    </row>
    <row r="19">
      <c r="A19" s="4" t="inlineStr">
        <is>
          <t>Prepayments and other current assets</t>
        </is>
      </c>
      <c r="B19" s="5" t="n">
        <v>-108677</v>
      </c>
      <c r="C19" s="5" t="n">
        <v>-14887</v>
      </c>
      <c r="D19" s="5" t="n">
        <v>143900</v>
      </c>
      <c r="E19" s="5" t="n">
        <v>-53236</v>
      </c>
    </row>
    <row r="20">
      <c r="A20" s="4" t="inlineStr">
        <is>
          <t>Operating lease right-of-use assets</t>
        </is>
      </c>
      <c r="B20" s="5" t="n">
        <v>-24609</v>
      </c>
      <c r="C20" s="5" t="n">
        <v>-3371</v>
      </c>
      <c r="D20" s="5" t="n">
        <v>21257</v>
      </c>
      <c r="E20" s="5" t="n">
        <v>39219</v>
      </c>
    </row>
    <row r="21">
      <c r="A21" s="4" t="inlineStr">
        <is>
          <t>Other non-current assets</t>
        </is>
      </c>
      <c r="B21" s="5" t="n">
        <v>299</v>
      </c>
      <c r="C21" s="5" t="n">
        <v>41</v>
      </c>
      <c r="D21" s="5" t="n">
        <v>7711</v>
      </c>
      <c r="E21" s="5" t="n">
        <v>-4449</v>
      </c>
    </row>
    <row r="22">
      <c r="A22" s="4" t="inlineStr">
        <is>
          <t>Accounts payable</t>
        </is>
      </c>
      <c r="B22" s="5" t="n">
        <v>3120</v>
      </c>
      <c r="C22" s="5" t="n">
        <v>427</v>
      </c>
      <c r="D22" s="5" t="n">
        <v>-4783</v>
      </c>
      <c r="E22" s="5" t="n">
        <v>-9</v>
      </c>
    </row>
    <row r="23">
      <c r="A23" s="4" t="inlineStr">
        <is>
          <t>Payable to riders and drivers</t>
        </is>
      </c>
      <c r="B23" s="5" t="n">
        <v>141921</v>
      </c>
      <c r="C23" s="5" t="n">
        <v>19443</v>
      </c>
      <c r="D23" s="5" t="n">
        <v>73003</v>
      </c>
      <c r="E23" s="5" t="n">
        <v>213337</v>
      </c>
    </row>
    <row r="24">
      <c r="A24" s="4" t="inlineStr">
        <is>
          <t>Amount due to related parties</t>
        </is>
      </c>
      <c r="B24" s="5" t="n">
        <v>-186020</v>
      </c>
      <c r="C24" s="5" t="n">
        <v>-25485</v>
      </c>
      <c r="D24" s="5" t="n">
        <v>43036</v>
      </c>
      <c r="E24" s="5" t="n">
        <v>75243</v>
      </c>
    </row>
    <row r="25">
      <c r="A25" s="4" t="inlineStr">
        <is>
          <t>Accrued expenses and other current liabilities</t>
        </is>
      </c>
      <c r="B25" s="5" t="n">
        <v>-377782</v>
      </c>
      <c r="C25" s="5" t="n">
        <v>-51754</v>
      </c>
      <c r="D25" s="5" t="n">
        <v>-11084</v>
      </c>
      <c r="E25" s="5" t="n">
        <v>315779</v>
      </c>
    </row>
    <row r="26">
      <c r="A26" s="4" t="inlineStr">
        <is>
          <t>Deferred tax liabilities</t>
        </is>
      </c>
      <c r="B26" s="5" t="n">
        <v>-16979</v>
      </c>
      <c r="C26" s="5" t="n">
        <v>-2326</v>
      </c>
      <c r="D26" s="5" t="n">
        <v>-5009</v>
      </c>
      <c r="E26" s="5" t="n">
        <v>-5012</v>
      </c>
    </row>
    <row r="27">
      <c r="A27" s="4" t="inlineStr">
        <is>
          <t>Operating lease liabilities</t>
        </is>
      </c>
      <c r="B27" s="5" t="n">
        <v>24892</v>
      </c>
      <c r="C27" s="5" t="n">
        <v>3410</v>
      </c>
      <c r="D27" s="5" t="n">
        <v>-25901</v>
      </c>
      <c r="E27" s="5" t="n">
        <v>-40968</v>
      </c>
    </row>
    <row r="28">
      <c r="A28" s="4" t="inlineStr">
        <is>
          <t>Net cash used in operating activities</t>
        </is>
      </c>
      <c r="B28" s="5" t="n">
        <v>-1056423</v>
      </c>
      <c r="C28" s="5" t="n">
        <v>-144728</v>
      </c>
      <c r="D28" s="5" t="n">
        <v>-380838</v>
      </c>
      <c r="E28" s="5" t="n">
        <v>-94544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disposal of short-term investments</t>
        </is>
      </c>
      <c r="B30" s="5" t="n">
        <v>2615107</v>
      </c>
      <c r="C30" s="5" t="n">
        <v>358268</v>
      </c>
      <c r="D30" s="5" t="n">
        <v>2754169</v>
      </c>
      <c r="E30" s="5" t="n">
        <v>3694301</v>
      </c>
    </row>
    <row r="31">
      <c r="A31" s="4" t="inlineStr">
        <is>
          <t>Purchase of short-term investments</t>
        </is>
      </c>
      <c r="B31" s="5" t="n">
        <v>-1066470</v>
      </c>
      <c r="C31" s="5" t="n">
        <v>-146106</v>
      </c>
      <c r="D31" s="5" t="n">
        <v>-1578399</v>
      </c>
      <c r="E31" s="5" t="n">
        <v>-4670101</v>
      </c>
    </row>
    <row r="32">
      <c r="A32" s="4" t="inlineStr">
        <is>
          <t>Purchase of property and equipment and intangible assets</t>
        </is>
      </c>
      <c r="B32" s="5" t="n">
        <v>-6022</v>
      </c>
      <c r="C32" s="5" t="n">
        <v>-825</v>
      </c>
      <c r="D32" s="5" t="n">
        <v>-7248</v>
      </c>
      <c r="E32" s="5" t="n">
        <v>-3743</v>
      </c>
    </row>
    <row r="33">
      <c r="A33" s="4" t="inlineStr">
        <is>
          <t>Proceeds from disposal of property and equipment</t>
        </is>
      </c>
      <c r="B33" s="4" t="inlineStr">
        <is>
          <t xml:space="preserve"> </t>
        </is>
      </c>
      <c r="C33" s="4" t="inlineStr">
        <is>
          <t xml:space="preserve"> </t>
        </is>
      </c>
      <c r="D33" s="5" t="n">
        <v>634</v>
      </c>
      <c r="E33" s="5" t="n">
        <v>917</v>
      </c>
    </row>
    <row r="34">
      <c r="A34" s="4" t="inlineStr">
        <is>
          <t>Loan provided to third party companies</t>
        </is>
      </c>
      <c r="B34" s="4" t="inlineStr">
        <is>
          <t xml:space="preserve"> </t>
        </is>
      </c>
      <c r="C34" s="4" t="inlineStr">
        <is>
          <t xml:space="preserve"> </t>
        </is>
      </c>
      <c r="D34" s="5" t="n">
        <v>-1177500</v>
      </c>
      <c r="E34" s="5" t="n">
        <v>-1103500</v>
      </c>
    </row>
    <row r="35">
      <c r="A35" s="4" t="inlineStr">
        <is>
          <t>Loan settled by third party companies (see Note 5)</t>
        </is>
      </c>
      <c r="B35" s="5" t="n">
        <v>240000</v>
      </c>
      <c r="C35" s="5" t="n">
        <v>32880</v>
      </c>
      <c r="D35" s="5" t="n">
        <v>1223200</v>
      </c>
      <c r="E35" s="5" t="n">
        <v>1055733</v>
      </c>
    </row>
    <row r="36">
      <c r="A36" s="4" t="inlineStr">
        <is>
          <t>Net cash (used in)/provided by investing activities</t>
        </is>
      </c>
      <c r="B36" s="5" t="n">
        <v>1782615</v>
      </c>
      <c r="C36" s="5" t="n">
        <v>244217</v>
      </c>
      <c r="D36" s="5" t="n">
        <v>1214856</v>
      </c>
      <c r="E36" s="5" t="n">
        <v>-1026393</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short-term loan</t>
        </is>
      </c>
      <c r="B38" s="4" t="inlineStr">
        <is>
          <t xml:space="preserve"> </t>
        </is>
      </c>
      <c r="C38" s="4" t="inlineStr">
        <is>
          <t xml:space="preserve"> </t>
        </is>
      </c>
      <c r="D38" s="4" t="inlineStr">
        <is>
          <t xml:space="preserve"> </t>
        </is>
      </c>
      <c r="E38" s="5" t="n">
        <v>600000</v>
      </c>
    </row>
    <row r="39">
      <c r="A39" s="4" t="inlineStr">
        <is>
          <t>Repayment of short-term loan</t>
        </is>
      </c>
      <c r="B39" s="4" t="inlineStr">
        <is>
          <t xml:space="preserve"> </t>
        </is>
      </c>
      <c r="C39" s="4" t="inlineStr">
        <is>
          <t xml:space="preserve"> </t>
        </is>
      </c>
      <c r="D39" s="5" t="n">
        <v>-100000</v>
      </c>
      <c r="E39" s="5" t="n">
        <v>-600000</v>
      </c>
    </row>
    <row r="40">
      <c r="A40" s="4" t="inlineStr">
        <is>
          <t>Issuance of ordinary shares</t>
        </is>
      </c>
      <c r="B40" s="4" t="inlineStr">
        <is>
          <t xml:space="preserve"> </t>
        </is>
      </c>
      <c r="C40" s="4" t="inlineStr">
        <is>
          <t xml:space="preserve"> </t>
        </is>
      </c>
      <c r="D40" s="4" t="inlineStr">
        <is>
          <t xml:space="preserve"> </t>
        </is>
      </c>
      <c r="E40" s="5" t="n">
        <v>3451921</v>
      </c>
    </row>
    <row r="41">
      <c r="A41" s="4" t="inlineStr">
        <is>
          <t>Proceeds from exercise of share options</t>
        </is>
      </c>
      <c r="B41" s="5" t="n">
        <v>41</v>
      </c>
      <c r="C41" s="5" t="n">
        <v>6</v>
      </c>
      <c r="D41" s="5" t="n">
        <v>12806</v>
      </c>
      <c r="E41" s="5" t="n">
        <v>10665</v>
      </c>
    </row>
    <row r="42">
      <c r="A42" s="4" t="inlineStr">
        <is>
          <t>Cash paid for and prepayment of share repurchase</t>
        </is>
      </c>
      <c r="B42" s="5" t="n">
        <v>-81108</v>
      </c>
      <c r="C42" s="5" t="n">
        <v>-11112</v>
      </c>
      <c r="D42" s="4" t="inlineStr">
        <is>
          <t xml:space="preserve"> </t>
        </is>
      </c>
      <c r="E42" s="5" t="n">
        <v>-401566</v>
      </c>
    </row>
    <row r="43">
      <c r="A43" s="4" t="inlineStr">
        <is>
          <t>(Payment of)/proceeds from stock sold on behalf of employees</t>
        </is>
      </c>
      <c r="B43" s="4" t="inlineStr">
        <is>
          <t xml:space="preserve"> </t>
        </is>
      </c>
      <c r="C43" s="4" t="inlineStr">
        <is>
          <t xml:space="preserve"> </t>
        </is>
      </c>
      <c r="D43" s="5" t="n">
        <v>1996</v>
      </c>
      <c r="E43" s="5" t="n">
        <v>-6166</v>
      </c>
    </row>
    <row r="44">
      <c r="A44" s="4" t="inlineStr">
        <is>
          <t>Net cash provided/(used in) by financing activities</t>
        </is>
      </c>
      <c r="B44" s="5" t="n">
        <v>-81067</v>
      </c>
      <c r="C44" s="5" t="n">
        <v>-11106</v>
      </c>
      <c r="D44" s="5" t="n">
        <v>-85198</v>
      </c>
      <c r="E44" s="5" t="n">
        <v>3054854</v>
      </c>
    </row>
    <row r="45">
      <c r="A45" s="4" t="inlineStr">
        <is>
          <t>Effect of foreign exchange rate changes on cash, cash equivalents and restricted cash</t>
        </is>
      </c>
      <c r="B45" s="5" t="n">
        <v>23231</v>
      </c>
      <c r="C45" s="5" t="n">
        <v>3181</v>
      </c>
      <c r="D45" s="5" t="n">
        <v>-4450</v>
      </c>
      <c r="E45" s="5" t="n">
        <v>13998</v>
      </c>
    </row>
    <row r="46">
      <c r="A46" s="4" t="inlineStr">
        <is>
          <t>Net increase in cash, cash equivalents and restricted cash</t>
        </is>
      </c>
      <c r="B46" s="5" t="n">
        <v>668356</v>
      </c>
      <c r="C46" s="5" t="n">
        <v>91564</v>
      </c>
      <c r="D46" s="5" t="n">
        <v>744370</v>
      </c>
      <c r="E46" s="5" t="n">
        <v>1097019</v>
      </c>
    </row>
    <row r="47">
      <c r="A47" s="4" t="inlineStr">
        <is>
          <t>Cash and cash equivalents and restricted cash, beginning of the year</t>
        </is>
      </c>
      <c r="B47" s="5" t="n">
        <v>2412239</v>
      </c>
      <c r="C47" s="5" t="n">
        <v>330475</v>
      </c>
      <c r="D47" s="5" t="n">
        <v>1667869</v>
      </c>
      <c r="E47" s="5" t="n">
        <v>570850</v>
      </c>
    </row>
    <row r="48">
      <c r="A48" s="4" t="inlineStr">
        <is>
          <t>Cash and cash equivalents and restricted cash, end of the year</t>
        </is>
      </c>
      <c r="B48" s="6" t="n">
        <v>3080595</v>
      </c>
      <c r="C48" s="7" t="n">
        <v>422039</v>
      </c>
      <c r="D48" s="6" t="n">
        <v>2412239</v>
      </c>
      <c r="E48" s="6" t="n">
        <v>1667869</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OF CREDIT RISK -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CENTRATION OF CREDIT RISK</t>
        </is>
      </c>
      <c r="B3" s="4" t="inlineStr">
        <is>
          <t xml:space="preserve"> </t>
        </is>
      </c>
      <c r="C3" s="4" t="inlineStr">
        <is>
          <t xml:space="preserve"> </t>
        </is>
      </c>
      <c r="D3" s="4" t="inlineStr">
        <is>
          <t xml:space="preserve"> </t>
        </is>
      </c>
      <c r="E3" s="4" t="inlineStr">
        <is>
          <t xml:space="preserve"> </t>
        </is>
      </c>
    </row>
    <row r="4">
      <c r="A4" s="4" t="inlineStr">
        <is>
          <t>Net revenues</t>
        </is>
      </c>
      <c r="B4" s="6" t="n">
        <v>9663780</v>
      </c>
      <c r="C4" s="7" t="n">
        <v>1323932</v>
      </c>
      <c r="D4" s="6" t="n">
        <v>10506250</v>
      </c>
      <c r="E4" s="6" t="n">
        <v>9367595</v>
      </c>
    </row>
    <row r="5">
      <c r="A5" s="4" t="inlineStr">
        <is>
          <t>Customer A | Revenues</t>
        </is>
      </c>
      <c r="B5" s="4" t="inlineStr">
        <is>
          <t xml:space="preserve"> </t>
        </is>
      </c>
      <c r="C5" s="4" t="inlineStr">
        <is>
          <t xml:space="preserve"> </t>
        </is>
      </c>
      <c r="D5" s="4" t="inlineStr">
        <is>
          <t xml:space="preserve"> </t>
        </is>
      </c>
      <c r="E5" s="4" t="inlineStr">
        <is>
          <t xml:space="preserve"> </t>
        </is>
      </c>
    </row>
    <row r="6">
      <c r="A6" s="3" t="inlineStr">
        <is>
          <t>CONCENTRATION OF CREDIT RISK</t>
        </is>
      </c>
      <c r="B6" s="4" t="inlineStr">
        <is>
          <t xml:space="preserve"> </t>
        </is>
      </c>
      <c r="C6" s="4" t="inlineStr">
        <is>
          <t xml:space="preserve"> </t>
        </is>
      </c>
      <c r="D6" s="4" t="inlineStr">
        <is>
          <t xml:space="preserve"> </t>
        </is>
      </c>
      <c r="E6" s="4" t="inlineStr">
        <is>
          <t xml:space="preserve"> </t>
        </is>
      </c>
    </row>
    <row r="7">
      <c r="A7" s="4" t="inlineStr">
        <is>
          <t>Net revenues</t>
        </is>
      </c>
      <c r="B7" s="5" t="n">
        <v>2373180</v>
      </c>
      <c r="C7" s="4" t="inlineStr">
        <is>
          <t xml:space="preserve"> </t>
        </is>
      </c>
      <c r="D7" s="5" t="n">
        <v>2576662</v>
      </c>
      <c r="E7" s="5" t="n">
        <v>1900540</v>
      </c>
    </row>
    <row r="8">
      <c r="A8" s="4" t="inlineStr">
        <is>
          <t>Customer B | Revenues</t>
        </is>
      </c>
      <c r="B8" s="4" t="inlineStr">
        <is>
          <t xml:space="preserve"> </t>
        </is>
      </c>
      <c r="C8" s="4" t="inlineStr">
        <is>
          <t xml:space="preserve"> </t>
        </is>
      </c>
      <c r="D8" s="4" t="inlineStr">
        <is>
          <t xml:space="preserve"> </t>
        </is>
      </c>
      <c r="E8" s="4" t="inlineStr">
        <is>
          <t xml:space="preserve"> </t>
        </is>
      </c>
    </row>
    <row r="9">
      <c r="A9" s="3" t="inlineStr">
        <is>
          <t>CONCENTRATION OF CREDIT RISK</t>
        </is>
      </c>
      <c r="B9" s="4" t="inlineStr">
        <is>
          <t xml:space="preserve"> </t>
        </is>
      </c>
      <c r="C9" s="4" t="inlineStr">
        <is>
          <t xml:space="preserve"> </t>
        </is>
      </c>
      <c r="D9" s="4" t="inlineStr">
        <is>
          <t xml:space="preserve"> </t>
        </is>
      </c>
      <c r="E9" s="4" t="inlineStr">
        <is>
          <t xml:space="preserve"> </t>
        </is>
      </c>
    </row>
    <row r="10">
      <c r="A10" s="4" t="inlineStr">
        <is>
          <t>Net revenues</t>
        </is>
      </c>
      <c r="B10" s="6" t="n">
        <v>2226580</v>
      </c>
      <c r="C10" s="4" t="inlineStr">
        <is>
          <t xml:space="preserve"> </t>
        </is>
      </c>
      <c r="D10" s="6" t="n">
        <v>2161444</v>
      </c>
      <c r="E10" s="6" t="n">
        <v>2027548</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OF CREDIT RISK - Accounts receivable (Details) ¥ in Thousands, $ in Thousands</t>
        </is>
      </c>
      <c r="B1" s="2" t="inlineStr">
        <is>
          <t>Dec. 31, 2024 CNY (¥)</t>
        </is>
      </c>
      <c r="C1" s="2" t="inlineStr">
        <is>
          <t>Dec. 31, 2024 USD ($)</t>
        </is>
      </c>
      <c r="D1" s="2" t="inlineStr">
        <is>
          <t>Dec. 31, 2023 CNY (¥)</t>
        </is>
      </c>
    </row>
    <row r="2">
      <c r="A2" s="3" t="inlineStr">
        <is>
          <t>CONCENTRATION OF CREDIT RISK</t>
        </is>
      </c>
      <c r="B2" s="4" t="inlineStr">
        <is>
          <t xml:space="preserve"> </t>
        </is>
      </c>
      <c r="C2" s="4" t="inlineStr">
        <is>
          <t xml:space="preserve"> </t>
        </is>
      </c>
      <c r="D2" s="4" t="inlineStr">
        <is>
          <t xml:space="preserve"> </t>
        </is>
      </c>
    </row>
    <row r="3">
      <c r="A3" s="4" t="inlineStr">
        <is>
          <t>Accounts receivable, net</t>
        </is>
      </c>
      <c r="B3" s="6" t="n">
        <v>1163451</v>
      </c>
      <c r="C3" s="7" t="n">
        <v>159392</v>
      </c>
      <c r="D3" s="6" t="n">
        <v>386768</v>
      </c>
    </row>
    <row r="4">
      <c r="A4" s="4" t="inlineStr">
        <is>
          <t>Customer B | Accounts receivable</t>
        </is>
      </c>
      <c r="B4" s="4" t="inlineStr">
        <is>
          <t xml:space="preserve"> </t>
        </is>
      </c>
      <c r="C4" s="4" t="inlineStr">
        <is>
          <t xml:space="preserve"> </t>
        </is>
      </c>
      <c r="D4" s="4" t="inlineStr">
        <is>
          <t xml:space="preserve"> </t>
        </is>
      </c>
    </row>
    <row r="5">
      <c r="A5" s="3" t="inlineStr">
        <is>
          <t>CONCENTRATION OF CREDIT RISK</t>
        </is>
      </c>
      <c r="B5" s="4" t="inlineStr">
        <is>
          <t xml:space="preserve"> </t>
        </is>
      </c>
      <c r="C5" s="4" t="inlineStr">
        <is>
          <t xml:space="preserve"> </t>
        </is>
      </c>
      <c r="D5" s="4" t="inlineStr">
        <is>
          <t xml:space="preserve"> </t>
        </is>
      </c>
    </row>
    <row r="6">
      <c r="A6" s="4" t="inlineStr">
        <is>
          <t>Accounts receivable, net</t>
        </is>
      </c>
      <c r="B6" s="6" t="n">
        <v>780460</v>
      </c>
      <c r="C6" s="4" t="inlineStr">
        <is>
          <t xml:space="preserve"> </t>
        </is>
      </c>
      <c r="D6" s="4" t="inlineStr">
        <is>
          <t xml:space="preserve"> </t>
        </is>
      </c>
    </row>
    <row r="7">
      <c r="A7" s="4" t="inlineStr">
        <is>
          <t>Customer C | Accounts receivable</t>
        </is>
      </c>
      <c r="B7" s="4" t="inlineStr">
        <is>
          <t xml:space="preserve"> </t>
        </is>
      </c>
      <c r="C7" s="4" t="inlineStr">
        <is>
          <t xml:space="preserve"> </t>
        </is>
      </c>
      <c r="D7" s="4" t="inlineStr">
        <is>
          <t xml:space="preserve"> </t>
        </is>
      </c>
    </row>
    <row r="8">
      <c r="A8" s="3" t="inlineStr">
        <is>
          <t>CONCENTRATION OF CREDIT RISK</t>
        </is>
      </c>
      <c r="B8" s="4" t="inlineStr">
        <is>
          <t xml:space="preserve"> </t>
        </is>
      </c>
      <c r="C8" s="4" t="inlineStr">
        <is>
          <t xml:space="preserve"> </t>
        </is>
      </c>
      <c r="D8" s="4" t="inlineStr">
        <is>
          <t xml:space="preserve"> </t>
        </is>
      </c>
    </row>
    <row r="9">
      <c r="A9" s="4" t="inlineStr">
        <is>
          <t>Accounts receivable, net</t>
        </is>
      </c>
      <c r="B9" s="4" t="inlineStr">
        <is>
          <t xml:space="preserve"> </t>
        </is>
      </c>
      <c r="C9" s="4" t="inlineStr">
        <is>
          <t xml:space="preserve"> </t>
        </is>
      </c>
      <c r="D9" s="5" t="n">
        <v>53626</v>
      </c>
    </row>
    <row r="10">
      <c r="A10" s="4" t="inlineStr">
        <is>
          <t>Customer D | Accounts receivable</t>
        </is>
      </c>
      <c r="B10" s="4" t="inlineStr">
        <is>
          <t xml:space="preserve"> </t>
        </is>
      </c>
      <c r="C10" s="4" t="inlineStr">
        <is>
          <t xml:space="preserve"> </t>
        </is>
      </c>
      <c r="D10" s="4" t="inlineStr">
        <is>
          <t xml:space="preserve"> </t>
        </is>
      </c>
    </row>
    <row r="11">
      <c r="A11" s="3" t="inlineStr">
        <is>
          <t>CONCENTRATION OF CREDIT RISK</t>
        </is>
      </c>
      <c r="B11" s="4" t="inlineStr">
        <is>
          <t xml:space="preserve"> </t>
        </is>
      </c>
      <c r="C11" s="4" t="inlineStr">
        <is>
          <t xml:space="preserve"> </t>
        </is>
      </c>
      <c r="D11" s="4" t="inlineStr">
        <is>
          <t xml:space="preserve"> </t>
        </is>
      </c>
    </row>
    <row r="12">
      <c r="A12" s="4" t="inlineStr">
        <is>
          <t>Accounts receivable, net</t>
        </is>
      </c>
      <c r="B12" s="4" t="inlineStr">
        <is>
          <t xml:space="preserve"> </t>
        </is>
      </c>
      <c r="C12" s="4" t="inlineStr">
        <is>
          <t xml:space="preserve"> </t>
        </is>
      </c>
      <c r="D12" s="6" t="n">
        <v>407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CENTRATION OF CREDIT RISK (Details) - CNY (¥) ¥ in Thousands</t>
        </is>
      </c>
      <c r="B1" s="2" t="inlineStr">
        <is>
          <t>Dec. 31, 2024</t>
        </is>
      </c>
      <c r="C1" s="2" t="inlineStr">
        <is>
          <t>Dec. 31, 2023</t>
        </is>
      </c>
    </row>
    <row r="2">
      <c r="A2" s="4" t="inlineStr">
        <is>
          <t>Denominated in RMB</t>
        </is>
      </c>
      <c r="B2" s="4" t="inlineStr">
        <is>
          <t xml:space="preserve"> </t>
        </is>
      </c>
      <c r="C2" s="4" t="inlineStr">
        <is>
          <t xml:space="preserve"> </t>
        </is>
      </c>
    </row>
    <row r="3">
      <c r="A3" s="3" t="inlineStr">
        <is>
          <t>CONCENTRATION OF CREDIT RISK</t>
        </is>
      </c>
      <c r="B3" s="4" t="inlineStr">
        <is>
          <t xml:space="preserve"> </t>
        </is>
      </c>
      <c r="C3" s="4" t="inlineStr">
        <is>
          <t xml:space="preserve"> </t>
        </is>
      </c>
    </row>
    <row r="4">
      <c r="A4" s="4" t="inlineStr">
        <is>
          <t>Cash and cash equivalents, restricted cash and short-term investments</t>
        </is>
      </c>
      <c r="B4" s="6" t="n">
        <v>714921</v>
      </c>
      <c r="C4" s="6" t="n">
        <v>21919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3982941</v>
      </c>
      <c r="C4" s="6" t="n">
        <v>4738106</v>
      </c>
      <c r="D4" s="6" t="n">
        <v>3928088</v>
      </c>
    </row>
    <row r="5">
      <c r="A5" s="4" t="inlineStr">
        <is>
          <t>JD Grou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2373180</v>
      </c>
      <c r="C7" s="5" t="n">
        <v>2576662</v>
      </c>
      <c r="D7" s="5" t="n">
        <v>1900540</v>
      </c>
    </row>
    <row r="8">
      <c r="A8" s="4" t="inlineStr">
        <is>
          <t>Operating expenses</t>
        </is>
      </c>
      <c r="B8" s="5" t="n">
        <v>627942</v>
      </c>
      <c r="C8" s="5" t="n">
        <v>642910</v>
      </c>
      <c r="D8" s="5" t="n">
        <v>664612</v>
      </c>
    </row>
    <row r="9">
      <c r="A9" s="4" t="inlineStr">
        <is>
          <t>Purchases from JD Group</t>
        </is>
      </c>
      <c r="B9" s="4" t="inlineStr">
        <is>
          <t xml:space="preserve"> </t>
        </is>
      </c>
      <c r="C9" s="5" t="n">
        <v>10908</v>
      </c>
      <c r="D9" s="5" t="n">
        <v>39439</v>
      </c>
    </row>
    <row r="10">
      <c r="A10" s="4" t="inlineStr">
        <is>
          <t>Walmart Grou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6" t="n">
        <v>1609761</v>
      </c>
      <c r="C12" s="6" t="n">
        <v>2161444</v>
      </c>
      <c r="D12" s="6" t="n">
        <v>202754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Major related parties (Detail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Total</t>
        </is>
      </c>
      <c r="B3" s="6" t="n">
        <v>625997</v>
      </c>
      <c r="C3" s="7" t="n">
        <v>85762</v>
      </c>
      <c r="D3" s="6" t="n">
        <v>1287080</v>
      </c>
    </row>
    <row r="4">
      <c r="A4" s="3" t="inlineStr">
        <is>
          <t>Current liabilities:</t>
        </is>
      </c>
      <c r="B4" s="4" t="inlineStr">
        <is>
          <t xml:space="preserve"> </t>
        </is>
      </c>
      <c r="C4" s="4" t="inlineStr">
        <is>
          <t xml:space="preserve"> </t>
        </is>
      </c>
      <c r="D4" s="4" t="inlineStr">
        <is>
          <t xml:space="preserve"> </t>
        </is>
      </c>
    </row>
    <row r="5">
      <c r="A5" s="4" t="inlineStr">
        <is>
          <t>Total</t>
        </is>
      </c>
      <c r="B5" s="4" t="inlineStr">
        <is>
          <t xml:space="preserve"> </t>
        </is>
      </c>
      <c r="C5" s="4" t="inlineStr">
        <is>
          <t xml:space="preserve"> </t>
        </is>
      </c>
      <c r="D5" s="6" t="n">
        <v>190039</v>
      </c>
    </row>
    <row r="6">
      <c r="A6" s="4" t="inlineStr">
        <is>
          <t>Other Liability, Current, Related Party, Type [Extensible Enumeration]</t>
        </is>
      </c>
      <c r="B6" s="4" t="inlineStr">
        <is>
          <t>Related Party</t>
        </is>
      </c>
      <c r="C6" s="4" t="inlineStr">
        <is>
          <t>Related Party</t>
        </is>
      </c>
      <c r="D6" s="4" t="inlineStr">
        <is>
          <t>Related Party</t>
        </is>
      </c>
    </row>
    <row r="7">
      <c r="A7" s="4" t="inlineStr">
        <is>
          <t>Related Party | JD Group</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Total</t>
        </is>
      </c>
      <c r="B9" s="6" t="n">
        <v>625997</v>
      </c>
      <c r="C9" s="4" t="inlineStr">
        <is>
          <t xml:space="preserve"> </t>
        </is>
      </c>
      <c r="D9" s="6" t="n">
        <v>763106</v>
      </c>
    </row>
    <row r="10">
      <c r="A10" s="3" t="inlineStr">
        <is>
          <t>Current liabilities:</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5" t="n">
        <v>133018</v>
      </c>
    </row>
    <row r="12">
      <c r="A12" s="4" t="inlineStr">
        <is>
          <t>Related Party | Walmart Group</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5" t="n">
        <v>523974</v>
      </c>
    </row>
    <row r="15">
      <c r="A15" s="3" t="inlineStr">
        <is>
          <t>Current liabilitie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6" t="n">
        <v>570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 Additional information (Details)</t>
        </is>
      </c>
      <c r="B1" s="2" t="inlineStr">
        <is>
          <t>12 Months Ended</t>
        </is>
      </c>
    </row>
    <row r="2">
      <c r="B2" s="2" t="inlineStr">
        <is>
          <t>Dec. 31, 2024</t>
        </is>
      </c>
      <c r="C2" s="2" t="inlineStr">
        <is>
          <t>Sep. 30, 2024</t>
        </is>
      </c>
    </row>
    <row r="3">
      <c r="A3" s="4" t="inlineStr">
        <is>
          <t>JD Grou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 agreement term (in years)</t>
        </is>
      </c>
      <c r="B5" s="4" t="inlineStr">
        <is>
          <t>1 year</t>
        </is>
      </c>
      <c r="C5" s="4" t="inlineStr">
        <is>
          <t xml:space="preserve"> </t>
        </is>
      </c>
    </row>
    <row r="6">
      <c r="A6" s="4" t="inlineStr">
        <is>
          <t>Dada Nexus Limited | JD Grou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ercentage of ownership</t>
        </is>
      </c>
      <c r="B8" s="4" t="inlineStr">
        <is>
          <t xml:space="preserve"> </t>
        </is>
      </c>
      <c r="C8" s="12" t="n">
        <v>0.6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Details) - CNY (¥) ¥ in Thousands</t>
        </is>
      </c>
      <c r="B1" s="2" t="inlineStr">
        <is>
          <t>12 Months Ended</t>
        </is>
      </c>
    </row>
    <row r="2">
      <c r="B2" s="2" t="inlineStr">
        <is>
          <t>Dec. 31, 2024</t>
        </is>
      </c>
      <c r="C2" s="2" t="inlineStr">
        <is>
          <t>Dec. 31, 2023</t>
        </is>
      </c>
      <c r="D2" s="2" t="inlineStr">
        <is>
          <t>Dec. 31, 2022</t>
        </is>
      </c>
    </row>
    <row r="3">
      <c r="A3" s="3" t="inlineStr">
        <is>
          <t>EMPLOYEE BENEFIT</t>
        </is>
      </c>
      <c r="B3" s="4" t="inlineStr">
        <is>
          <t xml:space="preserve"> </t>
        </is>
      </c>
      <c r="C3" s="4" t="inlineStr">
        <is>
          <t xml:space="preserve"> </t>
        </is>
      </c>
      <c r="D3" s="4" t="inlineStr">
        <is>
          <t xml:space="preserve"> </t>
        </is>
      </c>
    </row>
    <row r="4">
      <c r="A4" s="4" t="inlineStr">
        <is>
          <t>Employee benefit expenses</t>
        </is>
      </c>
      <c r="B4" s="6" t="n">
        <v>186261</v>
      </c>
      <c r="C4" s="6" t="n">
        <v>204652</v>
      </c>
      <c r="D4" s="6" t="n">
        <v>20976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Millions</t>
        </is>
      </c>
      <c r="B1" s="2" t="inlineStr">
        <is>
          <t>1 Months Ended</t>
        </is>
      </c>
      <c r="D1" s="2" t="inlineStr">
        <is>
          <t>12 Months Ended</t>
        </is>
      </c>
    </row>
    <row r="2">
      <c r="B2" s="2" t="inlineStr">
        <is>
          <t>Nov. 30, 2024 CNY (¥)</t>
        </is>
      </c>
      <c r="C2" s="2" t="inlineStr">
        <is>
          <t>Nov. 30, 2024 USD ($)</t>
        </is>
      </c>
      <c r="D2" s="2" t="inlineStr">
        <is>
          <t>Dec. 31, 2024 CNY (¥)</t>
        </is>
      </c>
      <c r="E2" s="2" t="inlineStr">
        <is>
          <t>Mar. 31, 2024 CNY (¥)</t>
        </is>
      </c>
      <c r="F2" s="2" t="inlineStr">
        <is>
          <t>Dec. 31, 2023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lease payments for short-term leases</t>
        </is>
      </c>
      <c r="B4" s="4" t="inlineStr">
        <is>
          <t xml:space="preserve"> </t>
        </is>
      </c>
      <c r="C4" s="4" t="inlineStr">
        <is>
          <t xml:space="preserve"> </t>
        </is>
      </c>
      <c r="D4" s="6" t="n">
        <v>2394</v>
      </c>
      <c r="E4" s="4" t="inlineStr">
        <is>
          <t xml:space="preserve"> </t>
        </is>
      </c>
      <c r="F4" s="6" t="n">
        <v>2257</v>
      </c>
    </row>
    <row r="5">
      <c r="A5" s="4" t="inlineStr">
        <is>
          <t>Total settlement amount for putative class action</t>
        </is>
      </c>
      <c r="B5" s="6" t="n">
        <v>35000</v>
      </c>
      <c r="C5" s="16" t="n">
        <v>4.8</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unsecured revolving credit</t>
        </is>
      </c>
      <c r="B8" s="4" t="inlineStr">
        <is>
          <t xml:space="preserve"> </t>
        </is>
      </c>
      <c r="C8" s="4" t="inlineStr">
        <is>
          <t xml:space="preserve"> </t>
        </is>
      </c>
      <c r="D8" s="4" t="inlineStr">
        <is>
          <t>1 year</t>
        </is>
      </c>
      <c r="E8" s="4" t="inlineStr">
        <is>
          <t xml:space="preserve"> </t>
        </is>
      </c>
      <c r="F8" s="4" t="inlineStr">
        <is>
          <t xml:space="preserve"> </t>
        </is>
      </c>
    </row>
    <row r="9">
      <c r="A9" s="4" t="inlineStr">
        <is>
          <t>Maximum amount of borrowing capacity</t>
        </is>
      </c>
      <c r="B9" s="4" t="inlineStr">
        <is>
          <t xml:space="preserve"> </t>
        </is>
      </c>
      <c r="C9" s="4" t="inlineStr">
        <is>
          <t xml:space="preserve"> </t>
        </is>
      </c>
      <c r="D9" s="4" t="inlineStr">
        <is>
          <t xml:space="preserve"> </t>
        </is>
      </c>
      <c r="E9" s="6" t="n">
        <v>500000</v>
      </c>
      <c r="F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Thousands</t>
        </is>
      </c>
      <c r="B1" s="2" t="inlineStr">
        <is>
          <t>12 Months Ended</t>
        </is>
      </c>
    </row>
    <row r="2">
      <c r="B2" s="2" t="inlineStr">
        <is>
          <t>Dec. 31, 2024 CNY (¥)</t>
        </is>
      </c>
    </row>
    <row r="3">
      <c r="A3" s="3" t="inlineStr">
        <is>
          <t>RESTRICTED NET ASSETS</t>
        </is>
      </c>
      <c r="B3" s="4" t="inlineStr">
        <is>
          <t xml:space="preserve"> </t>
        </is>
      </c>
    </row>
    <row r="4">
      <c r="A4" s="4" t="inlineStr">
        <is>
          <t>Appropriation of after-tax income to statutory surplus reserve fund (as a percentage)</t>
        </is>
      </c>
      <c r="B4" s="5" t="n">
        <v>10</v>
      </c>
    </row>
    <row r="5">
      <c r="A5" s="4" t="inlineStr">
        <is>
          <t>Threshold percentage of after-tax income required to be appropriated towards reserve until the reserve balance reaches a specified percentage of registered capital.</t>
        </is>
      </c>
      <c r="B5" s="5" t="n">
        <v>50</v>
      </c>
    </row>
    <row r="6">
      <c r="A6" s="4" t="inlineStr">
        <is>
          <t>Restricted net assets</t>
        </is>
      </c>
      <c r="B6" s="6" t="n">
        <v>94133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FINANCIAL INFORMATION OF PARENT COMPANY - CONDENSED BALANCE SHE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003242</v>
      </c>
      <c r="C3" s="7" t="n">
        <v>411442</v>
      </c>
      <c r="D3" s="6" t="n">
        <v>1893032</v>
      </c>
      <c r="E3" s="6" t="n">
        <v>1233974</v>
      </c>
      <c r="F3" s="4" t="inlineStr">
        <is>
          <t xml:space="preserve"> </t>
        </is>
      </c>
    </row>
    <row r="4">
      <c r="A4" s="4" t="inlineStr">
        <is>
          <t>Short-term investments</t>
        </is>
      </c>
      <c r="B4" s="4" t="inlineStr">
        <is>
          <t xml:space="preserve"> </t>
        </is>
      </c>
      <c r="C4" s="4" t="inlineStr">
        <is>
          <t xml:space="preserve"> </t>
        </is>
      </c>
      <c r="D4" s="5" t="n">
        <v>1558315</v>
      </c>
      <c r="E4" s="4" t="inlineStr">
        <is>
          <t xml:space="preserve"> </t>
        </is>
      </c>
      <c r="F4" s="4" t="inlineStr">
        <is>
          <t xml:space="preserve"> </t>
        </is>
      </c>
    </row>
    <row r="5">
      <c r="A5" s="4" t="inlineStr">
        <is>
          <t>Prepayments and other current assets</t>
        </is>
      </c>
      <c r="B5" s="5" t="n">
        <v>282726</v>
      </c>
      <c r="C5" s="5" t="n">
        <v>38733</v>
      </c>
      <c r="D5" s="5" t="n">
        <v>415326</v>
      </c>
      <c r="E5" s="4" t="inlineStr">
        <is>
          <t xml:space="preserve"> </t>
        </is>
      </c>
      <c r="F5" s="4" t="inlineStr">
        <is>
          <t xml:space="preserve"> </t>
        </is>
      </c>
    </row>
    <row r="6">
      <c r="A6" s="4" t="inlineStr">
        <is>
          <t>Total current assets</t>
        </is>
      </c>
      <c r="B6" s="5" t="n">
        <v>5164187</v>
      </c>
      <c r="C6" s="5" t="n">
        <v>707490</v>
      </c>
      <c r="D6" s="5" t="n">
        <v>6068998</v>
      </c>
      <c r="E6" s="4" t="inlineStr">
        <is>
          <t xml:space="preserve"> </t>
        </is>
      </c>
      <c r="F6" s="4" t="inlineStr">
        <is>
          <t xml:space="preserve"> </t>
        </is>
      </c>
    </row>
    <row r="7">
      <c r="A7" s="4" t="inlineStr">
        <is>
          <t>Intangible assets, net</t>
        </is>
      </c>
      <c r="B7" s="4" t="inlineStr">
        <is>
          <t xml:space="preserve"> </t>
        </is>
      </c>
      <c r="C7" s="4" t="inlineStr">
        <is>
          <t xml:space="preserve"> </t>
        </is>
      </c>
      <c r="D7" s="5" t="n">
        <v>1479644</v>
      </c>
      <c r="E7" s="4" t="inlineStr">
        <is>
          <t xml:space="preserve"> </t>
        </is>
      </c>
      <c r="F7" s="4" t="inlineStr">
        <is>
          <t xml:space="preserve"> </t>
        </is>
      </c>
    </row>
    <row r="8">
      <c r="A8" s="4" t="inlineStr">
        <is>
          <t>Total non-current assets</t>
        </is>
      </c>
      <c r="B8" s="5" t="n">
        <v>48482</v>
      </c>
      <c r="C8" s="5" t="n">
        <v>6642</v>
      </c>
      <c r="D8" s="5" t="n">
        <v>1504883</v>
      </c>
      <c r="E8" s="4" t="inlineStr">
        <is>
          <t xml:space="preserve"> </t>
        </is>
      </c>
      <c r="F8" s="4" t="inlineStr">
        <is>
          <t xml:space="preserve"> </t>
        </is>
      </c>
    </row>
    <row r="9">
      <c r="A9" s="4" t="inlineStr">
        <is>
          <t>TOTAL ASSETS</t>
        </is>
      </c>
      <c r="B9" s="5" t="n">
        <v>5212669</v>
      </c>
      <c r="C9" s="5" t="n">
        <v>714132</v>
      </c>
      <c r="D9" s="5" t="n">
        <v>7573881</v>
      </c>
      <c r="E9" s="4" t="inlineStr">
        <is>
          <t xml:space="preserve"> </t>
        </is>
      </c>
      <c r="F9" s="4" t="inlineStr">
        <is>
          <t xml:space="preserve"> </t>
        </is>
      </c>
    </row>
    <row r="10">
      <c r="A10" s="3" t="inlineStr">
        <is>
          <t>LIABILITIES AND 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expenses and other current liabilities</t>
        </is>
      </c>
      <c r="B11" s="5" t="n">
        <v>548819</v>
      </c>
      <c r="C11" s="5" t="n">
        <v>75188</v>
      </c>
      <c r="D11" s="5" t="n">
        <v>922483</v>
      </c>
      <c r="E11" s="4" t="inlineStr">
        <is>
          <t xml:space="preserve"> </t>
        </is>
      </c>
      <c r="F11" s="4" t="inlineStr">
        <is>
          <t xml:space="preserve"> </t>
        </is>
      </c>
    </row>
    <row r="12">
      <c r="A12" s="4" t="inlineStr">
        <is>
          <t>TOTAL LIABILITIES</t>
        </is>
      </c>
      <c r="B12" s="5" t="n">
        <v>1606216</v>
      </c>
      <c r="C12" s="5" t="n">
        <v>220050</v>
      </c>
      <c r="D12" s="5" t="n">
        <v>2016965</v>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US$0.0001 par value, 2,000,000,000 shares authorized, 1,100,285,570 and 1,100,285,566 shares issued, 1,056,311,362 and 1,036,659,038 shares outstanding as of December 31, 2023 and 2024, respectively)</t>
        </is>
      </c>
      <c r="B14" s="5" t="n">
        <v>694</v>
      </c>
      <c r="C14" s="5" t="n">
        <v>95</v>
      </c>
      <c r="D14" s="5" t="n">
        <v>708</v>
      </c>
      <c r="E14" s="4" t="inlineStr">
        <is>
          <t xml:space="preserve"> </t>
        </is>
      </c>
      <c r="F14" s="4" t="inlineStr">
        <is>
          <t xml:space="preserve"> </t>
        </is>
      </c>
    </row>
    <row r="15">
      <c r="A15" s="4" t="inlineStr">
        <is>
          <t>Additional paid-in capital</t>
        </is>
      </c>
      <c r="B15" s="5" t="n">
        <v>21032491</v>
      </c>
      <c r="C15" s="5" t="n">
        <v>2881440</v>
      </c>
      <c r="D15" s="5" t="n">
        <v>21024488</v>
      </c>
      <c r="E15" s="4" t="inlineStr">
        <is>
          <t xml:space="preserve"> </t>
        </is>
      </c>
      <c r="F15" s="4" t="inlineStr">
        <is>
          <t xml:space="preserve"> </t>
        </is>
      </c>
    </row>
    <row r="16">
      <c r="A16" s="4" t="inlineStr">
        <is>
          <t>Accumulated deficit</t>
        </is>
      </c>
      <c r="B16" s="5" t="n">
        <v>-17820313</v>
      </c>
      <c r="C16" s="5" t="n">
        <v>-2441372</v>
      </c>
      <c r="D16" s="5" t="n">
        <v>-15781777</v>
      </c>
      <c r="E16" s="4" t="inlineStr">
        <is>
          <t xml:space="preserve"> </t>
        </is>
      </c>
      <c r="F16" s="4" t="inlineStr">
        <is>
          <t xml:space="preserve"> </t>
        </is>
      </c>
    </row>
    <row r="17">
      <c r="A17" s="4" t="inlineStr">
        <is>
          <t>Accumulated other comprehensive income</t>
        </is>
      </c>
      <c r="B17" s="5" t="n">
        <v>393581</v>
      </c>
      <c r="C17" s="5" t="n">
        <v>53919</v>
      </c>
      <c r="D17" s="5" t="n">
        <v>313497</v>
      </c>
      <c r="E17" s="4" t="inlineStr">
        <is>
          <t xml:space="preserve"> </t>
        </is>
      </c>
      <c r="F17" s="4" t="inlineStr">
        <is>
          <t xml:space="preserve"> </t>
        </is>
      </c>
    </row>
    <row r="18">
      <c r="A18" s="4" t="inlineStr">
        <is>
          <t>TOTAL SHAREHOLDERS' EQUITY</t>
        </is>
      </c>
      <c r="B18" s="5" t="n">
        <v>3606453</v>
      </c>
      <c r="C18" s="5" t="n">
        <v>494082</v>
      </c>
      <c r="D18" s="5" t="n">
        <v>5556916</v>
      </c>
      <c r="E18" s="6" t="n">
        <v>6999720</v>
      </c>
      <c r="F18" s="6" t="n">
        <v>3788629</v>
      </c>
    </row>
    <row r="19">
      <c r="A19" s="4" t="inlineStr">
        <is>
          <t>TOTAL LIABILITIES AND SHAREHOLDERS' EQUITY</t>
        </is>
      </c>
      <c r="B19" s="5" t="n">
        <v>5212669</v>
      </c>
      <c r="C19" s="5" t="n">
        <v>714132</v>
      </c>
      <c r="D19" s="5" t="n">
        <v>7573881</v>
      </c>
      <c r="E19" s="4" t="inlineStr">
        <is>
          <t xml:space="preserve"> </t>
        </is>
      </c>
      <c r="F19" s="4" t="inlineStr">
        <is>
          <t xml:space="preserve"> </t>
        </is>
      </c>
    </row>
    <row r="20">
      <c r="A20" s="4" t="inlineStr">
        <is>
          <t>Reportable legal entity | Pa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1396750</v>
      </c>
      <c r="C22" s="5" t="n">
        <v>191354</v>
      </c>
      <c r="D22" s="5" t="n">
        <v>90563</v>
      </c>
      <c r="E22" s="4" t="inlineStr">
        <is>
          <t xml:space="preserve"> </t>
        </is>
      </c>
      <c r="F22" s="4" t="inlineStr">
        <is>
          <t xml:space="preserve"> </t>
        </is>
      </c>
    </row>
    <row r="23">
      <c r="A23" s="4" t="inlineStr">
        <is>
          <t>Short-term investments</t>
        </is>
      </c>
      <c r="B23" s="4" t="inlineStr">
        <is>
          <t xml:space="preserve"> </t>
        </is>
      </c>
      <c r="C23" s="4" t="inlineStr">
        <is>
          <t xml:space="preserve"> </t>
        </is>
      </c>
      <c r="D23" s="5" t="n">
        <v>1348474</v>
      </c>
      <c r="E23" s="4" t="inlineStr">
        <is>
          <t xml:space="preserve"> </t>
        </is>
      </c>
      <c r="F23" s="4" t="inlineStr">
        <is>
          <t xml:space="preserve"> </t>
        </is>
      </c>
    </row>
    <row r="24">
      <c r="A24" s="4" t="inlineStr">
        <is>
          <t>Prepayments and other current assets</t>
        </is>
      </c>
      <c r="B24" s="5" t="n">
        <v>5646</v>
      </c>
      <c r="C24" s="5" t="n">
        <v>773</v>
      </c>
      <c r="D24" s="5" t="n">
        <v>13172</v>
      </c>
      <c r="E24" s="4" t="inlineStr">
        <is>
          <t xml:space="preserve"> </t>
        </is>
      </c>
      <c r="F24" s="4" t="inlineStr">
        <is>
          <t xml:space="preserve"> </t>
        </is>
      </c>
    </row>
    <row r="25">
      <c r="A25" s="4" t="inlineStr">
        <is>
          <t>Total current assets</t>
        </is>
      </c>
      <c r="B25" s="5" t="n">
        <v>1402396</v>
      </c>
      <c r="C25" s="5" t="n">
        <v>192127</v>
      </c>
      <c r="D25" s="5" t="n">
        <v>1452209</v>
      </c>
      <c r="E25" s="4" t="inlineStr">
        <is>
          <t xml:space="preserve"> </t>
        </is>
      </c>
      <c r="F25" s="4" t="inlineStr">
        <is>
          <t xml:space="preserve"> </t>
        </is>
      </c>
    </row>
    <row r="26">
      <c r="A26" s="4" t="inlineStr">
        <is>
          <t>Investments in subsidiaries, VIE and VIE's subsidiaries</t>
        </is>
      </c>
      <c r="B26" s="5" t="n">
        <v>2213968</v>
      </c>
      <c r="C26" s="5" t="n">
        <v>303312</v>
      </c>
      <c r="D26" s="5" t="n">
        <v>2704295</v>
      </c>
      <c r="E26" s="4" t="inlineStr">
        <is>
          <t xml:space="preserve"> </t>
        </is>
      </c>
      <c r="F26" s="4" t="inlineStr">
        <is>
          <t xml:space="preserve"> </t>
        </is>
      </c>
    </row>
    <row r="27">
      <c r="A27" s="4" t="inlineStr">
        <is>
          <t>Intangible assets, net</t>
        </is>
      </c>
      <c r="B27" s="4" t="inlineStr">
        <is>
          <t xml:space="preserve"> </t>
        </is>
      </c>
      <c r="C27" s="4" t="inlineStr">
        <is>
          <t xml:space="preserve"> </t>
        </is>
      </c>
      <c r="D27" s="5" t="n">
        <v>1403388</v>
      </c>
      <c r="E27" s="4" t="inlineStr">
        <is>
          <t xml:space="preserve"> </t>
        </is>
      </c>
      <c r="F27" s="4" t="inlineStr">
        <is>
          <t xml:space="preserve"> </t>
        </is>
      </c>
    </row>
    <row r="28">
      <c r="A28" s="4" t="inlineStr">
        <is>
          <t>Total non-current assets</t>
        </is>
      </c>
      <c r="B28" s="5" t="n">
        <v>2213968</v>
      </c>
      <c r="C28" s="5" t="n">
        <v>303312</v>
      </c>
      <c r="D28" s="5" t="n">
        <v>4107683</v>
      </c>
      <c r="E28" s="4" t="inlineStr">
        <is>
          <t xml:space="preserve"> </t>
        </is>
      </c>
      <c r="F28" s="4" t="inlineStr">
        <is>
          <t xml:space="preserve"> </t>
        </is>
      </c>
    </row>
    <row r="29">
      <c r="A29" s="4" t="inlineStr">
        <is>
          <t>TOTAL ASSETS</t>
        </is>
      </c>
      <c r="B29" s="5" t="n">
        <v>3616364</v>
      </c>
      <c r="C29" s="5" t="n">
        <v>495439</v>
      </c>
      <c r="D29" s="5" t="n">
        <v>5559892</v>
      </c>
      <c r="E29" s="4" t="inlineStr">
        <is>
          <t xml:space="preserve"> </t>
        </is>
      </c>
      <c r="F29" s="4" t="inlineStr">
        <is>
          <t xml:space="preserve"> </t>
        </is>
      </c>
    </row>
    <row r="30">
      <c r="A30" s="3" t="inlineStr">
        <is>
          <t>LIABILITIES AND 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expenses and other current liabilities</t>
        </is>
      </c>
      <c r="B31" s="5" t="n">
        <v>9911</v>
      </c>
      <c r="C31" s="5" t="n">
        <v>1357</v>
      </c>
      <c r="D31" s="5" t="n">
        <v>2976</v>
      </c>
      <c r="E31" s="4" t="inlineStr">
        <is>
          <t xml:space="preserve"> </t>
        </is>
      </c>
      <c r="F31" s="4" t="inlineStr">
        <is>
          <t xml:space="preserve"> </t>
        </is>
      </c>
    </row>
    <row r="32">
      <c r="A32" s="4" t="inlineStr">
        <is>
          <t>TOTAL LIABILITIES</t>
        </is>
      </c>
      <c r="B32" s="5" t="n">
        <v>9911</v>
      </c>
      <c r="C32" s="5" t="n">
        <v>1357</v>
      </c>
      <c r="D32" s="5" t="n">
        <v>2976</v>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 (US$0.0001 par value, 2,000,000,000 shares authorized, 1,100,285,570 and 1,100,285,566 shares issued, 1,056,311,362 and 1,036,659,038 shares outstanding as of December 31, 2023 and 2024, respectively)</t>
        </is>
      </c>
      <c r="B34" s="5" t="n">
        <v>694</v>
      </c>
      <c r="C34" s="5" t="n">
        <v>95</v>
      </c>
      <c r="D34" s="5" t="n">
        <v>708</v>
      </c>
      <c r="E34" s="4" t="inlineStr">
        <is>
          <t xml:space="preserve"> </t>
        </is>
      </c>
      <c r="F34" s="4" t="inlineStr">
        <is>
          <t xml:space="preserve"> </t>
        </is>
      </c>
    </row>
    <row r="35">
      <c r="A35" s="4" t="inlineStr">
        <is>
          <t>Additional paid-in capital</t>
        </is>
      </c>
      <c r="B35" s="5" t="n">
        <v>21032491</v>
      </c>
      <c r="C35" s="5" t="n">
        <v>2881440</v>
      </c>
      <c r="D35" s="5" t="n">
        <v>21024488</v>
      </c>
      <c r="E35" s="4" t="inlineStr">
        <is>
          <t xml:space="preserve"> </t>
        </is>
      </c>
      <c r="F35" s="4" t="inlineStr">
        <is>
          <t xml:space="preserve"> </t>
        </is>
      </c>
    </row>
    <row r="36">
      <c r="A36" s="4" t="inlineStr">
        <is>
          <t>Accumulated deficit</t>
        </is>
      </c>
      <c r="B36" s="5" t="n">
        <v>-17820313</v>
      </c>
      <c r="C36" s="5" t="n">
        <v>-2441372</v>
      </c>
      <c r="D36" s="5" t="n">
        <v>-15781777</v>
      </c>
      <c r="E36" s="4" t="inlineStr">
        <is>
          <t xml:space="preserve"> </t>
        </is>
      </c>
      <c r="F36" s="4" t="inlineStr">
        <is>
          <t xml:space="preserve"> </t>
        </is>
      </c>
    </row>
    <row r="37">
      <c r="A37" s="4" t="inlineStr">
        <is>
          <t>Accumulated other comprehensive income</t>
        </is>
      </c>
      <c r="B37" s="5" t="n">
        <v>393581</v>
      </c>
      <c r="C37" s="5" t="n">
        <v>53919</v>
      </c>
      <c r="D37" s="5" t="n">
        <v>313497</v>
      </c>
      <c r="E37" s="4" t="inlineStr">
        <is>
          <t xml:space="preserve"> </t>
        </is>
      </c>
      <c r="F37" s="4" t="inlineStr">
        <is>
          <t xml:space="preserve"> </t>
        </is>
      </c>
    </row>
    <row r="38">
      <c r="A38" s="4" t="inlineStr">
        <is>
          <t>TOTAL SHAREHOLDERS' EQUITY</t>
        </is>
      </c>
      <c r="B38" s="5" t="n">
        <v>3606453</v>
      </c>
      <c r="C38" s="5" t="n">
        <v>494082</v>
      </c>
      <c r="D38" s="5" t="n">
        <v>5556916</v>
      </c>
      <c r="E38" s="4" t="inlineStr">
        <is>
          <t xml:space="preserve"> </t>
        </is>
      </c>
      <c r="F38" s="4" t="inlineStr">
        <is>
          <t xml:space="preserve"> </t>
        </is>
      </c>
    </row>
    <row r="39">
      <c r="A39" s="4" t="inlineStr">
        <is>
          <t>TOTAL LIABILITIES AND SHAREHOLDERS' EQUITY</t>
        </is>
      </c>
      <c r="B39" s="6" t="n">
        <v>3616364</v>
      </c>
      <c r="C39" s="7" t="n">
        <v>495439</v>
      </c>
      <c r="D39" s="6" t="n">
        <v>5559892</v>
      </c>
      <c r="E39" s="4" t="inlineStr">
        <is>
          <t xml:space="preserve"> </t>
        </is>
      </c>
      <c r="F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003242</v>
      </c>
      <c r="C4" s="4" t="inlineStr">
        <is>
          <t xml:space="preserve"> </t>
        </is>
      </c>
      <c r="D4" s="6" t="n">
        <v>1893032</v>
      </c>
      <c r="E4" s="6" t="n">
        <v>1233974</v>
      </c>
      <c r="F4" s="7" t="n">
        <v>411442</v>
      </c>
    </row>
    <row r="5">
      <c r="A5" s="4" t="inlineStr">
        <is>
          <t>Restricted cash</t>
        </is>
      </c>
      <c r="B5" s="5" t="n">
        <v>77353</v>
      </c>
      <c r="C5" s="4" t="inlineStr">
        <is>
          <t xml:space="preserve"> </t>
        </is>
      </c>
      <c r="D5" s="5" t="n">
        <v>519207</v>
      </c>
      <c r="E5" s="5" t="n">
        <v>433895</v>
      </c>
      <c r="F5" s="5" t="n">
        <v>10597</v>
      </c>
    </row>
    <row r="6">
      <c r="A6" s="4" t="inlineStr">
        <is>
          <t>Total cash, cash equivalents, and restricted cash</t>
        </is>
      </c>
      <c r="B6" s="5" t="n">
        <v>3080595</v>
      </c>
      <c r="C6" s="4" t="inlineStr">
        <is>
          <t xml:space="preserve"> </t>
        </is>
      </c>
      <c r="D6" s="5" t="n">
        <v>2412239</v>
      </c>
      <c r="E6" s="5" t="n">
        <v>1667869</v>
      </c>
      <c r="F6" s="7" t="n">
        <v>422039</v>
      </c>
    </row>
    <row r="7">
      <c r="A7" s="3" t="inlineStr">
        <is>
          <t>Supplemental disclosure for cash flow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interest</t>
        </is>
      </c>
      <c r="B8" s="4" t="inlineStr">
        <is>
          <t xml:space="preserve"> </t>
        </is>
      </c>
      <c r="C8" s="4" t="inlineStr">
        <is>
          <t xml:space="preserve"> </t>
        </is>
      </c>
      <c r="D8" s="5" t="n">
        <v>807</v>
      </c>
      <c r="E8" s="5" t="n">
        <v>10621</v>
      </c>
      <c r="F8" s="4" t="inlineStr">
        <is>
          <t xml:space="preserve"> </t>
        </is>
      </c>
    </row>
    <row r="9">
      <c r="A9" s="4" t="inlineStr">
        <is>
          <t>Cash paid for income tax</t>
        </is>
      </c>
      <c r="B9" s="5" t="n">
        <v>46</v>
      </c>
      <c r="C9" s="7" t="n">
        <v>6</v>
      </c>
      <c r="D9" s="4" t="inlineStr">
        <is>
          <t xml:space="preserve"> </t>
        </is>
      </c>
      <c r="E9" s="5" t="n">
        <v>171</v>
      </c>
      <c r="F9" s="4" t="inlineStr">
        <is>
          <t xml:space="preserve"> </t>
        </is>
      </c>
    </row>
    <row r="10">
      <c r="A10" s="3" t="inlineStr">
        <is>
          <t>Supplemental disclosure of non-cash investing and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ables related to property and equipment</t>
        </is>
      </c>
      <c r="B11" s="6" t="n">
        <v>375</v>
      </c>
      <c r="C11" s="7" t="n">
        <v>51</v>
      </c>
      <c r="D11" s="5" t="n">
        <v>274</v>
      </c>
      <c r="E11" s="5" t="n">
        <v>1799</v>
      </c>
      <c r="F11" s="4" t="inlineStr">
        <is>
          <t xml:space="preserve"> </t>
        </is>
      </c>
    </row>
    <row r="12">
      <c r="A12" s="4" t="inlineStr">
        <is>
          <t>Intangible assets acquired from JD investments (Note 6)</t>
        </is>
      </c>
      <c r="B12" s="4" t="inlineStr">
        <is>
          <t xml:space="preserve"> </t>
        </is>
      </c>
      <c r="C12" s="4" t="inlineStr">
        <is>
          <t xml:space="preserve"> </t>
        </is>
      </c>
      <c r="D12" s="6" t="n">
        <v>249000</v>
      </c>
      <c r="E12" s="6" t="n">
        <v>1605839</v>
      </c>
      <c r="F12" s="4" t="inlineStr">
        <is>
          <t xml:space="preserve"> </t>
        </is>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F PARENT COMPANY - CONDENSED BALANCE SHEETS - Parenthetical (Details) - $ / shares</t>
        </is>
      </c>
      <c r="B1" s="2" t="inlineStr">
        <is>
          <t>Dec. 31, 2024</t>
        </is>
      </c>
      <c r="C1" s="2" t="inlineStr">
        <is>
          <t>Dec. 31, 2023</t>
        </is>
      </c>
    </row>
    <row r="2">
      <c r="A2" s="3" t="inlineStr">
        <is>
          <t>CONDENSED BALANCE SHEETS</t>
        </is>
      </c>
      <c r="B2" s="4" t="inlineStr">
        <is>
          <t xml:space="preserve"> </t>
        </is>
      </c>
      <c r="C2" s="4" t="inlineStr">
        <is>
          <t xml:space="preserve"> </t>
        </is>
      </c>
    </row>
    <row r="3">
      <c r="A3" s="4" t="inlineStr">
        <is>
          <t>Ordinary shares, par value</t>
        </is>
      </c>
      <c r="B3" s="8" t="n">
        <v>0.0001</v>
      </c>
      <c r="C3" s="8" t="n">
        <v>0.0001</v>
      </c>
    </row>
    <row r="4">
      <c r="A4" s="4" t="inlineStr">
        <is>
          <t>Ordinary shares, shares authorized</t>
        </is>
      </c>
      <c r="B4" s="5" t="n">
        <v>2000000000</v>
      </c>
      <c r="C4" s="5" t="n">
        <v>2000000000</v>
      </c>
    </row>
    <row r="5">
      <c r="A5" s="4" t="inlineStr">
        <is>
          <t>Ordinary shares, shares issued</t>
        </is>
      </c>
      <c r="B5" s="5" t="n">
        <v>1100285566</v>
      </c>
      <c r="C5" s="5" t="n">
        <v>1100285570</v>
      </c>
    </row>
    <row r="6">
      <c r="A6" s="4" t="inlineStr">
        <is>
          <t>Ordinary shares, shares outstanding</t>
        </is>
      </c>
      <c r="B6" s="5" t="n">
        <v>1036659038</v>
      </c>
      <c r="C6" s="5" t="n">
        <v>1056311362</v>
      </c>
    </row>
    <row r="7">
      <c r="A7" s="4" t="inlineStr">
        <is>
          <t>Reportable legal entity | Parent</t>
        </is>
      </c>
      <c r="B7" s="4" t="inlineStr">
        <is>
          <t xml:space="preserve"> </t>
        </is>
      </c>
      <c r="C7" s="4" t="inlineStr">
        <is>
          <t xml:space="preserve"> </t>
        </is>
      </c>
    </row>
    <row r="8">
      <c r="A8" s="3" t="inlineStr">
        <is>
          <t>CONDENSED BALANCE SHEETS</t>
        </is>
      </c>
      <c r="B8" s="4" t="inlineStr">
        <is>
          <t xml:space="preserve"> </t>
        </is>
      </c>
      <c r="C8" s="4" t="inlineStr">
        <is>
          <t xml:space="preserve"> </t>
        </is>
      </c>
    </row>
    <row r="9">
      <c r="A9" s="4" t="inlineStr">
        <is>
          <t>Ordinary shares, par value</t>
        </is>
      </c>
      <c r="B9" s="8" t="n">
        <v>0.0001</v>
      </c>
      <c r="C9" s="8" t="n">
        <v>0.0001</v>
      </c>
    </row>
    <row r="10">
      <c r="A10" s="4" t="inlineStr">
        <is>
          <t>Ordinary shares, shares authorized</t>
        </is>
      </c>
      <c r="B10" s="5" t="n">
        <v>2000000000</v>
      </c>
      <c r="C10" s="5" t="n">
        <v>2000000000</v>
      </c>
    </row>
    <row r="11">
      <c r="A11" s="4" t="inlineStr">
        <is>
          <t>Ordinary shares, shares issued</t>
        </is>
      </c>
      <c r="B11" s="5" t="n">
        <v>1100285566</v>
      </c>
      <c r="C11" s="5" t="n">
        <v>1100285570</v>
      </c>
    </row>
    <row r="12">
      <c r="A12" s="4" t="inlineStr">
        <is>
          <t>Ordinary shares, shares outstanding</t>
        </is>
      </c>
      <c r="B12" s="5" t="n">
        <v>1036659038</v>
      </c>
      <c r="C12" s="5" t="n">
        <v>10563113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OPERATIONS AND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Expenses and income (loss)</t>
        </is>
      </c>
      <c r="B3" s="4" t="inlineStr">
        <is>
          <t xml:space="preserve"> </t>
        </is>
      </c>
      <c r="C3" s="4" t="inlineStr">
        <is>
          <t xml:space="preserve"> </t>
        </is>
      </c>
      <c r="D3" s="4" t="inlineStr">
        <is>
          <t xml:space="preserve"> </t>
        </is>
      </c>
      <c r="E3" s="4" t="inlineStr">
        <is>
          <t xml:space="preserve"> </t>
        </is>
      </c>
    </row>
    <row r="4">
      <c r="A4" s="4" t="inlineStr">
        <is>
          <t>Impairment loss of intangible assets</t>
        </is>
      </c>
      <c r="B4" s="6" t="n">
        <v>-1058686</v>
      </c>
      <c r="C4" s="7" t="n">
        <v>-145039</v>
      </c>
      <c r="D4" s="4" t="inlineStr">
        <is>
          <t xml:space="preserve"> </t>
        </is>
      </c>
      <c r="E4" s="4" t="inlineStr">
        <is>
          <t xml:space="preserve"> </t>
        </is>
      </c>
    </row>
    <row r="5">
      <c r="A5" s="4" t="inlineStr">
        <is>
          <t>Other operating income</t>
        </is>
      </c>
      <c r="B5" s="5" t="n">
        <v>30849</v>
      </c>
      <c r="C5" s="5" t="n">
        <v>4226</v>
      </c>
      <c r="D5" s="6" t="n">
        <v>63859</v>
      </c>
      <c r="E5" s="6" t="n">
        <v>120921</v>
      </c>
    </row>
    <row r="6">
      <c r="A6" s="4" t="inlineStr">
        <is>
          <t>Others, net</t>
        </is>
      </c>
      <c r="B6" s="5" t="n">
        <v>103983</v>
      </c>
      <c r="C6" s="5" t="n">
        <v>14246</v>
      </c>
      <c r="D6" s="5" t="n">
        <v>146782</v>
      </c>
      <c r="E6" s="5" t="n">
        <v>117625</v>
      </c>
    </row>
    <row r="7">
      <c r="A7" s="4" t="inlineStr">
        <is>
          <t>Net loss</t>
        </is>
      </c>
      <c r="B7" s="5" t="n">
        <v>-2038536</v>
      </c>
      <c r="C7" s="5" t="n">
        <v>-279280</v>
      </c>
      <c r="D7" s="5" t="n">
        <v>-1957543</v>
      </c>
      <c r="E7" s="5" t="n">
        <v>-2008005</v>
      </c>
    </row>
    <row r="8">
      <c r="A8" s="4" t="inlineStr">
        <is>
          <t>Net loss available to ordinary shareholders of Dada Nexus Limited</t>
        </is>
      </c>
      <c r="B8" s="5" t="n">
        <v>-2038536</v>
      </c>
      <c r="C8" s="5" t="n">
        <v>-279280</v>
      </c>
      <c r="D8" s="5" t="n">
        <v>-1957543</v>
      </c>
      <c r="E8" s="5" t="n">
        <v>-2008005</v>
      </c>
    </row>
    <row r="9">
      <c r="A9" s="4" t="inlineStr">
        <is>
          <t>Net Income (Loss)</t>
        </is>
      </c>
      <c r="B9" s="5" t="n">
        <v>-2038536</v>
      </c>
      <c r="C9" s="5" t="n">
        <v>-279280</v>
      </c>
      <c r="D9" s="5" t="n">
        <v>-1957543</v>
      </c>
      <c r="E9" s="5" t="n">
        <v>-2008005</v>
      </c>
    </row>
    <row r="10">
      <c r="A10" s="3" t="inlineStr">
        <is>
          <t>Other comprehensive income</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s</t>
        </is>
      </c>
      <c r="B11" s="5" t="n">
        <v>80084</v>
      </c>
      <c r="C11" s="5" t="n">
        <v>10971</v>
      </c>
      <c r="D11" s="5" t="n">
        <v>89780</v>
      </c>
      <c r="E11" s="5" t="n">
        <v>333507</v>
      </c>
    </row>
    <row r="12">
      <c r="A12" s="4" t="inlineStr">
        <is>
          <t>Total comprehensive loss</t>
        </is>
      </c>
      <c r="B12" s="5" t="n">
        <v>-1958452</v>
      </c>
      <c r="C12" s="5" t="n">
        <v>-268309</v>
      </c>
      <c r="D12" s="5" t="n">
        <v>-1867763</v>
      </c>
      <c r="E12" s="5" t="n">
        <v>-1674498</v>
      </c>
    </row>
    <row r="13">
      <c r="A13" s="4" t="inlineStr">
        <is>
          <t>Reportable legal entity | Parent</t>
        </is>
      </c>
      <c r="B13" s="4" t="inlineStr">
        <is>
          <t xml:space="preserve"> </t>
        </is>
      </c>
      <c r="C13" s="4" t="inlineStr">
        <is>
          <t xml:space="preserve"> </t>
        </is>
      </c>
      <c r="D13" s="4" t="inlineStr">
        <is>
          <t xml:space="preserve"> </t>
        </is>
      </c>
      <c r="E13" s="4" t="inlineStr">
        <is>
          <t xml:space="preserve"> </t>
        </is>
      </c>
    </row>
    <row r="14">
      <c r="A14" s="3" t="inlineStr">
        <is>
          <t>Expenses and income (loss)</t>
        </is>
      </c>
      <c r="B14" s="4" t="inlineStr">
        <is>
          <t xml:space="preserve"> </t>
        </is>
      </c>
      <c r="C14" s="4" t="inlineStr">
        <is>
          <t xml:space="preserve"> </t>
        </is>
      </c>
      <c r="D14" s="4" t="inlineStr">
        <is>
          <t xml:space="preserve"> </t>
        </is>
      </c>
      <c r="E14" s="4" t="inlineStr">
        <is>
          <t xml:space="preserve"> </t>
        </is>
      </c>
    </row>
    <row r="15">
      <c r="A15" s="4" t="inlineStr">
        <is>
          <t>Operating expenses</t>
        </is>
      </c>
      <c r="B15" s="5" t="n">
        <v>-614998</v>
      </c>
      <c r="C15" s="5" t="n">
        <v>-84254</v>
      </c>
      <c r="D15" s="5" t="n">
        <v>-639963</v>
      </c>
      <c r="E15" s="5" t="n">
        <v>-668231</v>
      </c>
    </row>
    <row r="16">
      <c r="A16" s="4" t="inlineStr">
        <is>
          <t>Impairment loss of intangible assets</t>
        </is>
      </c>
      <c r="B16" s="5" t="n">
        <v>-1017324</v>
      </c>
      <c r="C16" s="5" t="n">
        <v>-139373</v>
      </c>
      <c r="D16" s="4" t="inlineStr">
        <is>
          <t xml:space="preserve"> </t>
        </is>
      </c>
      <c r="E16" s="4" t="inlineStr">
        <is>
          <t xml:space="preserve"> </t>
        </is>
      </c>
    </row>
    <row r="17">
      <c r="A17" s="4" t="inlineStr">
        <is>
          <t>Other operating income</t>
        </is>
      </c>
      <c r="B17" s="5" t="n">
        <v>11813</v>
      </c>
      <c r="C17" s="5" t="n">
        <v>1618</v>
      </c>
      <c r="D17" s="5" t="n">
        <v>9871</v>
      </c>
      <c r="E17" s="5" t="n">
        <v>18163</v>
      </c>
    </row>
    <row r="18">
      <c r="A18" s="4" t="inlineStr">
        <is>
          <t>Others, net</t>
        </is>
      </c>
      <c r="B18" s="5" t="n">
        <v>72300</v>
      </c>
      <c r="C18" s="5" t="n">
        <v>9905</v>
      </c>
      <c r="D18" s="5" t="n">
        <v>72404</v>
      </c>
      <c r="E18" s="5" t="n">
        <v>31068</v>
      </c>
    </row>
    <row r="19">
      <c r="A19" s="4" t="inlineStr">
        <is>
          <t>Equity in losses of subsidiaries, VIE and VIE's subsidiaries</t>
        </is>
      </c>
      <c r="B19" s="5" t="n">
        <v>-490327</v>
      </c>
      <c r="C19" s="5" t="n">
        <v>-67176</v>
      </c>
      <c r="D19" s="5" t="n">
        <v>-1399855</v>
      </c>
      <c r="E19" s="5" t="n">
        <v>-1389005</v>
      </c>
    </row>
    <row r="20">
      <c r="A20" s="4" t="inlineStr">
        <is>
          <t>Net loss</t>
        </is>
      </c>
      <c r="B20" s="5" t="n">
        <v>-2038536</v>
      </c>
      <c r="C20" s="5" t="n">
        <v>-279280</v>
      </c>
      <c r="D20" s="5" t="n">
        <v>-1957543</v>
      </c>
      <c r="E20" s="5" t="n">
        <v>-2008005</v>
      </c>
    </row>
    <row r="21">
      <c r="A21" s="4" t="inlineStr">
        <is>
          <t>Net loss available to ordinary shareholders of Dada Nexus Limited</t>
        </is>
      </c>
      <c r="B21" s="5" t="n">
        <v>-2038536</v>
      </c>
      <c r="C21" s="5" t="n">
        <v>-279280</v>
      </c>
      <c r="D21" s="5" t="n">
        <v>-1957543</v>
      </c>
      <c r="E21" s="5" t="n">
        <v>-2008005</v>
      </c>
    </row>
    <row r="22">
      <c r="A22" s="4" t="inlineStr">
        <is>
          <t>Net Income (Loss)</t>
        </is>
      </c>
      <c r="B22" s="5" t="n">
        <v>-2038536</v>
      </c>
      <c r="C22" s="5" t="n">
        <v>-279280</v>
      </c>
      <c r="D22" s="5" t="n">
        <v>-1957543</v>
      </c>
      <c r="E22" s="5" t="n">
        <v>-2008005</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80084</v>
      </c>
      <c r="C24" s="5" t="n">
        <v>10971</v>
      </c>
      <c r="D24" s="5" t="n">
        <v>89780</v>
      </c>
      <c r="E24" s="5" t="n">
        <v>333507</v>
      </c>
    </row>
    <row r="25">
      <c r="A25" s="4" t="inlineStr">
        <is>
          <t>Total comprehensive loss</t>
        </is>
      </c>
      <c r="B25" s="6" t="n">
        <v>-1958452</v>
      </c>
      <c r="C25" s="7" t="n">
        <v>-268309</v>
      </c>
      <c r="D25" s="6" t="n">
        <v>-1867763</v>
      </c>
      <c r="E25" s="6" t="n">
        <v>-1674498</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CASH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ASHFLOW</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1056423</v>
      </c>
      <c r="C4" s="7" t="n">
        <v>-144728</v>
      </c>
      <c r="D4" s="6" t="n">
        <v>-380838</v>
      </c>
      <c r="E4" s="6" t="n">
        <v>-945440</v>
      </c>
    </row>
    <row r="5">
      <c r="A5" s="4" t="inlineStr">
        <is>
          <t>Net cash (used in)/provided by investing activities</t>
        </is>
      </c>
      <c r="B5" s="5" t="n">
        <v>1782615</v>
      </c>
      <c r="C5" s="5" t="n">
        <v>244217</v>
      </c>
      <c r="D5" s="5" t="n">
        <v>1214856</v>
      </c>
      <c r="E5" s="5" t="n">
        <v>-1026393</v>
      </c>
    </row>
    <row r="6">
      <c r="A6" s="4" t="inlineStr">
        <is>
          <t>Net cash provided by/(used in) financing activities</t>
        </is>
      </c>
      <c r="B6" s="5" t="n">
        <v>-81067</v>
      </c>
      <c r="C6" s="5" t="n">
        <v>-11106</v>
      </c>
      <c r="D6" s="5" t="n">
        <v>-85198</v>
      </c>
      <c r="E6" s="5" t="n">
        <v>3054854</v>
      </c>
    </row>
    <row r="7">
      <c r="A7" s="4" t="inlineStr">
        <is>
          <t>Effect of foreign exchange rate changes on cash and cash equivalents</t>
        </is>
      </c>
      <c r="B7" s="5" t="n">
        <v>23231</v>
      </c>
      <c r="C7" s="5" t="n">
        <v>3181</v>
      </c>
      <c r="D7" s="5" t="n">
        <v>-4450</v>
      </c>
      <c r="E7" s="5" t="n">
        <v>13998</v>
      </c>
    </row>
    <row r="8">
      <c r="A8" s="4" t="inlineStr">
        <is>
          <t>Net increase in cash, cash equivalents and restricted cash</t>
        </is>
      </c>
      <c r="B8" s="5" t="n">
        <v>668356</v>
      </c>
      <c r="C8" s="5" t="n">
        <v>91564</v>
      </c>
      <c r="D8" s="5" t="n">
        <v>744370</v>
      </c>
      <c r="E8" s="5" t="n">
        <v>1097019</v>
      </c>
    </row>
    <row r="9">
      <c r="A9" s="4" t="inlineStr">
        <is>
          <t>Cash and cash equivalents and restricted cash, beginning of the year</t>
        </is>
      </c>
      <c r="B9" s="5" t="n">
        <v>2412239</v>
      </c>
      <c r="C9" s="5" t="n">
        <v>330475</v>
      </c>
      <c r="D9" s="5" t="n">
        <v>1667869</v>
      </c>
      <c r="E9" s="5" t="n">
        <v>570850</v>
      </c>
    </row>
    <row r="10">
      <c r="A10" s="4" t="inlineStr">
        <is>
          <t>Cash and cash equivalents and restricted cash, end of the year</t>
        </is>
      </c>
      <c r="B10" s="5" t="n">
        <v>3080595</v>
      </c>
      <c r="C10" s="5" t="n">
        <v>422039</v>
      </c>
      <c r="D10" s="5" t="n">
        <v>2412239</v>
      </c>
      <c r="E10" s="5" t="n">
        <v>1667869</v>
      </c>
    </row>
    <row r="11">
      <c r="A11" s="4" t="inlineStr">
        <is>
          <t>Reportable legal entity | Parent</t>
        </is>
      </c>
      <c r="B11" s="4" t="inlineStr">
        <is>
          <t xml:space="preserve"> </t>
        </is>
      </c>
      <c r="C11" s="4" t="inlineStr">
        <is>
          <t xml:space="preserve"> </t>
        </is>
      </c>
      <c r="D11" s="4" t="inlineStr">
        <is>
          <t xml:space="preserve"> </t>
        </is>
      </c>
      <c r="E11" s="4" t="inlineStr">
        <is>
          <t xml:space="preserve"> </t>
        </is>
      </c>
    </row>
    <row r="12">
      <c r="A12" s="3" t="inlineStr">
        <is>
          <t>CONDENSED STATEMENTS OF CASHFLOW</t>
        </is>
      </c>
      <c r="B12" s="4" t="inlineStr">
        <is>
          <t xml:space="preserve"> </t>
        </is>
      </c>
      <c r="C12" s="4" t="inlineStr">
        <is>
          <t xml:space="preserve"> </t>
        </is>
      </c>
      <c r="D12" s="4" t="inlineStr">
        <is>
          <t xml:space="preserve"> </t>
        </is>
      </c>
      <c r="E12" s="4" t="inlineStr">
        <is>
          <t xml:space="preserve"> </t>
        </is>
      </c>
    </row>
    <row r="13">
      <c r="A13" s="4" t="inlineStr">
        <is>
          <t>Net cash provided by operating activities</t>
        </is>
      </c>
      <c r="B13" s="5" t="n">
        <v>22536</v>
      </c>
      <c r="C13" s="5" t="n">
        <v>3089</v>
      </c>
      <c r="D13" s="5" t="n">
        <v>68966</v>
      </c>
      <c r="E13" s="5" t="n">
        <v>16869</v>
      </c>
    </row>
    <row r="14">
      <c r="A14" s="4" t="inlineStr">
        <is>
          <t>Net cash (used in)/provided by investing activities</t>
        </is>
      </c>
      <c r="B14" s="5" t="n">
        <v>1341487</v>
      </c>
      <c r="C14" s="5" t="n">
        <v>183783</v>
      </c>
      <c r="D14" s="5" t="n">
        <v>-63372</v>
      </c>
      <c r="E14" s="5" t="n">
        <v>-3126808</v>
      </c>
    </row>
    <row r="15">
      <c r="A15" s="4" t="inlineStr">
        <is>
          <t>Net cash provided by/(used in) financing activities</t>
        </is>
      </c>
      <c r="B15" s="5" t="n">
        <v>-81067</v>
      </c>
      <c r="C15" s="5" t="n">
        <v>-11106</v>
      </c>
      <c r="D15" s="5" t="n">
        <v>12808</v>
      </c>
      <c r="E15" s="5" t="n">
        <v>3061020</v>
      </c>
    </row>
    <row r="16">
      <c r="A16" s="4" t="inlineStr">
        <is>
          <t>Effect of foreign exchange rate changes on cash and cash equivalents</t>
        </is>
      </c>
      <c r="B16" s="5" t="n">
        <v>23231</v>
      </c>
      <c r="C16" s="5" t="n">
        <v>3181</v>
      </c>
      <c r="D16" s="5" t="n">
        <v>-4449</v>
      </c>
      <c r="E16" s="5" t="n">
        <v>13155</v>
      </c>
    </row>
    <row r="17">
      <c r="A17" s="4" t="inlineStr">
        <is>
          <t>Net increase in cash, cash equivalents and restricted cash</t>
        </is>
      </c>
      <c r="B17" s="5" t="n">
        <v>1306187</v>
      </c>
      <c r="C17" s="5" t="n">
        <v>178947</v>
      </c>
      <c r="D17" s="5" t="n">
        <v>13953</v>
      </c>
      <c r="E17" s="5" t="n">
        <v>-35764</v>
      </c>
    </row>
    <row r="18">
      <c r="A18" s="4" t="inlineStr">
        <is>
          <t>Cash and cash equivalents and restricted cash, beginning of the year</t>
        </is>
      </c>
      <c r="B18" s="5" t="n">
        <v>90563</v>
      </c>
      <c r="C18" s="5" t="n">
        <v>12407</v>
      </c>
      <c r="D18" s="5" t="n">
        <v>76610</v>
      </c>
      <c r="E18" s="5" t="n">
        <v>112374</v>
      </c>
    </row>
    <row r="19">
      <c r="A19" s="4" t="inlineStr">
        <is>
          <t>Cash and cash equivalents and restricted cash, end of the year</t>
        </is>
      </c>
      <c r="B19" s="6" t="n">
        <v>1396750</v>
      </c>
      <c r="C19" s="7" t="n">
        <v>191354</v>
      </c>
      <c r="D19" s="6" t="n">
        <v>90563</v>
      </c>
      <c r="E19" s="6" t="n">
        <v>76610</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Dada Nexus Limited (the “Company”) was incorporated under the laws of the Cayman Islands on July 8, 2014. The Company through its wholly-owned subsidiaries, VIE and VIE’s subsidiaries (collectively, the “Group”) primarily provides on-demand retail and delivery services to its customers through its mobile platforms, websites and mini programs. The Group’s principal operations and geographic markets are in the People’s Republic of China (the “PRC”). As of December 31, 2024, the Company’s major subsidiaries, VIE and VIE’s subsidiaries (“Consolidated VIEs”) were as follows: ​ ​ ​ ​ ​ ​ ​ ​ ​ ​ ​ ​ Percentage ​ ​ ​ ​ ​ ​ ​ of direct ​ ​ ​ ​ ​ ​ ​ ​ or indirect ​ ​ ​ ​ Place of ​ Date of incorporation / ​ economic ​ ​ Name of companies incorporation acquisition ownership Principal activities Major Subsidiaries Dada Group (HK) Limited (“Dada HK”) Hong Kong ​ July 24, 2014 100 % Investment holding Dada Glory Network Technology (Shanghai) Co., Ltd. (“Dada Glory”) PRC ​ November 7, 2014 100 % On-demand delivery services platform (“Dada NOW”) Shanghai JD Daojia Yuanxin Information Technology Co., Ltd. (“Shanghai JDDJ”) PRC ​ April 26, 2016 100 % On-demand retail services platform (“JD NOW”) VIE ​ ​ ​ ​ ​ Shanghai Qusheng Internet Technology Co. Ltd. (“Shanghai Qusheng”) PRC ​ July 2, 2014 100 % Holding value-added telecommunications services license of Dada NOW and maintaining Dada NOW website VIE’s Major Subsidiary ​ ​ ​ ​ Shanghai JD Daojia Youheng E-Commerce Information Technology Co., Ltd. (“JDDJ Youheng”) PRC ​ December 3, 2015 100 % Holding value-added telecommunications services license of JD NOW and maintaining JD NOW websi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03:05Z</dcterms:created>
  <dcterms:modified xmlns:dcterms="http://purl.org/dc/terms/" xmlns:xsi="http://www.w3.org/2001/XMLSchema-instance" xsi:type="dcterms:W3CDTF">2025-04-14T10:03:07Z</dcterms:modified>
</cp:coreProperties>
</file>